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Allowance for Doubtful Accou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Convertible Senior Notes" sheetId="15" state="visible" r:id="rId15"/>
    <sheet xmlns:r="http://schemas.openxmlformats.org/officeDocument/2006/relationships" name="Accrued Payroll and Payroll-Rel" sheetId="16" state="visible" r:id="rId16"/>
    <sheet xmlns:r="http://schemas.openxmlformats.org/officeDocument/2006/relationships" name="Stockholders' Equity" sheetId="17" state="visible" r:id="rId17"/>
    <sheet xmlns:r="http://schemas.openxmlformats.org/officeDocument/2006/relationships" name="Equity Awards" sheetId="18" state="visible" r:id="rId18"/>
    <sheet xmlns:r="http://schemas.openxmlformats.org/officeDocument/2006/relationships" name="Retirement Pla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Basic and Diluted Net Income (L" sheetId="23" state="visible" r:id="rId23"/>
    <sheet xmlns:r="http://schemas.openxmlformats.org/officeDocument/2006/relationships" name="Segment and Geographic Informat" sheetId="24" state="visible" r:id="rId24"/>
    <sheet xmlns:r="http://schemas.openxmlformats.org/officeDocument/2006/relationships" name="Selected Quarterly Financial D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Allowance for Doubtful Accoun_2"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Convertible Senior Notes (Table" sheetId="33" state="visible" r:id="rId33"/>
    <sheet xmlns:r="http://schemas.openxmlformats.org/officeDocument/2006/relationships" name="Accrued Payroll and Payroll-R_2" sheetId="34" state="visible" r:id="rId34"/>
    <sheet xmlns:r="http://schemas.openxmlformats.org/officeDocument/2006/relationships" name="Equity Awards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Basic and Diluted Net Loss Per " sheetId="39" state="visible" r:id="rId39"/>
    <sheet xmlns:r="http://schemas.openxmlformats.org/officeDocument/2006/relationships" name="Segment and Geographic Inform_2" sheetId="40" state="visible" r:id="rId40"/>
    <sheet xmlns:r="http://schemas.openxmlformats.org/officeDocument/2006/relationships" name="Selected Quarterly Financial 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Revenue - Disaggregation of Rev" sheetId="44" state="visible" r:id="rId44"/>
    <sheet xmlns:r="http://schemas.openxmlformats.org/officeDocument/2006/relationships" name="Revenue - Contract Assets and C" sheetId="45" state="visible" r:id="rId45"/>
    <sheet xmlns:r="http://schemas.openxmlformats.org/officeDocument/2006/relationships" name="Revenue - Assets Recognized fro" sheetId="46" state="visible" r:id="rId46"/>
    <sheet xmlns:r="http://schemas.openxmlformats.org/officeDocument/2006/relationships" name="Revenue - Remaining Performance" sheetId="47" state="visible" r:id="rId47"/>
    <sheet xmlns:r="http://schemas.openxmlformats.org/officeDocument/2006/relationships" name="Business Combinations (Detail)"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Allowance for Doubtful Accoun_3"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Convertible Senior Notes - Summ" sheetId="58" state="visible" r:id="rId58"/>
    <sheet xmlns:r="http://schemas.openxmlformats.org/officeDocument/2006/relationships" name="Convertible Senior Notes - Addi" sheetId="59" state="visible" r:id="rId59"/>
    <sheet xmlns:r="http://schemas.openxmlformats.org/officeDocument/2006/relationships" name="Convertible Senior Notes - Su_2" sheetId="60" state="visible" r:id="rId60"/>
    <sheet xmlns:r="http://schemas.openxmlformats.org/officeDocument/2006/relationships" name="Convertible Senior Notes - Sche" sheetId="61" state="visible" r:id="rId61"/>
    <sheet xmlns:r="http://schemas.openxmlformats.org/officeDocument/2006/relationships" name="Accrued Payroll and Payroll-R_3" sheetId="62" state="visible" r:id="rId62"/>
    <sheet xmlns:r="http://schemas.openxmlformats.org/officeDocument/2006/relationships" name="Stockholders' Equity (Details)" sheetId="63" state="visible" r:id="rId63"/>
    <sheet xmlns:r="http://schemas.openxmlformats.org/officeDocument/2006/relationships" name="Equity Awards - Additional Info" sheetId="64" state="visible" r:id="rId64"/>
    <sheet xmlns:r="http://schemas.openxmlformats.org/officeDocument/2006/relationships" name="Equity Awards - Schedule of Sto" sheetId="65" state="visible" r:id="rId65"/>
    <sheet xmlns:r="http://schemas.openxmlformats.org/officeDocument/2006/relationships" name="Equity Awards - Schedule of Wei" sheetId="66" state="visible" r:id="rId66"/>
    <sheet xmlns:r="http://schemas.openxmlformats.org/officeDocument/2006/relationships" name="Equity Awards - Schedule RSU Ac" sheetId="67" state="visible" r:id="rId67"/>
    <sheet xmlns:r="http://schemas.openxmlformats.org/officeDocument/2006/relationships" name="Equity Awards - Schedule of S_2" sheetId="68" state="visible" r:id="rId68"/>
    <sheet xmlns:r="http://schemas.openxmlformats.org/officeDocument/2006/relationships" name="Retirement Plan (Details)" sheetId="69" state="visible" r:id="rId69"/>
    <sheet xmlns:r="http://schemas.openxmlformats.org/officeDocument/2006/relationships" name="Leases - Lease-Related Assets a" sheetId="70" state="visible" r:id="rId70"/>
    <sheet xmlns:r="http://schemas.openxmlformats.org/officeDocument/2006/relationships" name="Leases - Lease Costs (Details)" sheetId="71" state="visible" r:id="rId71"/>
    <sheet xmlns:r="http://schemas.openxmlformats.org/officeDocument/2006/relationships" name="Leases - Supplemental Informati" sheetId="72" state="visible" r:id="rId72"/>
    <sheet xmlns:r="http://schemas.openxmlformats.org/officeDocument/2006/relationships" name="Leases - Additional Information" sheetId="73" state="visible" r:id="rId73"/>
    <sheet xmlns:r="http://schemas.openxmlformats.org/officeDocument/2006/relationships" name="Leases - Undiscounted Cash Flow"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Income Taxes - Components of In" sheetId="77" state="visible" r:id="rId77"/>
    <sheet xmlns:r="http://schemas.openxmlformats.org/officeDocument/2006/relationships" name="Income Taxes - Components of Pr" sheetId="78" state="visible" r:id="rId78"/>
    <sheet xmlns:r="http://schemas.openxmlformats.org/officeDocument/2006/relationships" name="Income Taxes - Schedule of Prov" sheetId="79" state="visible" r:id="rId79"/>
    <sheet xmlns:r="http://schemas.openxmlformats.org/officeDocument/2006/relationships" name="Income Taxes - Components of De" sheetId="80" state="visible" r:id="rId80"/>
    <sheet xmlns:r="http://schemas.openxmlformats.org/officeDocument/2006/relationships" name="Income Taxes - Additional Infor" sheetId="81" state="visible" r:id="rId81"/>
    <sheet xmlns:r="http://schemas.openxmlformats.org/officeDocument/2006/relationships" name="Income Taxes - Change in Valuat" sheetId="82" state="visible" r:id="rId82"/>
    <sheet xmlns:r="http://schemas.openxmlformats.org/officeDocument/2006/relationships" name="Income Taxes - Schedule of Acti" sheetId="83" state="visible" r:id="rId83"/>
    <sheet xmlns:r="http://schemas.openxmlformats.org/officeDocument/2006/relationships" name="Basic and Diluted Net Income _2" sheetId="84" state="visible" r:id="rId84"/>
    <sheet xmlns:r="http://schemas.openxmlformats.org/officeDocument/2006/relationships" name="Basic and Diluted Net Income _3" sheetId="85" state="visible" r:id="rId85"/>
    <sheet xmlns:r="http://schemas.openxmlformats.org/officeDocument/2006/relationships" name="Segment and Geographic Inform_3" sheetId="86" state="visible" r:id="rId86"/>
    <sheet xmlns:r="http://schemas.openxmlformats.org/officeDocument/2006/relationships" name="Selected Quarterly Financial _3"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00_);(#,##0.000)"/>
    <numFmt numFmtId="169" formatCode="#,##0.0_);(#,##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34</t>
        </is>
      </c>
    </row>
    <row r="10">
      <c r="A10" s="4" t="inlineStr">
        <is>
          <t>Entity Registrant Name</t>
        </is>
      </c>
      <c r="B10" s="4" t="inlineStr">
        <is>
          <t>Alteryx, Inc.</t>
        </is>
      </c>
    </row>
    <row r="11">
      <c r="A11" s="4" t="inlineStr">
        <is>
          <t>Entity Incorporation, State or Country Code</t>
        </is>
      </c>
      <c r="B11" s="4" t="inlineStr">
        <is>
          <t>DE</t>
        </is>
      </c>
    </row>
    <row r="12">
      <c r="A12" s="4" t="inlineStr">
        <is>
          <t>Entity Tax Identification Number</t>
        </is>
      </c>
      <c r="B12" s="4" t="inlineStr">
        <is>
          <t>90-0673106</t>
        </is>
      </c>
    </row>
    <row r="13">
      <c r="A13" s="4" t="inlineStr">
        <is>
          <t>Entity Address, Address Line One</t>
        </is>
      </c>
      <c r="B13" s="4" t="inlineStr">
        <is>
          <t>3345 Michelson Drive,</t>
        </is>
      </c>
    </row>
    <row r="14">
      <c r="A14" s="4" t="inlineStr">
        <is>
          <t>Entity Address, Address Line Two</t>
        </is>
      </c>
      <c r="B14" s="4" t="inlineStr">
        <is>
          <t>Suite 400,</t>
        </is>
      </c>
    </row>
    <row r="15">
      <c r="A15" s="4" t="inlineStr">
        <is>
          <t>Entity Address, City or Town</t>
        </is>
      </c>
      <c r="B15" s="4" t="inlineStr">
        <is>
          <t>Irvine,</t>
        </is>
      </c>
    </row>
    <row r="16">
      <c r="A16" s="4" t="inlineStr">
        <is>
          <t>Entity Address, State or Province</t>
        </is>
      </c>
      <c r="B16" s="4" t="inlineStr">
        <is>
          <t>CA</t>
        </is>
      </c>
    </row>
    <row r="17">
      <c r="A17" s="4" t="inlineStr">
        <is>
          <t>Entity Address, Postal Zip Code</t>
        </is>
      </c>
      <c r="B17" s="4" t="inlineStr">
        <is>
          <t>92612</t>
        </is>
      </c>
    </row>
    <row r="18">
      <c r="A18" s="4" t="inlineStr">
        <is>
          <t>City Area Code</t>
        </is>
      </c>
      <c r="B18" s="4" t="inlineStr">
        <is>
          <t>888</t>
        </is>
      </c>
    </row>
    <row r="19">
      <c r="A19" s="4" t="inlineStr">
        <is>
          <t>Local Phone Number</t>
        </is>
      </c>
      <c r="B19" s="4" t="inlineStr">
        <is>
          <t>836-4274</t>
        </is>
      </c>
    </row>
    <row r="20">
      <c r="A20" s="4" t="inlineStr">
        <is>
          <t>Title of 12(b) Security</t>
        </is>
      </c>
      <c r="B20" s="4" t="inlineStr">
        <is>
          <t>Class A Common Stock, $0.0001 par value per share</t>
        </is>
      </c>
    </row>
    <row r="21">
      <c r="A21" s="4" t="inlineStr">
        <is>
          <t>Trading Symbol</t>
        </is>
      </c>
      <c r="B21" s="4" t="inlineStr">
        <is>
          <t>AYX</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9</v>
      </c>
    </row>
    <row r="33">
      <c r="A33" s="4" t="inlineStr">
        <is>
          <t>Documents Incorporated by Reference</t>
        </is>
      </c>
      <c r="B33" s="4" t="inlineStr">
        <is>
          <t>Portions of the registrant’s definitive proxy statement for its 2021 Annual Meeting of Stockholders, or Proxy Statement, to be filed within 120 days after the end of the fiscal year covered by this Annual Report on Form 10-K, are incorporated by reference in Parts II and III. Except with respect to information specifically incorporated by reference in this Annual Report, the Proxy Statement shall not be deemed to be filed as part hereof.</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689923</t>
        </is>
      </c>
    </row>
    <row r="38">
      <c r="A38" s="4" t="inlineStr">
        <is>
          <t>Class A Common Stock</t>
        </is>
      </c>
    </row>
    <row r="39">
      <c r="A39" s="3" t="inlineStr">
        <is>
          <t>Document Information [Line Items]</t>
        </is>
      </c>
    </row>
    <row r="40">
      <c r="A40" s="4" t="inlineStr">
        <is>
          <t>Entity Common Stock, Shares Outstanding</t>
        </is>
      </c>
      <c r="C40" s="6" t="n">
        <v>58860094</v>
      </c>
    </row>
    <row r="41">
      <c r="A41" s="4" t="inlineStr">
        <is>
          <t>Class B Common Stock</t>
        </is>
      </c>
    </row>
    <row r="42">
      <c r="A42" s="3" t="inlineStr">
        <is>
          <t>Document Information [Line Items]</t>
        </is>
      </c>
    </row>
    <row r="43">
      <c r="A43" s="4" t="inlineStr">
        <is>
          <t>Entity Common Stock, Shares Outstanding</t>
        </is>
      </c>
      <c r="C43" s="6" t="n">
        <v>80037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4. Business Combinations Goodwill represents the excess of the purchase price consideration over the fair value of the underlying intangible assets and net liabilities assumed. We believe the amount of goodwill resulting from acquisitions during the years ended December 31, 2019 and 2018 are primarily attributable to expected synergies from an assembled workforce, increased development capabilities, offerings to customers, and enhanced opportunities for growth and innovation. Pro forma information and revenue and operating results of the companies acquired during the years ended December 31, 2019 and 2018 have not been presented as the impacts are not significant to our consolidated financial statements. The consolidated financial statements include the results of operations of each acquisition commencing as of the acquisition date of the respective acquisition. Acquisition-related costs associated with the below acquisitions were not material, and are recorded in general and administrative expense in the consolidated statements of operations and comprehensive income (loss). 2019 Acquisitions Feature Labs, Inc. On October 3, 2019, we acquired 100% of the outstanding equity of Feature Labs, Inc., a Delaware corporation, or Feature Labs, pursuant to an Agreement and Plan of Merger, or the Feature Labs Merger Agreement, dated as of October 2, 2019. The acquisition was made to augment our machine learning capabilities and establish an engineering hub on the East Coast of the U.S. The aggregate consideration payable in exchange for all of the outstanding equity interests of Feature Labs was $25.2 million in cash, subject to customary adjustments set forth in the Feature Labs Merger Agreement. In connection with the acquisition, we entered into employment agreements with certain employees from Feature Labs, which include up to $12.5 million in equity incentive awards based on continued employment over a period of 48 months with respect to certain time-based equity incentive awards and continued employment and the achievement of certain milestones over a period of 36 months with respect to certain performance-based equity incentive awards. As the awards are subject to the continued employment of the employees, they were excluded from the purchase consideration, and will be recognized as post-acquisition compensation. The purchase consideration for the acquisition of $25.2 million consisted of $7.9 million in developed technology, $18.0 million of goodwill, which was not tax deductible, and $0.7 million of net liabilities assumed. We determined the fair value of the developed technology acquired using the multi-period excess earnings model, which is a variation of the income approach that estimates the value of the assets based on the present value of the incremental after-tax cash flow attributable only to the intangible assets. This model utilizes certain unobservable inputs classified as Level 3 measurements as defined by ASC 820, Fair Value Measurements and Disclosures , or ASC 820. Key inputs utilized in the models include a discount rate of 40.0% and estimated revenue and expense forecasts. Based on the valuation model, we determined the fair value of the developed technology to be $7.9 million with an amortization period of 7.0 years. ClearStory Data Inc. On April 4, 2019, we acquired 100% of the outstanding equity of ClearStory Data Inc., a Delaware corporation, or ClearStory Data, pursuant to an Agreement and Plan of Merger, or the ClearStory Merger Agreement, dated as of March 28, 2019. The acquisition was made to augment our research and development team and acquire certain developed technology. The aggregate consideration payable in exchange for all of the outstanding equity interests of ClearStory Data was $19.6 million in cash, subject to customary adjustments set forth in the ClearStory Merger Agreement. The acquisition of ClearStory Data included $3.0 million of cash consideration held back for customary indemnification matters for a period of 18 months following the acquisition date. As of December 31, 2020, cash held back for customary indemnification matters had been released. In connection with the acquisition, we entered into employment agreements with certain employees from ClearStory Data, which include up to $6.0 million in aggregate cash payments based on the achievement of certain milestones over a period of 24 months. As the awards are subject to the continued employment of the employees, they were excluded from the purchase consideration, and will be recognized as post-acquisition compensation. The purchase consideration for the acquisition of $19.6 million consisted of $10.7 million in developed technology, $9.5 million of goodwill, which is tax deductible, and $0.6 million of net liabilities assumed. We determined the fair value of the developed technology acquired using the replacement cost model which uses estimated costs to recreate the technology. This model utilizes certain unobservable inputs classified as Level 3 measurements as defined by ASC 820. Key inputs utilized in the models include a discount rate of 20% and estimated costs to recreate the technology. Based on the valuation model, we determined the fair value of the developed technology to be $10.7 million with an amortization period of 4.0 years. 2018 Acquisition Alteryx ANZ Pty Limited In February 2018, we acquired 100% of the outstanding equity of Alteryx ANZ Pty Limited, or Alteryx ANZ, in Sydney, Australia, our exclusive master distributor in Australia and New Zealand. The total purchase consideration for the acquisition was approximately $5.7 million consisting of (i) $3.3 million in cash consideration, (ii) $1.2 million in contingent consideration payable in cash, and (iii) $1.2 million for the settlement of preexisting relationships. The allocation of the total purchase price for this acquisition was $3.2 million of net tangible assets, $1.6 million of identifiable intangible assets, consisting of customer contracts and relationships, and $0.9 million of residual goodwill, which was not tax deductible. We determined the fair value of the customer contracts and relationships acquired in the acquisition using the multi-period excess earnings model. This model utilizes certain unobservable inputs, including discounted cash flows, historical and projected financial information, and customer attrition rates, classified as Level 3 measurements as defined by ASC 820. Based on the valuation models, we determined the fair value of the customer contracts and relationships to be $1.6 million with a weighted-average amortization period of 7.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5. Fair Value Measurements Instruments Measured at Fair Value on a Recurring Basis. The following tables present our cash and cash equivalents and investments’ costs, gross unrealized gains (losses), and fair value by major security type recorded as cash and cash equivalents or short-term or long-term investments (in thousands): As of December 31, 2020 Cost Net Fair Value Cash and Short-term Long-term Cash $ 88,991 $ — $ 88,991 $ 88,991 $ — $ — Level 1: Money market funds 35,010 — 35,010 35,010 — — Subtotal 35,010 — 35,010 35,010 — — Level 2: Commercial paper 161,124 (8) 161,116 46,491 114,625 — Certificates of deposit 2,800 — 2,800 — 2,800 — U.S. Treasury and agency bonds 554,860 1,220 556,080 1,399 358,822 195,859 Corporate bonds 177,790 349 178,139 — 108,198 69,941 Subtotal 896,574 1,561 898,135 47,890 584,445 265,800 Level 3 — — — — — — Total $ 1,020,575 $ 1,561 $ 1,022,136 $ 171,891 $ 584,445 $ 265,800 As of December 31, 2019 Cost Net Fair Value Cash and Short-term Long-term Cash $ 53,039 $ — $ 53,039 $ 53,039 $ — $ — Level 1: Money market funds 223,580 — 223,580 223,580 — — Subtotal 223,580 — 223,580 223,580 — — Level 2: Commercial paper 217,140 (6) 217,134 98,325 118,809 — Certificates of deposit 1,000 — 1,000 — — 1,000 U.S. Treasury and agency bonds 294,953 199 295,152 35,005 161,767 98,380 Corporate bonds 184,516 444 184,960 — 96,419 88,541 Subtotal 697,609 637 698,246 133,330 376,995 187,921 Level 3 — — — — — — Total $ 974,228 $ 637 $ 974,865 $ 409,949 $ 376,995 $ 187,921 There were no transfers between Level 1, Level 2, or Level 3 securities during each of the years ended December 31, 2020 and 2019. All long-term investments had maturities between one We review our marketable securitie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and whether it is more likely than not we will be required to sell the investment before recovery of the investment’s amortized cost basis. We have determined that the gross unrealized losses of less than $0.1 million with respect to our available-for-sale securities as of both December 31, 2020 and 2019 were due to changes in market rates, and we have determined the losses are temporary in nature. These gross unrealized losses were classified in accumulated other comprehensive income (loss) in our consolidated balance sheets as of December 31, 2020 and 2019. Interest income from our marketable securities was $10.5 million, $9.2 million, and $5.4 million for the years ended December 31, 2020, 2019, and 2018, respectively. Instruments Not Recorded at Fair Value on a Recurring Basis. We estimate the fair value of our Notes carried at face value less unamortized discount and issuance costs quarterly for disclosure purposes. The estimated fair value of our Notes is determined by Level 2 inputs and is based on observable market data including prices for similar instruments. As of December 31, 2020 and 2019, the fair value of our Notes were $1.1 billion and $956.8 million, respectively. The carrying amounts of our financial instruments, including cash, accounts receivable, prepaid expenses and other current assets, accounts payable, and accrued liabilities, approximate their current fair value because of their nature and relatively short maturity dates or durations. Assets and Liabilities Recorded at Fair Value on a Non-Recurring Basis. See Note 4, Business Combinations , and Note 8, Goodwill and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Doubtful Accounts and Sales Reserves</t>
        </is>
      </c>
      <c r="B1" s="2" t="inlineStr">
        <is>
          <t>12 Months Ended</t>
        </is>
      </c>
    </row>
    <row r="2">
      <c r="B2" s="2" t="inlineStr">
        <is>
          <t>Dec. 31, 2020</t>
        </is>
      </c>
    </row>
    <row r="3">
      <c r="A3" s="3" t="inlineStr">
        <is>
          <t>Receivables [Abstract]</t>
        </is>
      </c>
    </row>
    <row r="4">
      <c r="A4" s="4" t="inlineStr">
        <is>
          <t>Allowance for Doubtful Accounts and Sales Reserves</t>
        </is>
      </c>
      <c r="B4" s="4" t="inlineStr">
        <is>
          <t>6. Allowance for Doubtful Accounts and Sales Reserves The following table summarizes the changes in the allowance for doubtful accounts and sales reserve included in accounts receivable in our consolidated balance sheets (in thousands): Year Ended December 31, 2020 2019 2018 Beginning balance $ 2,662 $ 2,297 $ 1,714 Provision 2,544 1,513 2,160 Recoveries (1,225) (600) (693) Charge-offs (867) (548) (884) Ending balance $ 3,114 $ 2,662 $ 2,297 The following table summarizes the changes in the allowance applied to our contract assets in our consolidated balance sheets (in thousands): Year Ended December 31, 2020 2019 2018 Beginning balance $ 205 $ 180 $ 62 Adoption of new accounting standard - ASC 326 609 — — Provision 1,818 197 197 Recoveries (110) (172) (79) Charge-offs (84) — — Ending balance $ 2,438 $ 205 $ 180 During the twelve months ended December 31, 2020, we analyzed the risk associated with each portfolio segment within our accounts receivables and contract assets balances. As a result of the economic uncertainties caused by the impact of the COVID-19 pandemic, we aggregated our portfolio into pools using different risk profiles. We increased our expected credit loss rates for customers in industries that we expect will be more adversely impacted by the economic downturn caused by the COVID-19 pandemic, resulting in a total increase of $0.6 million included in our provisions for expected credit losses during the twelve months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7. Property and Equipment Property and equipment, net consisted of the following (in thousands): Year Ended December 31, 2020 2019 Computer equipment &amp; software $ 14,627 $ 10,521 Furniture and fixtures 9,941 4,972 Leasehold improvements 22,006 10,438 Construction in process 8,618 3,771 $ 55,192 $ 29,702 Less: Accumulated depreciation and amortization (14,547) (9,406) Total property and equipment, net $ 40,645 $ 20,296 Depreciation and amortization expense for the years ended December 31, 2020, 2019, and 2018 was approximately $8.1 million, $4.3 million, and $3.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8. Goodwill and Intangible Assets The change in carrying amount of goodwill was as follows (in thousands): Goodwill as of December 31, 2018 $ 9,494 Goodwill recorded in connection with acquisition 27,437 Effects of foreign currency translation (21) Goodwill as of December 31, 2019 $ 36,910 Effects of foreign currency translation 160 Goodwill as of December 31, 2020 $ 37,070 Intangible assets consisted of the following (in thousands, except years): As of December 31, 2020 Weighted-Average Gross Carrying Accumulated Net Carrying Customer Relationships 7.0 $ 1,652 $ (678) $ 974 Completed Technology 5.7 21,780 (6,563) 15,217 $ 23,432 $ (7,241) $ 16,191 As of December 31, 2019 Weighted-Average Gross Carrying Accumulated Net Carrying Customer Relationships 7.0 $ 1,503 $ (402) $ 1,101 Completed Technology 5.4 27,821 (6,839) 20,982 $ 29,324 $ (7,241) $ 22,083 During the twelve months ended December 31, 2020, we recorded an impairment charge of $2.0 million, related to certain developed technology assets, due to our strategic decision to discontinue further investment and enhancements in the standalone existing technology. We classified intangible asset amortization expense in the accompanying consolidated statements of operations and comprehensive income (loss) as follows (in thousands): Year Ended December 31, 2020 2019 2018 Cost of revenue $ 3,758 $ 3,801 $ 1,809 Sales and marketing 212 221 220 Total $ 3,970 $ 4,022 $ 2,029 The following table presents our estimates of remaining amortization expense for each of the five succeeding fiscal years and thereafter for intangible assets at December 31, 2020 (in thousands): 2021 $ 4,622 2022 4,622 2023 2,630 2024 1,954 2025 1,377 Thereafter 986 Total amortization expense $ 16,1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 xml:space="preserve">9. Convertible Senior Notes The following table presents details of our convertible senior notes, which are further discussed below (original principal in thousands): Month Issued Maturity Date Original Principal (including over-allotment) Coupon Interest Rate Effective Interest Rate Conversion Rate Initial Conversion Price 2023 Notes May and June 2018 June 1, 2023 $ 230,000 0.5 % 7.00 % $ 22.5572 $ 44.33 2024 Notes August 2019 August 1, 2024 $ 400,000 0.5 % 4.96 % $ 5.2809 $ 189.36 2026 Notes August 2019 August 1, 2026 $ 400,000 1.0 % 5.41 % $ 5.2809 $ 189.36 As further defined and described below, the 2024 Notes and the 2026 Notes are together referred to as the 2024 &amp; 2026 Notes, and the 2023 Notes and the 2024 &amp; 2026 Notes are collectively referred to as the Notes. In May and June 2018, we sold $230.0 million aggregate principal amount of our 0.50% Convertible Senior Notes due 2023, or the 2023 Notes, including the initial purchasers’ exercise in full of their option to purchase an additional $30.0 million of the 2023 Notes, in a private offering to qualified institutional buyers pursuant to Rule 144A promulgated under the Securities Act of 1933, as amended, or the Act. The 2023 Notes are our senior, unsecured obligations, and interest is payable semi-annually in arrears on June 1 and December 1 of each year beginning December 1, 2018. In August 2019, we sold $400.0 million aggregate principal amount of our 0.50% Convertible Senior Notes due 2024, or the 2024 Notes, and $400.0 million aggregate principal amount of our 1.00% Convertible Senior Notes due 2026, or the 2026 Notes, including the initial purchasers’ exercise in full of their options to purchase an additional $50.0 million of the 2024 Notes and an additional $50.0 million of the 2026 Notes, in a private offering to qualified institutional buyers pursuant to Rule 144A promulgated under the Act. The 2024 &amp; 2026 Notes are our senior, unsecured obligations, and interest is payable semi-annually in arrears on February 1 and August 1 of each year beginning February 1, 2020. Prior to the close of business on the business day immediately preceding March 1, 2023, or the 2023 Conversion Date, in the case of the 2023 Notes, or May 1, 2024, or the 2024 Conversion Date, in the case of the 2024 Notes, or May 1, 2026, or the 2026 Conversion Date, in the case of the 2026 Notes, the respective Notes are convertible at the option of holders only upon satisfaction of certain conditions and during certain periods, and thereafter, at any time until the close of business on the second scheduled trading day immediately preceding the relevant maturity date. The applicable conversion rate is subject to customary adjustments for certain events as described in the applicable indenture between us and U.S. Bank National Association, as trustee, or, collectively, the Indentures. Upon conversion, the Notes may be settled in shares of our Class A common stock, cash or a combination of cash and shares of our Class A common stock, at our election. It is our current intent to settle the principal amount of the Notes with cash. During the year ended December 31, 2019, a portion of the 2023 Notes were exchanged, as further discussed below. Prior to the close of business on the business day immediately preceding the applicable Conversion Date, the applicable series of Notes is convertible at the option of the holders under the following circumstances: • during any calendar quarter commencing after the calendar quarter subsequent to the calendar quarter in which the applicable series of Notes was issued (and only during such calendar quarter), if the last reported sale price of our Class A common stock for at least 20 trading days (whether or not consecutive) during a period of 30 consecutive trading days ending on the last trading day of the immediately preceding calendar quarter is greater than or equal to 130% of the applicable conversion price of the applicable series of Notes on each applicable trading day; • during the five business day period after any five consecutive trading day period in which the trading price per $1,000 principal amount of the applicable series of Notes for each day of that five day consecutive trading day period was less than 98% of the product of the last reported sale price of our Class A common stock and the applicable conversion rate of the applicable series of Notes on such applicable trading day; or • upon the occurrence of specified corporate events described in the applicable Indenture. For at least 20 trading days during the period of 30 consecutive trading days ending December 31, 2020, the last reported sale price of our Class A common stock was greater than or equal to 130% of the conversion price of the 2023 Notes on each applicable trading day. As a result, the 2023 Notes are convertible at the option of the holders during the quarter ending March 31, 2021 and were classified as current liabilities on the consolidated balance sheet as of December 31, 2020. As of December 31, 2020, the if-converted value of the 2023 Notes exceeded its principal amount by $148.1 million. As of December 31, 2020, the 2024 &amp; 2026 Notes were not currently convertible. We may not redeem any series of Notes prior to the relevant maturity date. Holders of any series of Notes have the right to require us to repurchase for cash all or a portion of their applicable series of Notes at 100% of its respective principal amount, plus any accrued and unpaid interest, upon the occurrence of a fundamental change as defined in the applicable Indenture for such series of Notes. We are also required to increase the conversion rate for holders who convert their Notes in connection with certain corporate events occurring prior to the relevant maturity date. The Notes are our senior unsecured obligations and rank senior in right of payment to any of our indebtedness and other liabilities that are expressly subordinated in right of payment to the Notes, equal in right of payment among all series of Notes and to any other existing and future indebtedness and other liabilities that are not subordinated, effectively junior in right of payment to any of our secured indebtedness and other liabilities to the extent of the value of the assets securing such indebtedness and other liabilities, and structurally junior in right of payment to all of our existing and future indebtedness and other liabilities (including trade payables) of our current or future subsidiaries. Capped Call Transactions In connection with the pricing of the 2023 Notes, we entered into privately negotiated capped call transactions with an affiliate of one of the initial purchasers of the 2023 Notes and other financial institutions. In connection with the pricing of the 2024 &amp; 2026 Notes, we entered into privately negotiated capped call transactions with other financial institutions. The capped call transactions are expected generally to reduce or offset potential dilution to holders of our common stock and/or offset the potential cash payments that we could be required to make in excess of the principal amount upon any conversion of the applicable series of Notes under certain circumstances, with such reduction and/or offset subject to a cap based on the cap price. Under the capped call transactions, we purchased capped call options that in the aggregate relate to the total number of shares of our Class A common stock underlying the applicable series of Notes, with an initial strike price of approximately $44.33 per share in the case of the 2023 Notes, which corresponds to the initial conversion price of the 2023 Notes, and approximately $189.36 per share in the case of the 2024 &amp; 2026 Notes, which corresponds to the initial conversion price of each of the 2024 &amp; 2026 Notes. Further, the capped call options are subject to anti-dilution adjustments substantially similar to those applicable to the conversion rate of the applicable series of Notes, and have a cap price of $62.22 per share in the case of the 2023 Notes, and $315.60 per share in the case of the 2024 &amp; 2026 Notes. The cost of the purchased capped calls of $19.1 million in the case of the 2023 Notes and $87.4 million in the case of the 2024 &amp; 2026 Notes was recorded as a reduction to additional paid-in-capital. We elected to integrate the applicable capped call options with the applicable series of Notes for federal income tax purposes pursuant to applicable U.S. Treasury Regulations. Accordingly, the $19.1 million gross cost of the purchased capped calls in the case of the 2023 Notes and the $87.4 million gross cost of the purchased capped calls in the case of the 2024 &amp; 2026 Notes will be deductible for income tax purposes as original discount interest over the term of the 2023 Notes and the applicable series of the 2024 &amp; 2026 Notes, respectively. We recorded deferred tax assets of $4.6 million with respect to the 2023 Notes and $20.9 million with respect to the 2024 &amp; 2026 Notes, which represent the tax benefit of these deductions with an offsetting entry to additional paid-in capital. In connection with the exchange agreements discussed below, we terminated a corresponding portion of the existing capped call transactions that we entered into in connection with the issuance of the 2023 Notes, which resulted in the net share settlement and our receipt and retirement of 285,466 shares of Class A common stock. Exchange and Conversion of 2023 Notes In connection with the issuance of the 2024 &amp; 2026 Notes discussed above, we entered into exchange agreements with certain holders of our outstanding 2023 Notes and, using a portion of the net proceeds from the issuance of the 2024 &amp; 2026 Notes, we exchanged $145.2 million principal amount, together with accrued and unpaid interest thereon, of the 2023 Notes for aggregate consideration of $145.4 million in cash, representing the principal and accrued interest of the exchanged 2023 Notes, and 2.2 million shares of Class A common stock. The exchange agreements were accounted for as an induced conversion, resulting from the issuance of shares of Class A common stock in excess of the shares that would have been issuable under the terms of the original 2023 Notes. This exchange resulted in a loss on induced conversion and debt extinguishment of $20.5 million, consisting of (i) a $8.2 million market premium representing the excess of the fair value of the total consideration delivered over the fair value of the Class A common stock issuable for the principal amount exchanged pursuant to the original conversion terms and (ii) $12.3 million representing the difference between the fair value and the carrying value, net of unamortized issuance costs, of the liability component of the exchanged 2023 Notes. In the twelve months ended December 31, 2020, we settled $11.0 thousand principal amount of the 2023 Notes upon requests for conversion, which were settled in a combination of cash and shares of our Class A common stock. As of the date of this filing, we have received no additional requests for conversion. The Notes consisted of the following (in thousands): As of December 31, 2020 As of December 31, 2019 2023 Notes 2024 Notes 2026 Notes 2023 Notes 2024 Notes 2026 Notes Liability: Principal $ 84,748 $ 400,000 $ 400,000 $ 84,759 $ 400,000 $ 400,000 Less: debt discount and issuance costs, net of amortization (12,129) (58,148) (84,351) (16,605) (72,669) (97,010) Net carrying amount $ 72,619 $ 341,852 $ 315,649 $ 68,154 $ 327,331 $ 302,990 Equity, net of issuance costs $ 46,473 $ 69,749 $ 93,380 $ 46,474 $ 69,749 $ 93,380 The following table sets forth interest expense recognized related to the Notes (in thousands): Year Ended December 31, 2020 2019 Contractual interest expense $ 6,424 $ 3,186 Amortization of debt issuance costs and discount 31,654 18,625 Total $ 38,078 $ 21,811 The following table sets forth future contractual obligations of contractual interest and principal related to the Notes (in thousands): Payments Due by Period Total Less Than 1 Year 1 to 3 Years 3 to 5 Years More Than 5 Years Notes and related interest $ 917,808 $ 6,424 $ 97,384 $ 410,000 $ 40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Payroll and Payroll-Related Liabilities</t>
        </is>
      </c>
      <c r="B1" s="2" t="inlineStr">
        <is>
          <t>12 Months Ended</t>
        </is>
      </c>
    </row>
    <row r="2">
      <c r="B2" s="2" t="inlineStr">
        <is>
          <t>Dec. 31, 2020</t>
        </is>
      </c>
    </row>
    <row r="3">
      <c r="A3" s="3" t="inlineStr">
        <is>
          <t>Payables and Accruals [Abstract]</t>
        </is>
      </c>
    </row>
    <row r="4">
      <c r="A4" s="4" t="inlineStr">
        <is>
          <t>Accrued Payroll and Payroll-Related Liabilities</t>
        </is>
      </c>
      <c r="B4" s="4" t="inlineStr">
        <is>
          <t xml:space="preserve">10. Accrued Payroll and Payroll-Related Liabilities Accrued payroll and payroll-related liabilities included accrued commissions and bonuses as follows (in thousands): As of December 31, 2020 2019 Accrued commissions $ 11,793 $ 23,037 Accrued bonuses $ 15,046 $ 16,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1. Stockholders’ Equity Dual Class Common Stock Structure In February 2017, we implemented a dual class common stock structure in which each then existing share of common stock converted into a share of Class B common stock and we also authorized a new class of common stock, the Class A common stock. The Class A common stock is entitled to one vote per share and the Class B common stock is entitled to ten votes per share. The Class A common stock and Class B common stock have the same dividend and liquidation rights, and the Class B common stock converts to Class A common stock at any time at the option of the holder, or automatically upon the date that is the earliest of (i) the date specified by a vote of the holders of at least 66 2/3% of the outstanding shares of Class B common stock, (ii) March 29, 2027, and (iii) the date that the total number of shares of Class B common stock outstanding cease to represent at least 10% of the aggregate number of shares of Class A common stock and Class B common stock then outstanding. In addition, each share of Class B common stock will convert automatically into one share of Class A common stock upon any transfer, except for certain permitted transfers described in our restated certificate of incorporation, or the Restated Certificate. Upon the creation of the dual class common stock structure all outstanding options to purchase common stock became options to purchase an equivalent number of shares of Class B common stock, and all RSUs became RSUs for an equivalent number of shares of Class B common stock. Upon the effectiveness of the Restated Certificate in March 2017, the number of shares of capital stock that were authorized to be issued consisted of 500,000,000 shares of Class A common stock, $0.0001 par value per share, 500,000,000 shares of Class B common stock, $0.0001 par value per share, and 10,000,000 shares of undesignated preferred stock, $0.0001 par value per share. Preferred Stock Our board of directors is authorized, subject to limitations prescribed by Delaware law, to issue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vote or action by our stockholders. As of December 31, 2020, no shares of preferred stock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0</t>
        </is>
      </c>
    </row>
    <row r="3">
      <c r="A3" s="3" t="inlineStr">
        <is>
          <t>Share-based Payment Arrangement [Abstract]</t>
        </is>
      </c>
    </row>
    <row r="4">
      <c r="A4" s="4" t="inlineStr">
        <is>
          <t>Equity Awards</t>
        </is>
      </c>
      <c r="B4" s="4" t="inlineStr">
        <is>
          <t xml:space="preserve">12. Equity Awards Amended and Restated 2013 Stock Plan We granted options and RSUs under our Amended and Restated 2013 Stock Plan, or 2013 Plan, until March 22, 2017, when the plan was terminated in connection with our IPO. Accordingly, no shares are available for future issuance under the 2013 Plan following the IPO. The 2013 Plan continues to govern outstanding equity awards granted thereunder. 2017 Equity Incentive Plan In February 2017, our board of directors adopted, and our stockholders approved, the 2017 Equity Incentive Plan, or 2017 Plan. The 2017 Plan became effective on March 22, 2017 and is the successor plan to the 2013 Plan. Under the 2017 Plan, we initially reserved (i) 5.1 million shares of Class A common stock for future issuance and (ii) 0.5 million shares of Class A common stock equal to the number of Class B shares reserved but not issued under the 2013 Plan as of the effective date of the 2017 Plan. The number of shares of Class A common stock reserved for issuance under our 2017 Plan will increase automatically on the first day of January of each of 2018 through 2027 by the lesser of (a) 5% of the total outstanding shares of our Class A and Class B common stock as of the immediately preceding December 31 and (b) the number of shares determined by our board of directors. The share reserve may also increase to the extent that outstanding awards under our 2013 Plan expire or terminate. As of December 31, 2020, an aggregate of 11.4 million shares of Class A common stock were reserved for issuance under the 2017 Plan. 2017 Employee Stock Purchase Plan In February 2017, our board of directors adopted, and our stockholders approved, the 2017 Employee Stock Purchase Plan, or 2017 ESPP. The 2017 ESPP became effective on March 23, 2017. Under the 2017 ESPP, we reserved 1.1 million shares of Class A common stock for future issuance. The number of shares of Class A common stock reserved for issuance under our 2017 ESPP will increase automatically on the first day of January of each of 2018 through 2027 by the lesser of (a) 1% of the total outstanding shares of our Class A and Class B common stock as of the immediately preceding December 31 and (b) the number of shares determined by our board of directors. The aggregate number of shares issued over the term of the 2017 ESPP may not exceed 11,000,000 shares of Class A common stock. Under the 2017 ESPP, eligible employees are allowed to purchase shares of our Class A common stock at a discount through payroll deductions of up to 15% of their eligible compensation, subject to plan limitations. Except for the first offering period, which began on the date our Registration Statement on Form S-1 covering the initial public offering of our shares of Class A common stock was declared effective by the SEC, purchase periods are approximately six months in duration starting on the first trading date on or after February 15th and August 15 th of each year. Participants are able to purchase shares of our Class A common stock at 85% of the lower of its fair market value on (i) the first day of the purchase period or on (ii) the purchase date, which is the last day of the purchase period. In 2020, employees purchased 0.1 million shares of Class A common stock at an average price per share of $101.37. As of December 31, 2020, 2.6 million shares of Class A common stock were available for future issuance under the 2017 ESPP. Stock Options Stock options generally vest over a period of three Stock option activity, excluding activity related to the ESPP, during the year ended December 31, 2020 consisted of the following (in thousands, except weighted-average information): Options Weighted- Aggregate Intrinsic Value Weighted-Average Remaining Contractual Term (Years) Options outstanding at December 31, 2019 2,712 $ 22.58 $ 211,488 6.6 Granted 640 139.88 Exercised (1,072) 15.09 $ 118,551 Cancelled/forfeited (209) 47.26 Options outstanding at December 31, 2020 2,071 $ 60.22 $ 138,942 7.0 Exercisable 1,120 $ 17.11 $ 117,230 5.4 Vested and expected to vest at December 31, 2020 2,071 $ 60.22 $ 138,942 7.0 The total intrinsic value of options exercised in the years ended December 31, 2019 and 2018 was $115.4 million and $56.9 million, respectively. The weighted-average exercise price of options granted in the years ended December 31, 2019 and 2018 was $80.88 and $28.26, respectively. As of December 31, 2020, there was $39.5 million of unrecognized compensation cost related to unvested stock options, which is expected to be recognized over a weighted-average period of 2.4 years. Valuation Assumptions The following table presents the weighted-average assumptions used for stock options granted under our 2017 Plan and for shares of our Class A common stock issued under our ESPP for each of the years indicated: Stock Options Employee Stock Purchase Plan 2020 2019 2018 2020 2019 2018 Expected term (in years) 5.8 5.8 6.1 0.5 0.5 0.5 Estimated volatility 48 % 38 % 41 % 78 % 56 % 52 % Risk-free interest rate 1 % 2 % 2 % 1 % 2 % 2 % Estimated dividend yield — — — — — — Weighted average fair value $ 62.37 $ 32.20 $ 12.09 $ 48.07 $ 30.02 $ 12.13 Restricted Stock Units RSUs granted under the 2017 Plan generally vest over a period of three Awards Weighted- Aggregate Intrinsic Value RSUs outstanding at December 31, 2019 1,576 $ 64.46 $ 157,752 Granted 1,224 132.89 Vested (518) 60.22 $ 62,482 Cancelled/forfeited (322) 84.41 RSUs outstanding at December 31, 2020 1,960 $ 105.04 $ 238,764 RSUs expected to vest at December 31, 2020 1,960 $ 105.04 $ 238,764 The total intrinsic value of RSUs vested in the years ended December 31, 2019 and 2018 was $30.2 million and $9.8 million, respectively. The weighted-average grant date fair value of RSUs granted in the years ended December 31, 2019 and 2018 was $90.00 and $35.51, respectively. As of December 31, 2020, total unrecognized compensation expense related to unvested RSUs was approximately $156.6 million, which is expected to be recognized over a weighted-average period of 2.2 years. We classified stock-based compensation expense in the accompanying consolidated statements of operations and comprehensive income (loss) as follows (in thousands): Year Ended December 31, 2020 2019 2018 Cost of revenue $ 2,550 $ 1,634 $ 797 Research and development 18,388 6,954 3,699 Sales and marketing 28,463 12,659 6,153 General and administrative 25,515 11,878 5,998 Total $ 74,916 $ 33,125 $ 16,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13. Retirement Plan We established a savings plan that qualifies as a defined contribution plan under Section 401(k) of the Internal Revenue Code of 1986, as amended, or the Code, for the benefit of our employees. Our contributions to the savings plan are discretionary and vest immediately. We contributed approximately $6.2 million, $3.9 million and $2.4 million to the savings plan for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495308</v>
      </c>
      <c r="C4" s="7" t="n">
        <v>417910</v>
      </c>
      <c r="D4" s="7" t="n">
        <v>253570</v>
      </c>
    </row>
    <row r="5">
      <c r="A5" s="3" t="inlineStr">
        <is>
          <t>Cost of revenue:</t>
        </is>
      </c>
    </row>
    <row r="6">
      <c r="A6" s="4" t="inlineStr">
        <is>
          <t>Total cost of revenue</t>
        </is>
      </c>
      <c r="B6" s="6" t="n">
        <v>43839</v>
      </c>
      <c r="C6" s="6" t="n">
        <v>39151</v>
      </c>
      <c r="D6" s="6" t="n">
        <v>22800</v>
      </c>
    </row>
    <row r="7">
      <c r="A7" s="4" t="inlineStr">
        <is>
          <t>Gross profit</t>
        </is>
      </c>
      <c r="B7" s="6" t="n">
        <v>451469</v>
      </c>
      <c r="C7" s="6" t="n">
        <v>378759</v>
      </c>
      <c r="D7" s="6" t="n">
        <v>230770</v>
      </c>
    </row>
    <row r="8">
      <c r="A8" s="3" t="inlineStr">
        <is>
          <t>Operating expenses:</t>
        </is>
      </c>
    </row>
    <row r="9">
      <c r="A9" s="4" t="inlineStr">
        <is>
          <t>Research and development</t>
        </is>
      </c>
      <c r="B9" s="6" t="n">
        <v>101117</v>
      </c>
      <c r="C9" s="6" t="n">
        <v>69100</v>
      </c>
      <c r="D9" s="6" t="n">
        <v>43449</v>
      </c>
    </row>
    <row r="10">
      <c r="A10" s="4" t="inlineStr">
        <is>
          <t>Sales and marketing</t>
        </is>
      </c>
      <c r="B10" s="6" t="n">
        <v>252820</v>
      </c>
      <c r="C10" s="6" t="n">
        <v>191735</v>
      </c>
      <c r="D10" s="6" t="n">
        <v>109284</v>
      </c>
    </row>
    <row r="11">
      <c r="A11" s="4" t="inlineStr">
        <is>
          <t>General and administrative</t>
        </is>
      </c>
      <c r="B11" s="6" t="n">
        <v>101439</v>
      </c>
      <c r="C11" s="6" t="n">
        <v>79943</v>
      </c>
      <c r="D11" s="6" t="n">
        <v>48267</v>
      </c>
    </row>
    <row r="12">
      <c r="A12" s="4" t="inlineStr">
        <is>
          <t>Total operating expenses</t>
        </is>
      </c>
      <c r="B12" s="6" t="n">
        <v>455376</v>
      </c>
      <c r="C12" s="6" t="n">
        <v>340778</v>
      </c>
      <c r="D12" s="6" t="n">
        <v>201000</v>
      </c>
    </row>
    <row r="13">
      <c r="A13" s="4" t="inlineStr">
        <is>
          <t>Income (loss) from operations</t>
        </is>
      </c>
      <c r="B13" s="6" t="n">
        <v>-3907</v>
      </c>
      <c r="C13" s="6" t="n">
        <v>37981</v>
      </c>
      <c r="D13" s="6" t="n">
        <v>29770</v>
      </c>
    </row>
    <row r="14">
      <c r="A14" s="4" t="inlineStr">
        <is>
          <t>Interest expense</t>
        </is>
      </c>
      <c r="B14" s="6" t="n">
        <v>-38119</v>
      </c>
      <c r="C14" s="6" t="n">
        <v>-21844</v>
      </c>
      <c r="D14" s="6" t="n">
        <v>-7378</v>
      </c>
    </row>
    <row r="15">
      <c r="A15" s="4" t="inlineStr">
        <is>
          <t>Other income, net</t>
        </is>
      </c>
      <c r="B15" s="6" t="n">
        <v>14382</v>
      </c>
      <c r="C15" s="6" t="n">
        <v>10434</v>
      </c>
      <c r="D15" s="6" t="n">
        <v>3042</v>
      </c>
    </row>
    <row r="16">
      <c r="A16" s="4" t="inlineStr">
        <is>
          <t>Loss on induced conversion and debt extinguishment</t>
        </is>
      </c>
      <c r="B16" s="6" t="n">
        <v>-1</v>
      </c>
      <c r="C16" s="6" t="n">
        <v>-20507</v>
      </c>
      <c r="D16" s="6" t="n">
        <v>0</v>
      </c>
    </row>
    <row r="17">
      <c r="A17" s="4" t="inlineStr">
        <is>
          <t>Income (loss) before benefit of income taxes</t>
        </is>
      </c>
      <c r="B17" s="6" t="n">
        <v>-27645</v>
      </c>
      <c r="C17" s="6" t="n">
        <v>6064</v>
      </c>
      <c r="D17" s="6" t="n">
        <v>25434</v>
      </c>
    </row>
    <row r="18">
      <c r="A18" s="4" t="inlineStr">
        <is>
          <t>Benefit of income taxes</t>
        </is>
      </c>
      <c r="B18" s="6" t="n">
        <v>-3271</v>
      </c>
      <c r="C18" s="6" t="n">
        <v>-21079</v>
      </c>
      <c r="D18" s="6" t="n">
        <v>-2586</v>
      </c>
    </row>
    <row r="19">
      <c r="A19" s="4" t="inlineStr">
        <is>
          <t>Net income (loss)</t>
        </is>
      </c>
      <c r="B19" s="7" t="n">
        <v>-24374</v>
      </c>
      <c r="C19" s="7" t="n">
        <v>27143</v>
      </c>
      <c r="D19" s="7" t="n">
        <v>28020</v>
      </c>
    </row>
    <row r="20">
      <c r="A20" s="4" t="inlineStr">
        <is>
          <t>Net Income (loss) per share attributable to common stockholders, basic (in dollars per share)</t>
        </is>
      </c>
      <c r="B20" s="8" t="n">
        <v>-0.37</v>
      </c>
      <c r="C20" s="8" t="n">
        <v>0.43</v>
      </c>
      <c r="D20" s="8" t="n">
        <v>0.46</v>
      </c>
    </row>
    <row r="21">
      <c r="A21" s="4" t="inlineStr">
        <is>
          <t>Net income (loss) per share attributable to common stockholders, diluted (in dollars per share)</t>
        </is>
      </c>
      <c r="B21" s="8" t="n">
        <v>-0.37</v>
      </c>
      <c r="C21" s="8" t="n">
        <v>0.4</v>
      </c>
      <c r="D21" s="8" t="n">
        <v>0.43</v>
      </c>
    </row>
    <row r="22">
      <c r="A22" s="4" t="inlineStr">
        <is>
          <t>Weighted-average shares used to compute net income (loss) per share attributable to common stockholders, basic (in shares)</t>
        </is>
      </c>
      <c r="B22" s="6" t="n">
        <v>66058</v>
      </c>
      <c r="C22" s="6" t="n">
        <v>63424</v>
      </c>
      <c r="D22" s="6" t="n">
        <v>60829</v>
      </c>
    </row>
    <row r="23">
      <c r="A23" s="4" t="inlineStr">
        <is>
          <t>Weighted-average shares used to compute net income (loss) per share attributable to common stockholders, diluted (in shares)</t>
        </is>
      </c>
      <c r="B23" s="6" t="n">
        <v>66058</v>
      </c>
      <c r="C23" s="6" t="n">
        <v>68661</v>
      </c>
      <c r="D23" s="6" t="n">
        <v>64744</v>
      </c>
    </row>
    <row r="24">
      <c r="A24" s="3" t="inlineStr">
        <is>
          <t>Other comprehensive income (loss), net of tax:</t>
        </is>
      </c>
    </row>
    <row r="25">
      <c r="A25" s="4" t="inlineStr">
        <is>
          <t>Net unrealized holding gain (loss) on investments, net of tax</t>
        </is>
      </c>
      <c r="B25" s="7" t="n">
        <v>925</v>
      </c>
      <c r="C25" s="7" t="n">
        <v>714</v>
      </c>
      <c r="D25" s="7" t="n">
        <v>-22</v>
      </c>
    </row>
    <row r="26">
      <c r="A26" s="4" t="inlineStr">
        <is>
          <t>Foreign currency translation adjustments, net of tax</t>
        </is>
      </c>
      <c r="B26" s="6" t="n">
        <v>-892</v>
      </c>
      <c r="C26" s="6" t="n">
        <v>-1669</v>
      </c>
      <c r="D26" s="6" t="n">
        <v>-195</v>
      </c>
    </row>
    <row r="27">
      <c r="A27" s="4" t="inlineStr">
        <is>
          <t>Other comprehensive income (loss), net of tax</t>
        </is>
      </c>
      <c r="B27" s="6" t="n">
        <v>33</v>
      </c>
      <c r="C27" s="6" t="n">
        <v>-955</v>
      </c>
      <c r="D27" s="6" t="n">
        <v>-217</v>
      </c>
    </row>
    <row r="28">
      <c r="A28" s="4" t="inlineStr">
        <is>
          <t>Total comprehensive income (loss)</t>
        </is>
      </c>
      <c r="B28" s="6" t="n">
        <v>-24341</v>
      </c>
      <c r="C28" s="6" t="n">
        <v>26188</v>
      </c>
      <c r="D28" s="6" t="n">
        <v>27803</v>
      </c>
    </row>
    <row r="29">
      <c r="A29" s="4" t="inlineStr">
        <is>
          <t>Subscription-based software license</t>
        </is>
      </c>
    </row>
    <row r="30">
      <c r="A30" s="3" t="inlineStr">
        <is>
          <t>Revenue:</t>
        </is>
      </c>
    </row>
    <row r="31">
      <c r="A31" s="4" t="inlineStr">
        <is>
          <t>Total revenue</t>
        </is>
      </c>
      <c r="B31" s="6" t="n">
        <v>237035</v>
      </c>
      <c r="C31" s="6" t="n">
        <v>229194</v>
      </c>
      <c r="D31" s="6" t="n">
        <v>124669</v>
      </c>
    </row>
    <row r="32">
      <c r="A32" s="3" t="inlineStr">
        <is>
          <t>Cost of revenue:</t>
        </is>
      </c>
    </row>
    <row r="33">
      <c r="A33" s="4" t="inlineStr">
        <is>
          <t>Total cost of revenue</t>
        </is>
      </c>
      <c r="B33" s="6" t="n">
        <v>5125</v>
      </c>
      <c r="C33" s="6" t="n">
        <v>3923</v>
      </c>
      <c r="D33" s="6" t="n">
        <v>1505</v>
      </c>
    </row>
    <row r="34">
      <c r="A34" s="4" t="inlineStr">
        <is>
          <t>PCS and services</t>
        </is>
      </c>
    </row>
    <row r="35">
      <c r="A35" s="3" t="inlineStr">
        <is>
          <t>Revenue:</t>
        </is>
      </c>
    </row>
    <row r="36">
      <c r="A36" s="4" t="inlineStr">
        <is>
          <t>Total revenue</t>
        </is>
      </c>
      <c r="B36" s="6" t="n">
        <v>258273</v>
      </c>
      <c r="C36" s="6" t="n">
        <v>188716</v>
      </c>
      <c r="D36" s="6" t="n">
        <v>128901</v>
      </c>
    </row>
    <row r="37">
      <c r="A37" s="3" t="inlineStr">
        <is>
          <t>Cost of revenue:</t>
        </is>
      </c>
    </row>
    <row r="38">
      <c r="A38" s="4" t="inlineStr">
        <is>
          <t>Total cost of revenue</t>
        </is>
      </c>
      <c r="B38" s="7" t="n">
        <v>38714</v>
      </c>
      <c r="C38" s="7" t="n">
        <v>35228</v>
      </c>
      <c r="D38" s="7" t="n">
        <v>2129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4. Leases We have various non-cancelable operating leases for our corporate offices in California, Colorado, Illinois, Massachusetts, Michigan, New York, and Texas in the United States and Australia, Brazil, Canada, the Czech Republic, France, Germany, Japan, Singapore, Ukraine, the United Arab Emirates and the United Kingdom. These leases expire at various times through 2029. Certain lease agreements contain renewal options, rent abatement, and escalation clauses that are factored into our determination of lease payments when appropriate. The table below presents lease-related assets and liabilities recorded on the consolidated balance sheet (in thousands): As of December 31, Classification 2020 2019 Assets Operating lease right-of-use assets Operating lease right-of-use assets $ 62,508 $ 33,600 Liabilities Operating lease liabilities (current) Accrued expenses and other current liabilities $ 11,471 $ 6,627 Operating lease liabilities (noncurrent) Operating lease liabilities 53,860 29,293 Total lease liabilities $ 65,331 $ 35,920 Lease Costs The following lease costs were included in our consolidated statements of operations and comprehensive income (loss) (in thousands): Year Ended December 31, 2020 2019 Operating lease cost $ 11,150 $ 7,066 Short-term lease cost 1,451 1,604 Variable lease cost 3,993 1,767 Total lease cost $ 16,594 $ 10,437 Supplemental Information The table below presents supplemental balance sheet information related to operating leases: Year Ended December 31, 2020 2019 Weighted-average remaining lease term (in years) 5.7 5.9 Weighted-average discount rate 5.03 % 6.18 % In addition to the leases included on our consolidated balance sheet as of December 31, 2020, we have five leases that have been executed but not yet commenced as of December 31, 2020 with lease terms that range from two In October 2019, we entered into a new operating lease agreement for space located in Irvine, California that will eventually replace our existing corporate headquarters. We currently expect that the new leased facility will be available for occupancy in the second quarter 2021, at which point we will cease the use of our existing corporate headquarters. It is management’s current intent to sublease our existing headquarters. As of December 31, 2020, operating lease liabilities related to our existing corporate headquarters were approximately $12.2 million. Undiscounted Cash Flows The table below reconciles the undiscounted cash flows of the operating leases for each of the first five years, and total of the remaining years, to the operating lease liabilities recorded on the consolidated balance sheet as of December 31, 2020 (in thousands): 2021 $ 14,471 2022 13,911 2023 12,083 2024 11,240 2025 10,551 2026 7,411 Thereafter 6,066 Total minimum lease payments $ 75,733 Less imputed interest (10,402) Present value of future minimum lease payments $ 65,331 Less current obligations under leases (11,471) Long-term lease obligations $ 53,8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In the ordinary course of business, we enter into purchase orders with vendors for the purchase of goods and services including non-cancelable agreements for software licenses and royalty agreements. Our minimum purchase obligations as of December 31, 2020 were as follows (in thousands): 2021 $ 40,155 2022 17,964 2023 378 2024 2,033 2025 9 Thereafter — Total minimum payments $ 60,539 Indemnification In the ordinary course of business, we enter into agreements in which we may agree to indemnify other parties with respect to certain matters, including losses resulting from claims of intellectual property infringement, damages to property or persons, business losses, or other liabilities. In addition, we have entered into indemnification agreements with our directors, executive officers, and certain other employees that will require us to indemnify them against liabilities that may arise by reason of their status or service as directors, officers, or employees. The term of these indemnification agreements with our directors, executive officers, and other employees, are generally perpetual after execution of the agreement. The maximum potential amount of future payments we could be required to make under these indemnification provisions is unlimited; however, we maintain insurance that reduces our exposure and enables us to recover a portion of any future amounts paid. As of each of December 31, 2020 and December 31, 2019, we have not accrued a liability for these indemnification provisions because the likelihood of incurring a payment obligation, if any, in connection with these arrangements is not probable or reasonably estimable. Litigation From time to time, we may be involved in lawsuits, claims, investigations, and proceedings, consisting of intellectual property, commercial, employment, and other matters, which arise in the ordinary course of business. Other than the matters described below, we are not currently party to any material legal proceedings or claims, nor are we aware of any pending or threatened legal proceedings or claims that could have a material adverse effect on our business, operating results, cash flows, or financial condition should such legal proceedings or claims be resolved unfavorably. As of the date of this filing, three putative securities class action lawsuits have been filed against us and certain of our executive officers in U.S. federal court relating to alleged violations of Sections 10(b) and 20(a) of the Securities Exchange Act of 1934, as amended, or the Exchange Act, and Rule 10b-5 promulgated thereunder: (1) Smith v. Alteryx, Inc. , Case No. 8:20-cv-01540 (CD Cal.), filed on August 19, 2020; (2) Chau v. Alteryx, Inc. , Case No. 8:20-cv-01886 (CD Cal.), filed on September 30, 2020; and (3) Lalgudi v. Alteryx, Inc. , Case No. 8:20-cv-01910 (CD Cal.), filed on October 2, 2020. On November 13, 2020, lead plaintiffs were appointed, or the Lead Plaintiffs, and the three cases were consolidated into one action, In re Alteryx, Inc. Securities Litigation , Case No. 8:20-cv-01540 (C.D. Cal). On January 28, 2021, a first amended complaint was filed asserting claims on behalf of persons and entities that purchased or otherwise acquired our securities between February 13, 2020 and August 7, 2020. Lead Plaintiffs allege that such persons and entities were harmed as a result of certain alleged false or misleading statements, or omissions, made by us and certain of our executive officers. These proceedings remain in the early stages. We intend to vigorously defend against these claims. Because of the early stages of these matters, we are unable to estimate a reasonably possible range of loss, if any, that may result from these matters. Warranty We provide an assurance-type warranty to customers that our platform will operate substantially in accordance with its specifications. Historically, no significant costs have been incurred related to product warranties and none are expected in the future and, as such, no accruals for product warranty costs have been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The components of income (loss) before benefit of income taxes were as follows (in thousands): Year Ended December 31, 2020 2019 2018 Domestic $ (32,569) $ 9,259 $ 27,849 Foreign 4,924 (3,195) (2,415) Total $ (27,645) $ 6,064 $ 25,434 The components of the benefit of income taxes were as follows (in thousands): Year Ended December 31, 2020 2019 2018 Current: Federal $ — $ (375) $ (14) State 248 158 314 Foreign 327 1,176 587 Total current income tax expense $ 575 $ 959 $ 887 Deferred: Federal $ (2,617) $ (18,684) $ (2,321) State (958) (3,406) (869) Foreign (271) 52 (283) Total deferred income tax benefit: $ (3,846) $ (22,038) $ (3,473) Total $ (3,271) $ (21,079) $ (2,586) The following table reconciles our benefit of income taxes at the statutory rate to that at the effective tax rate, using a U.S. federal statutory tax rate of 21% for each of 2020, 2019, and 2018 (in thousands): Year Ended December 31, 2020 2019 2018 Income tax at federal statutory rate $ (5,806) $ 1,273 $ 5,341 Increase/(decrease) in tax resulting from: State income tax expense, net of federal (3,105) (2,567) (438) Foreign rate differential 47 789 853 Stock-based compensation (16,852) (20,913) (7,916) Change in valuation allowance 24,363 18,129 510 Meals and entertainment 764 658 310 Research credits (4,677) (3,177) (1,563) Tax basis step-up due to internal reorganization — (15,321) — Other 1,995 50 317 Total benefit of income taxes $ (3,271) $ (21,079) $ (2,586) The following table shows the significant components of deferred income tax assets (liabilities) (in thousands): As of December 31, 2020 2019 Deferred tax assets: Deferred revenue $ 923 $ 739 Net operating losses 20,147 10,997 Accruals and reserves 5,513 5,679 Research &amp; other credits 17,770 11,027 Intangibles 10,570 12,291 Operating lease liabilities 14,475 7,586 Effect of Section 163(j) on interest expense 6,696 4,046 Stock-based compensation 14,376 6,623 Other — 353 Total deferred tax assets 90,470 59,341 Less valuation allowance (44,046) (19,683) Net deferred tax assets 46,424 39,658 Deferred tax liabilities: Operating lease right-of-use assets (13,831) (7,002) Deferred commissions (10,213) (8,924) Convertible senior notes (16,990) (20,459) Effects of ASC 606 adoption (4,343) (8,819) Other (776) (48) Total deferred tax liabilities (46,153) (45,252) Net deferred tax assets (liabilities) $ 271 $ (5,594) We record a valuation allowance against our deferred tax assets if and to the extent it is more likely than not that we will not recover our deferred tax assets. In evaluating the need for a valuation allowance, we weight all relevant positive and negative evidence, including among other factors, historical financial performance, forecasts of income over the applicable carryforward periods, and our market environment, with each piece weighted based on its reliability. As of December 31, 2020, we had insufficient objective positive evidence that we will generate sufficient future pre-tax income to overcome the negative evidence of cumulative losses. Accordingly, we recorded a full valuation allowance against our U.S. and U.K. deferred tax assets as of December 31, 2020. We had a deferred tax liability of $5.6 million as of December 31, 2019, included in other liabilities in our consolidated balance sheets. The following table shows the changes in our valuation allowance (in thousands): Year Ended December 31, 2020 2019 2018 Beginning balance $ 19,683 $ 1,138 $ 7,304 Decrease in valuation allowance due to adoption of ASC 606 — — (6,676) Increase in valuation allowance due to internal reorganization — 15,321 — Other increase in valuation allowance 24,363 3,224 510 Ending balance $ 44,046 $ 19,683 $ 1,138 In 2019, through an internal reorganization, our U.K. subsidiary acquired foreign exploitation rights to intellectual property from two other of our subsidiaries. The U.K. subsidiary acquired the rights for their fair market value and that amount became the U.K. tax basis in such rights, which exceeds their carrying amount under U.S. GAAP. Accordingly, we recorded a deferred tax asset for the excess of U.K. tax basis over the U.S. GAAP carrying amount. Based on cumulative U.K. losses, we have concluded it was more likely than not that we would not realize our U.K. deferred tax asset, and accordingly, we have recorded a full valuation allowance against it. As of December 31, 2020, we had U.S. federal and state income tax net operating loss carryforwards of approximately $73.0 million and $42.7 million, respectively. The U.S. federal and state net operating losses will begin to expire in 2035 and 2024, respectively, unless previously utilized. Under Sections 382 and 383 of the Code, annual use of our net operating loss carryforwards and tax credits may be limited if a cumulative change in ownership of more than 50% occurs within a three-year period. We determined that ownership changes occurred in 2015 and 2019, which limit the future annual use of our net operating loss carryforwards and tax credits, but neither of which permanently disallows any of those tax attributes. On March 27, 2020, the Coronavirus Aid, Relief, and Economic Security Act, or the CARES Act, was signed into law. The CARES Act includes tax provisions applicable to businesses, such as net operating losses, enhanced interest deductibility, optional deferral of deposits of payroll taxes and a refundable employee retention payroll tax credit. We have concluded the analysis of these provisions as of year-end and the CARES Act did not have a material impact on our income taxes for 2020. We have not accrued U.S. state income taxes or foreign withholding taxes on the earnings of our foreign subsidiaries, as these amounts are intended to be indefinitely reinvested in operations outside the United States. As of December 31, 2020, there were immaterial cumulative amounts of undistributed earnings at our foreign subsidiaries. We are subject to taxation in the United States and various states and international jurisdictions. Our U.S. federal tax returns are open for examination for tax years 2017 and forward, and our state tax returns are open for examination for tax years 2014 and forward. Our tax returns for international jurisdictions are open for examination for tax years 2016 and forward. However, net operating loss and other tax attribute carryforwards utilized in subsequent years continue to be subject to examination by the tax authorities until the year to which the net operating loss and/or other tax attributes are carried forward is no longer subject to examination. Neither we nor any of our subsidiaries are currently under examination from tax authorities in the jurisdictions in which we do business. At December 31, 2020, we had approximately $8.5 million of unrecognized tax benefits. If fully recognized, $5.3 million of the unrecognized tax benefits would reduce our net operating losses. In the next 12 months, we do not expect our unrecognized tax benefits to decrease. Accrued interest related to our uncertain tax positions was not material at December 31, 2020. The following table shows the activity in gross unrecognized tax benefits (in thousands): Year Ended December 31, 2020 2019 2018 Balance at beginning of year $ 7,556 $ 6,234 $ 5,794 Additions based on tax position related to the current year 652 1,322 391 Additions for tax positions of prior years 312 — 49 Balance at end of year $ 8,520 $ 7,556 $ 6,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0</t>
        </is>
      </c>
    </row>
    <row r="3">
      <c r="A3" s="3" t="inlineStr">
        <is>
          <t>Earnings Per Share [Abstract]</t>
        </is>
      </c>
    </row>
    <row r="4">
      <c r="A4" s="4" t="inlineStr">
        <is>
          <t>Basic and Diluted Net Income (Loss) Per Share</t>
        </is>
      </c>
      <c r="B4" s="4" t="inlineStr">
        <is>
          <t xml:space="preserve">17. Basic and Diluted Net Income (Loss) Per Share The following table presents the computation of net income (loss) per share (in thousands except per share data): Year Ended December 31, 2020 2019 2018 Numerator: Net income (loss) attributable to common stockholders $ (24,374) $ 27,143 $ 28,020 Denominator: Weighted-average shares used to compute net income (loss) per share attributable to common stockholders, basic 66,058 63,424 60,829 Effect of dilutive securities: Convertible senior notes — 1,975 409 Employee stock awards — 3,259 3,506 Contingently issuable shares — 3 — Weighted-average shares used to compute net income (loss) per share attributable to common stockholders, diluted 66,058 68,661 64,744 Net income (loss) per share attributable to common stockholders, basic $ (0.37) $ 0.43 $ 0.46 Net income (loss) per share attributable to common stockholders, diluted $ (0.37) $ 0.40 $ 0.43 The following weighted-average equivalent shares of common stock, excluding the impact of the treasury stock method, were excluded from the diluted net income (loss) per share calculation because their inclusion would have been anti-dilutive (in thousands): Year Ended December 31, 2020 2019 2018 Stock awards 4,053 209 510 Convertible senior notes 6,137 1,644 — Total shares excluded from net income (loss) per share 10,190 1,853 5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18. Segment and Geographic Information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 Long-lived assets classified by geographic location, and, with respect to the year ended December 31, 2019, with countries over 10% of this total, were as follows (in thousands): As of December 31, Long-lived assets: 2020 2019 United States $ 84,055 $ 39,641 United Kingdom 6,236 7,263 Other countries 12,862 6,992 Total $ 103,153 $ 53,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19. Selected Quarterly Financial Data (Unaudited) The following table sets forth unaudited quarterly financial information for the years ended December 31, 2020 and 2019. We have prepared the unaudited quarterly consolidated statements of operations data on a basis consistent with the audited annual consolidated financial statements. In the opinion of management, the financial information in this table reflects all adjustments, consisting of normal and recurring adjustments, necessary for the fair statement of this data (in thousands except per share data): 2020 Quarter Ended March 31 June 30 September 30 December 31 Revenue $ 108,831 $ 96,233 $ 129,717 $ 160,527 Gross profit $ 95,784 $ 86,598 $ 119,303 $ 149,784 Income (loss) from operations $ (20,105) $ (17,794) $ 9,633 $ 24,359 Net income (loss) $ (15,473) $ (35,293) $ 4,357 $ 22,035 Diluted income (loss) per share $ (0.24) $ (0.53) $ 0.06 $ 0.32 2019 Quarter Ended March 31 June 30 September 30 December 31 Revenue $ 76,020 $ 82,043 $ 103,397 $ 156,450 Gross profit $ 68,020 $ 72,748 $ 93,752 $ 144,239 Income (loss) from operations $ (4,402) $ (8,288) $ 11,936 $ 38,735 Net income (loss) $ 5,914 $ (3,219) $ (6,240) $ 30,688 Diluted income (loss) per share $ 0.09 $ (0.05) $ (0.10) $ 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Our consolidated financial statements are presented in accordance with accounting standards generally accepted in the United States of America, or U.S. GAAP, and include the accounts of Alteryx, Inc. and its wholly owned subsidiaries after elimination of intercompany transactions and balances.</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disclosure of contingent liabilities at the date of the consolidated financial statements, and the reported amounts of revenue and expenses during the reporting period. Actual results could differ from these estimates and assumptions. On an ongoing basis, our management evaluates estimates and assumptions, including those related to determination of standalone selling prices of our products and services, income tax valuations, stock-based compensation, and goodwill and intangible assets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t>
        </is>
      </c>
    </row>
    <row r="6">
      <c r="A6" s="4" t="inlineStr">
        <is>
          <t>Concentration of Risk</t>
        </is>
      </c>
      <c r="B6" s="4" t="inlineStr">
        <is>
          <t>Financial instruments, which subject us to concentrations of credit risk, consist primarily of cash and cash equivalents, investments, and trade accounts receivable. We maintain our cash and cash equivalents and investments with three major financial institutions and a portion of such balances exceed or are not subject to Federal Deposit Insurance Corporation, or FDIC, insurance limits. We extend differing levels of credit to customers, do not require collateral deposits, and, when necessary, maintain reserves for potential credit losses based upon the expected collectability of accounts receivable. We manage credit risk related to our customers by following credit approval processes, establishing credit limits, performing periodic evaluations of credit worthiness and applying other credit risk monitoring procedures. Accounts receivable include amounts due from customers with principal operations primarily in the United States. As of December 31, 2019, one of our distributors accounted for 10.6% of our total accounts receivable balance. No other customers accounted for 10% or more of our accounts receivable balance or 10% or more of our revenue in any years presented.</t>
        </is>
      </c>
    </row>
    <row r="7">
      <c r="A7" s="4" t="inlineStr">
        <is>
          <t>Fair Value of Financial Instruments</t>
        </is>
      </c>
      <c r="B7" s="4" t="inlineStr">
        <is>
          <t>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s of our certificates of deposit, commercial paper, U.S. Treasury and agency bonds, and corporate bonds were determined based on “Level 2” inputs. The valuation techniques used to measure the fair values of certificates of deposit and commercial paper included observable market-based inputs for similar assets, which primarily include yield curves and time-to-maturity factors. The valuation techniques used to measure the fair values of U.S. Treasury and agency bonds and corporate bonds included standard observable inputs, including reported trades, quoted market prices, matrix pricing, benchmark yields, broker/dealer quotes, issuer spreads, two-sided markets or benchmark securities and data provided by third parties as many of the bonds are not actively traded.</t>
        </is>
      </c>
    </row>
    <row r="8">
      <c r="A8" s="4" t="inlineStr">
        <is>
          <t>Cash and Cash Equivalents and Restricted Cash</t>
        </is>
      </c>
      <c r="B8" s="4" t="inlineStr">
        <is>
          <t>We consider cash and cash equivalents to include short-term, highly liquid investments that are readily convertible to known amounts of cash and so near their maturity that they present an insignificant risk of changes in the value, including investments that mature within three months from the date of original purchase. Amounts receivable from a credit card processor of approximately $2.2 million and $0.6 million as of December 31, 2020 and 2019, respectively, are considered cash equivalents because they were both short-term and highly liquid in nature and are typically converted to cash within three days of the sales transaction.</t>
        </is>
      </c>
    </row>
    <row r="9">
      <c r="A9" s="4" t="inlineStr">
        <is>
          <t>Investments in Marketable Securities</t>
        </is>
      </c>
      <c r="B9" s="4" t="inlineStr">
        <is>
          <t>Our investments consist of available-for-sale marketable securities, which are composed of fixed income securities, certificates of deposit, and money market funds. Our fixed income securities are predominantly high-grade corporate bonds, U.S. Treasury bonds, and U.S. Agency bonds. The classification of investments is determined at the time of purchase and reevaluated at each balance sheet date. Investments are stated at fair value and are classified as current or non-current based on the nature of the securities as well as their stated maturities. Unrealized gains and losses that are not associated with a credit loss are recognized in other comprehensive income in our consolidated balance sheets.   At each balance sheet date, we assess available-for-sale securities in an unrealized loss position to assess whether a decline in the fair value below the amortized cost basis (i.e., impairment) of an available-for-sale debt security is due to credit-related factors or noncredit-related factors. If it is determined that the unrealized losses are credit-related, we record the credit-related impairment as an allowance on the balance sheet with a corresponding adjustment in our consolidated statement of operations and comprehensive income (loss). Credit losses are limited to the amount by which the security’s amortized cost basis exceeds its fair value and both the allowance and the adjustment to net income can be reversed if conditions change. If the unrealized loss is determined not to be credit-related, the corresponding adjustment is made in accumulated other comprehensive income (loss) in our consolidated balance sheets.</t>
        </is>
      </c>
    </row>
    <row r="10">
      <c r="A10" s="4" t="inlineStr">
        <is>
          <t>Accounts Receivable, Allowance for Doubtful Accounts, and Sales Reserves</t>
        </is>
      </c>
      <c r="B10" s="4" t="inlineStr">
        <is>
          <t>Our accounts receivable consists of amounts due from customers and are typically unsecured. Accounts receivable are recorded at the invoiced amount and are non-interest bearing. The allowance for doubtful accounts is estimated and established by assessing individual accounts receivable over a specific age and dollar value, pooling all other receivables by similar risk characteristics, considering historical loss rates, adjusted for asset-specific characteristics, current conditions, or forecasts, and applying a loss rate to the amortized cost of the asset. Additions to the allowance are charged to general and administrative expenses or revenue in the consolidated statements of operations and comprehensive income (loss), or against deferred revenue in the consolidated balance sheets depending on the timing of the addition in relation to the contract term. Accounts receivable are written off against the allowance when an account balance is deemed uncollectible. We estimate a sales reserve based upon the historical adjustments made to customer billings. Such reserve is recorded as a reduction of revenue and deferred revenue in the consolidated statements of operations and comprehensive income (loss) and balance sheets, respectively.</t>
        </is>
      </c>
    </row>
    <row r="11">
      <c r="A11" s="4" t="inlineStr">
        <is>
          <t>Assets Recognized from the Costs to Obtain a Contract with Customer, Royalties, Revenue Recognition, Contract Assets and Contract Liabilities, Cost of Revenue</t>
        </is>
      </c>
      <c r="B11" s="4" t="inlineStr">
        <is>
          <t>We record an asset for the incremental costs of obtaining a contract with a customer, which primarily consists of sales commissions and partner referral fees that are earned upon execution of contracts. We pay commissions for new product sales as well as for renewals of existing contracts, and partner referral fees only for new product sales. For customer contracts in which the commissions paid on new business and renewals are commensurate, we generally amortize these costs over the contractual term of the contract, consistent with the pattern of revenue recognition for each performance obligation. For customer contracts in which the commissions paid on new business and renewals are not commensurate and for partner referral fees, we amortize the costs on new business over an expected period of benefit, which we have determined to be approximately four years. The expected period of benefit was determined by taking into consideration our customer contracts, the duration of our relationships with our customers and the useful life of our technology. In capitalizing and amortizing deferred commissions and partner referral fees, we have elected to apply a portfolio approach. We include amortization of this asset in sales and marketing expense in our consolidated statements of operations and comprehensive income (loss).We pay royalties associated with licensed third-party syndicated data sold with our platform and we recognize royalty expense to cost of revenue in our consolidated statements of operations and comprehensive income (loss) when incurred. Our revenue is derived from the licensing of subscription-based software, data subscription services, and professional services, including training and consulting services. The subscription-based license generally includes access to hosted services and software and post-contract support, or PCS, which provides the customer the right to receive when-and-if-available unspecified future updates, upgrades and enhancements, and technical product support. The core principle of ASC 606, Revenue from Contracts with Customers , or ASC 606, is to recognize revenue upon the transfer of goods or services to our customers in an amount that reflects the consideration to which we expect to be entitled. In order to adhere to this core principle, we apply the following five-step approach: • identify the contract with a customer; • identify the performance obligations in the contract; • determine the transaction price; • allocate the transaction price to the performance obligations in the contract; and • recognize revenue when (or as) we satisfy a performance obligation. We only apply the five-step model to contracts when it is probable that we will collect the consideration we are entitled to in exchange for goods or services we transfer to the customer. Revenue is measured based on consideration specified in a contract with a customer, and excludes any taxes we collect concurrent with revenue-producing activities. Most of our contracts contain a fixed transaction price. Our subscription agreements typically range from one to three years and are billed annually in advance with net payment terms of 60 days or less. The primary purpose of our payment and invoicing terms is to provide customers with predictable ways to purchase our software and services, and not to provide customers with financing. Our contracts with customers typically contain multiple performance obligations. A performance obligation is a promise in a contract to transfer a distinct good or service to the customer. All of our licenses are sold as subscription-based, on-premise, licenses and are bundled with maintenance and support, or PCS, and cloud-based offerings. In addition to our on-premise licenses, we sell subscriptions to third-party syndicated data and provide professional service offerings primarily related to trainings for our customers. We allocate the transaction price of the contract to each performance obligation using the relative standalone selling price, or SSP, of each distinct good or service in the contract. We determine estimates of SSP based on sales of goods and services sold on a standalone basis, our overall pricing strategies, market conditions, including the geographic locations in which the products are sold, the useful life of our products, and market data. We review the SSP for each of our performance obligations at least every financial reporting period and update it when appropriate to ensure that the practices employed reflect our recent pricing experience and maximize the use of observable data. We recognize revenue when we satisfy a performance obligation by transferring control of a good or service to a customer. Revenue related to our subscription-based licenses is recognized at a point in time when the platform is first made available to the customer, or the beginning of the subscription term, if later. Revenue related to PCS, cloud-based offerings, and data subscriptions is recognized ratably over the subscription terms. Professional services revenue is recognized when the services are provided to the customer, or when they expire. Contract Assets and Contract Liabiliti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Contract assets are recorded as current if the invoice will be delivered to the customer within the succeeding 12-month period with the remaining recorded as long-term. Current contract assets are included in prepaid expenses and other current assets and long-term contract assets are included in other assets on our consolidated balance sheets. Contract liabilities, or deferred revenue, are recorded for amounts that are collected in advance of the satisfaction of performance obligations. These liabilities are classified as current if the performance obligation will be satisfied during the succeeding 12-month period and the remaining portion is recorded as non-current deferred revenue in our consolidated balance sheet. Cost of Revenue Cost of revenue is accounted for in accordance with ASC 705, Cost of Sales and Services , and consists of employee-related costs, including salaries and bonuses, stock-based compensation expense, and employee benefit costs associated with our customer support and professional services organizations, expenses related to hosting and operating our cloud infrastructure in a third-party data center, licenses of third-party syndicated data, amortization and impairment of acquired completed technology intangible assets, and related overhead expenses. Out-of-pocket travel costs related to the delivery of professional services are typically reimbursed by the customers and are accounted for as both revenue and cost of revenue in the period in which the cost is incurred.</t>
        </is>
      </c>
    </row>
    <row r="12">
      <c r="A12" s="4" t="inlineStr">
        <is>
          <t>Property and Equipment</t>
        </is>
      </c>
      <c r="B12" s="4" t="inlineStr">
        <is>
          <t>Property and equipment are stated at historical cost, less accumulated depreciation and amortization. Depreciation of property and equipment is calculated using the straight-line method over the estimated useful lives of the assets. Leasehold improvements are amortized on a straight-line basis over the shorter of their estimated useful lives or lease terms. Useful lives by asset category are as follows: Computer equipment 3 years Furniture and fixtures 3 to 7 years Leasehold improvement Shorter of useful life or lease term</t>
        </is>
      </c>
    </row>
    <row r="13">
      <c r="A13" s="4" t="inlineStr">
        <is>
          <t>Intangible Assets</t>
        </is>
      </c>
      <c r="B13" s="4" t="inlineStr">
        <is>
          <t>Intangible assets consist primarily of acquired developed technology. We determine the appropriate useful life of our intangible assets by performing an analysis of expected cash flows of the acquired assets. Intangible assets are amortized over their estimated useful lives of two</t>
        </is>
      </c>
    </row>
    <row r="14">
      <c r="A14" s="4" t="inlineStr">
        <is>
          <t>Impairment of Long-Lived Assets</t>
        </is>
      </c>
      <c r="B14" s="4" t="inlineStr">
        <is>
          <t>We review our long-lived assets for impairment whenever events or changes in circumstances indicate the carrying amount of such assets may not be fully recoverable. Recoverability of these assets is determined by comparing the forecasted undiscounted cash flows attributable to such assets to their carrying value. If the carrying value of the assets exceeds the forecasted undiscounted cash flows, then the assets are written down to their fair value. Fair value is determined based on discounted cash flows or appraised values, depending upon the nature of the assets.</t>
        </is>
      </c>
    </row>
    <row r="15">
      <c r="A15" s="4" t="inlineStr">
        <is>
          <t>Business Combinations</t>
        </is>
      </c>
      <c r="B15" s="4" t="inlineStr">
        <is>
          <t>The results of businesses acquired in a business combination are included in our consolidated financial statements from the date of the acquisition. We allocate the purchase price, including the fair value of any non-cash and contingent consideration, to the identifiable assets and liabilities of the relevant acquired business at their acquisition date fair values. Any excess consideration over the fair value of assets acquired and liabilities assumed is recognized as goodwill. Contingent consideration payable in cash or a fixed dollar amount settleable in a variable number of shares is classified as a liability and recorded at fair value, with changes in fair value recorded in general and administrative expenses each period. Transaction costs associated with business combinations are expensed as incurred, and are included in general and administrative expense in the consolidated statements of operations and comprehensive income (loss). We perform valuations of assets acquired, liabilities assumed, and contingent consideration and allocate the purchase price to its respective assets and liabilities. Determining the fair value of assets acquired, liabilities assumed, and contingent consideration requires us to use significant judgment and estimates, including the selection of valuation methodologies, estimates of future revenue, costs and cash flows, discount rates, the probability of achievement of specified milestones, and selection of comparable companies. We engage the assistance of valuation specialists in concluding on fair value measurements in connection with determining fair values of assets acquired, liabilities assumed, and contingent consideration in a business combination.</t>
        </is>
      </c>
    </row>
    <row r="16">
      <c r="A16" s="4" t="inlineStr">
        <is>
          <t>Goodwill</t>
        </is>
      </c>
      <c r="B16" s="4" t="inlineStr">
        <is>
          <t xml:space="preserve">Goodwill represents the excess of the purchase price over the fair value of net assets acquired in a business combination. We test goodwill for impairment in accordance with the provisions of ASC 350, Intangibles – Goodwill and Other, or ASC 350.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unanticipated competition, loss of key personnel, significant changes in the use of the acquired assets or our strategy, significant negative industry or economic trends, or significant underperformance relative to expected historical or projected future results of operations.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t>
        </is>
      </c>
    </row>
    <row r="17">
      <c r="A17" s="4" t="inlineStr">
        <is>
          <t>Research and Development</t>
        </is>
      </c>
      <c r="B17" s="4" t="inlineStr">
        <is>
          <t>Research and development expense consists primarily of employee-related costs, including salaries and bonuses, stock-based compensation expense, and employee benefits costs, depreciation of equipment used in research and development for our research and development employees, third-party contractor costs, and related allocated overhead costs. Product development expenses, other than software development costs qualifying for capitalization, are expensed as incurred.</t>
        </is>
      </c>
    </row>
    <row r="18">
      <c r="A18" s="4" t="inlineStr">
        <is>
          <t>Software Development Costs</t>
        </is>
      </c>
      <c r="B18" s="4" t="inlineStr">
        <is>
          <t>Costs incurred in the development of new software products and enhancements to existing software products to be accounted for under software revenue recognition guidance are accounted for in accordance with ASC 985-20, Costs of Software to be Sold, Leased, or Marketed, We account for costs to develop or obtain internal-use software and implementation costs incurred in hosting arrangements in accordance with ASC 350-40, Internal-Use Software,</t>
        </is>
      </c>
    </row>
    <row r="19">
      <c r="A19" s="4" t="inlineStr">
        <is>
          <t>Convertible Senior Notes</t>
        </is>
      </c>
      <c r="B19" s="4" t="inlineStr">
        <is>
          <t>Our Notes (as defined in Note 9, Convertible Senior Notes , of these notes to our consolidated financial statements) are accounted for in accordance with ASC 470‑20, Debt with Conversion and Other Options , or ASC 470-20. Pursuant to ASC 470‑20, issuers of certain convertible debt instruments that have a net settlement feature and may be settled wholly or partially in cash upon conversion are required to separately account for the liability (debt) and equity (conversion option) components of the instrument. The carrying amount of the debt component for each series of our Notes was calculated by estimating the fair value of similar liabilities that do not have associated convertible features. The carrying amount of the equity component for each series of our Notes was determined by deducting the fair value of the debt component from their respective principal amounts. The difference between the principal amount of each series of our Notes and its respective fair value of debt component are amortized to interest expense over its respective terms using the effective interest method. The equity component, net of issuance costs and deferred tax effects, of each series of our Notes is presented within additional paid-in-capital in our consolidated balance sheet, and will not be remeasured as long as it continues to meet the requirements for equity classification. In accounting for the issuance costs related to our Notes, the allocation of issuance costs incurred between the debt and equity components was based on their relative values.</t>
        </is>
      </c>
    </row>
    <row r="20">
      <c r="A20" s="4" t="inlineStr">
        <is>
          <t>Leases</t>
        </is>
      </c>
      <c r="B20" s="4" t="inlineStr">
        <is>
          <t>Through December 31, 2018, we recognized rent expense related to operating leases on a straight-line basis over the lease term and, accordingly, recorded the difference between rent payments and rent expense as a deferred rent liability. Effective January 1, 2019, we adopted ASU 2016-02, Leases , or ASC 842. Under ASC 842, we determine if an arrangement is a lease at contract inception. Operating leases are included in operating lease right-of-use assets, accrued expenses and other current liabilities and operating lease liabilities in our consolidated balance sheets. Operating lease charges are recorded in cost of revenue and operating expenses in our consolidated statements of operations and comprehensive income (loss). Operating lease right-of-use assets and operating lease liabilities are recognized based on the present value of the future minimum lease payments over the lease term at commencement date. We do not separate lease and non-lease components for all underlying asset classes. As most of our leases do not provide a readily determinable implicit rate, we estimate our incremental borrowing rate to discount the lease payments based on information available at lease commencement. We determine our incremental borrowing rate for each lease based primarily on the lease term and the economic environment of the applicable country or region. The operating lease right-of-use asset also includes any lease payments made and excludes lease incentives. The lease term includes options to extend or terminate when we are reasonably certain the option will be exercised. In general, we are not reasonably certain to exercise such options. We recognize lease expense for minimum lease payments on a straight-line basis over the lease term, while variable lease payments, such as common area maintenance, are recognized as incurred. We elected the practical expedient to not recognize operating lease right-of-use assets and operating lease liabilities that arise from short-term leases (i.e., leases with a term of 12 months or less).</t>
        </is>
      </c>
    </row>
    <row r="21">
      <c r="A21" s="4" t="inlineStr">
        <is>
          <t>Advertising Costs</t>
        </is>
      </c>
      <c r="B21" s="4" t="inlineStr">
        <is>
          <t>Advertising costs are expensed as incurred. We incurred advertising costs of approximately $16.3 million, $17.8 million, and $9.1 million for the years ended December 31, 2020, 2019, and 2018, respectively. Such costs primarily relate to our annual user conferences, online and print advertising as well as sponsorship of public marketing events, and are reflected in sales and marketing expense in our consolidated statements of operations and comprehensive income (loss).</t>
        </is>
      </c>
    </row>
    <row r="22">
      <c r="A22" s="4" t="inlineStr">
        <is>
          <t>Stock-Based Compensation</t>
        </is>
      </c>
      <c r="B22" s="4" t="inlineStr">
        <is>
          <t>We recognize stock-based compensation expense in accordance with the provisions of ASC 718, Compensation—Stock Compensation, or ASC 718. ASC 718 requires the measurement and recognition of compensation expense for all stock-based payment awards made to employees and directors based on the grant date fair values of the awards. We use the Black-Scholes option-pricing method for valuing stock options and shares granted under the employee stock purchase plan. Restricted stock units, or RSUs, are valued based on the fair value of our common stock on the date of grant, less our expected dividend yield. For awards that vest solely based on continued service, the fair value of an award is recognized as an expense over the requisite service period on a straight-line basis. For awards that contain performance conditions, the fair value of an award is recognized based on the probability of the performance condition being met using the graded vesting method. Stock-based compensation expense is included in cost of revenue and operating expenses within our consolidated statements of operations and comprehensive income (loss) based on the classification of the individual earning the award. The determination of the grant date fair value of stock-based awards is affected by the estimated fair value per share of our common stock as well as other highly subjective assumptions, including, but not limited to, the expected term of the stock-based awards, expected stock price volatility, risk-free interest rates, and expected dividends yields, which are estimated as follows: • Expected term . We determine the expected term of the awards using the simplified method, which estimates the expected term based on the average of the vesting period and contractual term of the stock option. • Expected volatility . We estimate the expected volatility based on our own historical volatility as well as the volatility of similar publicly held entities (referred to as “guideline companies”) over a period equivalent to the expected term of the awards. In evaluating the similarity of guideline companies to us, we considered factors such as industry, stage of life cycle, size, and financial leverage. We intend to continue to consistently apply this process using the same or similar guideline companies to estimate the expected volatility until sufficient historical information regarding the volatility of the share price of our common stock becomes available. • Risk-free interest rate . The risk-free interest rate used to value our stock-based awards is based on the U.S. Treasury yield in effect at the time of grant for a period consistent with the expected term of the award. • Estimated dividend yield . The expected dividend is assumed to be zero as we have never declared or paid any cash dividends and do not currently intend to declare dividends in the foreseeable future. The assumptions used in calculating the fair value of stock-based awards represent our best estimates, but these estimates involve inherent uncertainties and the application of judgment. As a result, if factors change or we use different assumptions, stock-based compensation expense could be materially different in the future.</t>
        </is>
      </c>
    </row>
    <row r="23">
      <c r="A23" s="4" t="inlineStr">
        <is>
          <t>Foreign Currency Remeasurement and Transactions</t>
        </is>
      </c>
      <c r="B23" s="4" t="inlineStr">
        <is>
          <t>The functional currency of our wholly owned subsidiaries is the currency of the primary economic environment in which the entity operates. Assets and liabilities denominated in currencies other than the functional currency are remeasured using the current exchange rate for monetary accounts and historical exchange rates for nonmonetary accounts, with exchange differences on remeasurement included in other income (expense), net in our consolidated statements of operations and comprehensive income (loss). Our foreign subsidiaries that utilize foreign currency as their functional currency translate such currency into U.S. dollars using (i) the exchange rate on the balance sheet dates for assets and liabilities, (ii) the average exchange rates prevailing during the period for revenues and expenses, and (iii) historical exchange rates for equity. Any translation adjustments resulting from this process are shown separately as a component of accumulated other comprehensive income (loss) within stockholder’s equity in the consolidated balance sheets.Transactions denominated in currencies other than the U.S. dollar may result in transaction gains or losses at the end of the period and when the related receivable or payable is settled. G</t>
        </is>
      </c>
    </row>
    <row r="24">
      <c r="A24" s="4" t="inlineStr">
        <is>
          <t>Income Taxes</t>
        </is>
      </c>
      <c r="B24" s="4" t="inlineStr">
        <is>
          <t>We apply the provisions of ASC 740, Income Taxes, or ASC 740. Under ASC 740, we account for our income taxes using the asset and liability method whereby deferred tax assets and liabilities are determined based on temporary differences between the bases used for financial reporting and income tax reporting purposes. Deferred income taxes are provided based on the enacted tax rates and laws that will be in effect at the time such temporary differences are expected to reverse. A valuation allowance is provided for deferred tax assets if it is more likely than not that we will not realize those tax assets through future operations. We also utilize the guidance in ASC 740 to account for uncertain tax positions. ASC 740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to be realized and effectively settled. We consider many factors when evaluating and estimating our tax positions and tax benefits, which may require periodic adjustments and which may not accurately reflect actual outcomes. We recognize interest and penalties on unrecognized tax benefits as a component of benefit of income taxes in our consolidated statements of operations and comprehensive income (loss).</t>
        </is>
      </c>
    </row>
    <row r="25">
      <c r="A25" s="4" t="inlineStr">
        <is>
          <t>Net Income (Loss) Per Share Attributable to Common Stockholders</t>
        </is>
      </c>
      <c r="B25" s="4" t="inlineStr">
        <is>
          <t>In periods in which we have net income, and a contingent event has been met, we apply the two-class method for calculating earnings per share. Under the two-class method, net income is attributed to common stockholders and participating securities based on their participation rights. Participating securities include our Notes. In periods in which we have net losses, we do not attribute losses to participating securities as they are not contractually obligated to share our losses. Under the two-class method, basic net income (loss) per share attributable to common stockholders is computed by dividing the net income (loss) attributable to common stockholders by the weighted-average number of shares of common stock outstanding during the period. Net income (loss) attributable to common stockholders is calculated as net income (loss) including current period convertible preferred stock accretion. Diluted earnings per share attributable to common stockholders adjusts basic earnings per share for the potentially dilutive impact of stock options, restricted stock units and convertible notes as computed under the treasury stock method. In periods in which we incurred a net loss, all potentially dilutive securities are antidilutive and accordingly, basic net loss per share equals diluted net loss per share.</t>
        </is>
      </c>
    </row>
    <row r="26">
      <c r="A26" s="4" t="inlineStr">
        <is>
          <t>Recent Adopted Accounting Pronouncements and Recently Issued Accounting Pronouncements</t>
        </is>
      </c>
      <c r="B26" s="4" t="inlineStr">
        <is>
          <t>In June 2016, the Financial Accounting Standards Board, or FASB, issued Accounting Standards Update, or ASU, 2016-13, Financial Instruments - Credit Losses , or ASC 326. The new standard amends the impairment model to utilize an expected loss methodology in place of the currently used incurred loss methodology. As a result, we are now required to use a forward-looking expected credit loss model for accounts receivables and other commitments to extend credit. Through December 31, 2019, we calculated our allowance for credit losses using a single pool of trade receivables as the basis for our credit loss rate. Effective January 1, 2020, we adopted ASC 326 and made changes to our accounting policies related to credit loss calculations, including the consideration of forecasted economic data and the pooling of financial assets with similar risk profiles, and now recognize credit losses associated with our available-for-sale securities. We adopted the new allowance for credit losses accounting standard on January 1, 2020 by means of a cumulative-effect adjustment, where we recognized the cumulative effect of initially applying the guidance as a $0.6 million addition to our contract asset reserve with an offsetting adjustment to retained earnings. As of January 1, 2020, we did not have an allowance for credit losses related to our available-for-sale securities. See Note 5, Fair Value Measurements, and Note 6, Allowance for Doubtful Accounts and Sales Reserves , for additional details. In August 2018, the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costs incurred to develop or obtain internal-use software. We adopted this standard prospectively effective January 1, 2020. As a result of the adoption, we are required to capitalize additional costs related to the implementation of cloud computing arrangements that we have historically expensed as incurred, particularly costs incurred during the application development phase. This policy aligns the accounting for implementation costs associated with cloud computing arrangements with our existing policy related to internal-use software. Capitalized costs related to cloud computing arrangements for the twelve months ended December 31, 2020 which are included in prepaid expenses and other current assets on our consolidated balance sheets, were not material. 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 or ASU 2020-06, which simplifies the accounting for convertible instruments by removing certain separation models required under current U.S. GAAP, including the beneficial conversion feature and cash conversion models. ASU 2020-06 removes certain settlement conditions that are required for equity contracts to qualify for the derivative scope exception and it also simplifies the diluted earnings per share calculation in certain areas. This guidance will be effective for us for annual reporting periods beginning after December 15, 2021 and for interim periods within those annual periods, and can be applied utilizing either a modified or full retrospective transition method. Early adoption is permitted. We currently account for our Notes, as described in Note 9 , Convertible Senior Notes , utilizing the cash conversion model. We do not expect to early adopt the guidance and are currently evaluating the full impact the guidance will have on our financial statements, but we currently expect that the adoption will have a material impact on our consolidated financial statements and related disclosures. In October 2020, the FASB issued ASU 2020-10, Codification Improvements, which updates various codification topics by clarifying disclosure requirements to align with the SEC's regulations. We will adopt ASU 2020-10 as of the reporting period beginning January 1, 2021. Adoption of this update is not expected to have a material effect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Useful Lives of Assets</t>
        </is>
      </c>
      <c r="B4" s="4" t="inlineStr">
        <is>
          <t xml:space="preserve">Useful lives by asset category are as follows: Computer equipment 3 years Furniture and fixtures 3 to 7 years Leasehold improvement Shorter of useful life or lease term Property and equipment, net consisted of the following (in thousands): Year Ended December 31, 2020 2019 Computer equipment &amp; software $ 14,627 $ 10,521 Furniture and fixtures 9,941 4,972 Leasehold improvements 22,006 10,438 Construction in process 8,618 3,771 $ 55,192 $ 29,702 Less: Accumulated depreciation and amortization (14,547) (9,406) Total property and equipment, net $ 40,645 $ 20,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disaggregation of revenue by region was as follows (in thousands): Year Ended December 31, Revenue by region: 2020 2019 2018 United States $ 338,190 $ 296,108 $ 178,774 International 157,118 121,802 74,796 Total $ 495,308 $ 417,910 $ 253,570 </t>
        </is>
      </c>
    </row>
    <row r="5">
      <c r="A5" s="4" t="inlineStr">
        <is>
          <t>Contract Assets and Contract Liabilities</t>
        </is>
      </c>
      <c r="B5" s="4" t="inlineStr">
        <is>
          <t xml:space="preserve">A summary of the activity impacting our deferred commissions during the years ended December 31, 2020 and 2019 are presented below (in thousands): Year Ended December 31, 2020 2019 Beginning balance $ 43,035 $ 22,391 Additional deferred commissions 46,109 55,024 Amortization of deferred commissions and other adjustments (37,958) (34,380) Ending balance $ 51,186 $ 43,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Cash and Cash Equivalents and Investments' Costs, Gross Unrealized Gains (Losses), and Fair Value by Major Security Type Recorded as Cash and Cash Equivalents or Short-Term or Long-Term Investments</t>
        </is>
      </c>
      <c r="B4" s="4" t="inlineStr">
        <is>
          <t xml:space="preserve">The following tables present our cash and cash equivalents and investments’ costs, gross unrealized gains (losses), and fair value by major security type recorded as cash and cash equivalents or short-term or long-term investments (in thousands): As of December 31, 2020 Cost Net Fair Value Cash and Short-term Long-term Cash $ 88,991 $ — $ 88,991 $ 88,991 $ — $ — Level 1: Money market funds 35,010 — 35,010 35,010 — — Subtotal 35,010 — 35,010 35,010 — — Level 2: Commercial paper 161,124 (8) 161,116 46,491 114,625 — Certificates of deposit 2,800 — 2,800 — 2,800 — U.S. Treasury and agency bonds 554,860 1,220 556,080 1,399 358,822 195,859 Corporate bonds 177,790 349 178,139 — 108,198 69,941 Subtotal 896,574 1,561 898,135 47,890 584,445 265,800 Level 3 — — — — — — Total $ 1,020,575 $ 1,561 $ 1,022,136 $ 171,891 $ 584,445 $ 265,800 As of December 31, 2019 Cost Net Fair Value Cash and Short-term Long-term Cash $ 53,039 $ — $ 53,039 $ 53,039 $ — $ — Level 1: Money market funds 223,580 — 223,580 223,580 — — Subtotal 223,580 — 223,580 223,580 — — Level 2: Commercial paper 217,140 (6) 217,134 98,325 118,809 — Certificates of deposit 1,000 — 1,000 — — 1,000 U.S. Treasury and agency bonds 294,953 199 295,152 35,005 161,767 98,380 Corporate bonds 184,516 444 184,960 — 96,419 88,541 Subtotal 697,609 637 698,246 133,330 376,995 187,921 Level 3 — — — — — — Total $ 974,228 $ 637 $ 974,865 $ 409,949 $ 376,995 $ 187,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71891</v>
      </c>
      <c r="C3" s="7" t="n">
        <v>409949</v>
      </c>
    </row>
    <row r="4">
      <c r="A4" s="4" t="inlineStr">
        <is>
          <t>Short-term investments</t>
        </is>
      </c>
      <c r="B4" s="6" t="n">
        <v>584445</v>
      </c>
      <c r="C4" s="6" t="n">
        <v>376995</v>
      </c>
    </row>
    <row r="5">
      <c r="A5" s="4" t="inlineStr">
        <is>
          <t>Accounts receivable, net</t>
        </is>
      </c>
      <c r="B5" s="6" t="n">
        <v>136985</v>
      </c>
      <c r="C5" s="6" t="n">
        <v>129912</v>
      </c>
    </row>
    <row r="6">
      <c r="A6" s="4" t="inlineStr">
        <is>
          <t>Prepaid expenses and other current assets</t>
        </is>
      </c>
      <c r="B6" s="6" t="n">
        <v>79144</v>
      </c>
      <c r="C6" s="6" t="n">
        <v>55129</v>
      </c>
    </row>
    <row r="7">
      <c r="A7" s="4" t="inlineStr">
        <is>
          <t>Total current assets</t>
        </is>
      </c>
      <c r="B7" s="6" t="n">
        <v>972465</v>
      </c>
      <c r="C7" s="6" t="n">
        <v>971985</v>
      </c>
    </row>
    <row r="8">
      <c r="A8" s="4" t="inlineStr">
        <is>
          <t>Property and equipment, net</t>
        </is>
      </c>
      <c r="B8" s="6" t="n">
        <v>40645</v>
      </c>
      <c r="C8" s="6" t="n">
        <v>20296</v>
      </c>
    </row>
    <row r="9">
      <c r="A9" s="4" t="inlineStr">
        <is>
          <t>Operating lease right-of-use assets</t>
        </is>
      </c>
      <c r="B9" s="6" t="n">
        <v>62508</v>
      </c>
      <c r="C9" s="6" t="n">
        <v>33600</v>
      </c>
    </row>
    <row r="10">
      <c r="A10" s="4" t="inlineStr">
        <is>
          <t>Long-term investments</t>
        </is>
      </c>
      <c r="B10" s="6" t="n">
        <v>265800</v>
      </c>
      <c r="C10" s="6" t="n">
        <v>187921</v>
      </c>
    </row>
    <row r="11">
      <c r="A11" s="4" t="inlineStr">
        <is>
          <t>Goodwill</t>
        </is>
      </c>
      <c r="B11" s="6" t="n">
        <v>37070</v>
      </c>
      <c r="C11" s="6" t="n">
        <v>36910</v>
      </c>
    </row>
    <row r="12">
      <c r="A12" s="4" t="inlineStr">
        <is>
          <t>Intangible assets, net</t>
        </is>
      </c>
      <c r="B12" s="6" t="n">
        <v>16191</v>
      </c>
      <c r="C12" s="6" t="n">
        <v>22083</v>
      </c>
    </row>
    <row r="13">
      <c r="A13" s="4" t="inlineStr">
        <is>
          <t>Other assets</t>
        </is>
      </c>
      <c r="B13" s="6" t="n">
        <v>70616</v>
      </c>
      <c r="C13" s="6" t="n">
        <v>69543</v>
      </c>
    </row>
    <row r="14">
      <c r="A14" s="4" t="inlineStr">
        <is>
          <t>Total assets</t>
        </is>
      </c>
      <c r="B14" s="6" t="n">
        <v>1465295</v>
      </c>
      <c r="C14" s="6" t="n">
        <v>1342338</v>
      </c>
    </row>
    <row r="15">
      <c r="A15" s="3" t="inlineStr">
        <is>
          <t>Current liabilities:</t>
        </is>
      </c>
    </row>
    <row r="16">
      <c r="A16" s="4" t="inlineStr">
        <is>
          <t>Accounts payable</t>
        </is>
      </c>
      <c r="B16" s="6" t="n">
        <v>5340</v>
      </c>
      <c r="C16" s="6" t="n">
        <v>9383</v>
      </c>
    </row>
    <row r="17">
      <c r="A17" s="4" t="inlineStr">
        <is>
          <t>Accrued payroll and payroll related liabilities</t>
        </is>
      </c>
      <c r="B17" s="6" t="n">
        <v>46569</v>
      </c>
      <c r="C17" s="6" t="n">
        <v>53683</v>
      </c>
    </row>
    <row r="18">
      <c r="A18" s="4" t="inlineStr">
        <is>
          <t>Accrued expenses and other current liabilities</t>
        </is>
      </c>
      <c r="B18" s="6" t="n">
        <v>34987</v>
      </c>
      <c r="C18" s="6" t="n">
        <v>31715</v>
      </c>
    </row>
    <row r="19">
      <c r="A19" s="4" t="inlineStr">
        <is>
          <t>Deferred revenue</t>
        </is>
      </c>
      <c r="B19" s="6" t="n">
        <v>108664</v>
      </c>
      <c r="C19" s="6" t="n">
        <v>83895</v>
      </c>
    </row>
    <row r="20">
      <c r="A20" s="4" t="inlineStr">
        <is>
          <t>Convertible senior notes, net</t>
        </is>
      </c>
      <c r="B20" s="6" t="n">
        <v>72619</v>
      </c>
      <c r="C20" s="6" t="n">
        <v>68154</v>
      </c>
    </row>
    <row r="21">
      <c r="A21" s="4" t="inlineStr">
        <is>
          <t>Total current liabilities</t>
        </is>
      </c>
      <c r="B21" s="6" t="n">
        <v>268179</v>
      </c>
      <c r="C21" s="6" t="n">
        <v>246830</v>
      </c>
    </row>
    <row r="22">
      <c r="A22" s="4" t="inlineStr">
        <is>
          <t>Convertible senior notes, net</t>
        </is>
      </c>
      <c r="B22" s="6" t="n">
        <v>657501</v>
      </c>
      <c r="C22" s="6" t="n">
        <v>630321</v>
      </c>
    </row>
    <row r="23">
      <c r="A23" s="4" t="inlineStr">
        <is>
          <t>Deferred revenue</t>
        </is>
      </c>
      <c r="B23" s="6" t="n">
        <v>3806</v>
      </c>
      <c r="C23" s="6" t="n">
        <v>2733</v>
      </c>
    </row>
    <row r="24">
      <c r="A24" s="4" t="inlineStr">
        <is>
          <t>Operating lease liabilities</t>
        </is>
      </c>
      <c r="B24" s="6" t="n">
        <v>53860</v>
      </c>
      <c r="C24" s="6" t="n">
        <v>29293</v>
      </c>
    </row>
    <row r="25">
      <c r="A25" s="4" t="inlineStr">
        <is>
          <t>Other liabilities</t>
        </is>
      </c>
      <c r="B25" s="6" t="n">
        <v>5158</v>
      </c>
      <c r="C25" s="6" t="n">
        <v>2660</v>
      </c>
    </row>
    <row r="26">
      <c r="A26" s="4" t="inlineStr">
        <is>
          <t>Deferred income tax, net</t>
        </is>
      </c>
      <c r="B26" s="6" t="n">
        <v>0</v>
      </c>
      <c r="C26" s="6" t="n">
        <v>5594</v>
      </c>
    </row>
    <row r="27">
      <c r="A27" s="4" t="inlineStr">
        <is>
          <t>Total liabilities</t>
        </is>
      </c>
      <c r="B27" s="6" t="n">
        <v>988504</v>
      </c>
      <c r="C27" s="6" t="n">
        <v>917431</v>
      </c>
    </row>
    <row r="28">
      <c r="A28" s="4" t="inlineStr">
        <is>
          <t>Commitments and contingencies (Note 15)</t>
        </is>
      </c>
      <c r="B28" s="4" t="inlineStr">
        <is>
          <t xml:space="preserve"> </t>
        </is>
      </c>
      <c r="C28" s="4" t="inlineStr">
        <is>
          <t xml:space="preserve"> </t>
        </is>
      </c>
    </row>
    <row r="29">
      <c r="A29" s="3" t="inlineStr">
        <is>
          <t>Stockholders’ equity:</t>
        </is>
      </c>
    </row>
    <row r="30">
      <c r="A30" s="4" t="inlineStr">
        <is>
          <t>Preferred stock, $0.0001 par value: 10,000 shares authorized as of December 31, 2020 and December 31, 2019, respectively; no shares issued and outstanding as of December 31, 2020 and December 31, 2019, respectively</t>
        </is>
      </c>
      <c r="B30" s="6" t="n">
        <v>0</v>
      </c>
      <c r="C30" s="6" t="n">
        <v>0</v>
      </c>
    </row>
    <row r="31">
      <c r="A31" s="4" t="inlineStr">
        <is>
          <t>Common stock, $0.0001 par value: 500,000 Class A shares authorized, 58,634 and 52,056 shares issued and outstanding, as of December 31, 2020 and December 31, 2019, respectively; 500,000 Class B shares authorized, 8,108 and 13,204 shares issued and outstanding as of December 31, 2020 and December 31, 2019, respectively</t>
        </is>
      </c>
      <c r="B31" s="6" t="n">
        <v>7</v>
      </c>
      <c r="C31" s="6" t="n">
        <v>7</v>
      </c>
    </row>
    <row r="32">
      <c r="A32" s="4" t="inlineStr">
        <is>
          <t>Additional paid-in capital</t>
        </is>
      </c>
      <c r="B32" s="6" t="n">
        <v>489025</v>
      </c>
      <c r="C32" s="6" t="n">
        <v>412191</v>
      </c>
    </row>
    <row r="33">
      <c r="A33" s="4" t="inlineStr">
        <is>
          <t>Retained earnings (accumulated deficit)</t>
        </is>
      </c>
      <c r="B33" s="6" t="n">
        <v>-10748</v>
      </c>
      <c r="C33" s="6" t="n">
        <v>14235</v>
      </c>
    </row>
    <row r="34">
      <c r="A34" s="4" t="inlineStr">
        <is>
          <t>Accumulated other comprehensive loss</t>
        </is>
      </c>
      <c r="B34" s="6" t="n">
        <v>-1493</v>
      </c>
      <c r="C34" s="6" t="n">
        <v>-1526</v>
      </c>
    </row>
    <row r="35">
      <c r="A35" s="4" t="inlineStr">
        <is>
          <t>Total stockholders’ equity</t>
        </is>
      </c>
      <c r="B35" s="6" t="n">
        <v>476791</v>
      </c>
      <c r="C35" s="6" t="n">
        <v>424907</v>
      </c>
    </row>
    <row r="36">
      <c r="A36" s="4" t="inlineStr">
        <is>
          <t>Total liabilities and stockholders’ equity</t>
        </is>
      </c>
      <c r="B36" s="7" t="n">
        <v>1465295</v>
      </c>
      <c r="C36" s="7" t="n">
        <v>1342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Doubtful Accounts and Sales Reserves (Tables)</t>
        </is>
      </c>
      <c r="B1" s="2" t="inlineStr">
        <is>
          <t>12 Months Ended</t>
        </is>
      </c>
    </row>
    <row r="2">
      <c r="B2" s="2" t="inlineStr">
        <is>
          <t>Dec. 31, 2020</t>
        </is>
      </c>
    </row>
    <row r="3">
      <c r="A3" s="3" t="inlineStr">
        <is>
          <t>Receivables [Abstract]</t>
        </is>
      </c>
    </row>
    <row r="4">
      <c r="A4" s="4" t="inlineStr">
        <is>
          <t>Summary of Changes in the Allowance for Doubtful Accounts</t>
        </is>
      </c>
      <c r="B4" s="4" t="inlineStr">
        <is>
          <t xml:space="preserve">The following table summarizes the changes in the allowance for doubtful accounts and sales reserve included in accounts receivable in our consolidated balance sheets (in thousands): Year Ended December 31, 2020 2019 2018 Beginning balance $ 2,662 $ 2,297 $ 1,714 Provision 2,544 1,513 2,160 Recoveries (1,225) (600) (693) Charge-offs (867) (548) (884) Ending balance $ 3,114 $ 2,662 $ 2,297 The following table summarizes the changes in the allowance applied to our contract assets in our consolidated balance sheets (in thousands): Year Ended December 31, 2020 2019 2018 Beginning balance $ 205 $ 180 $ 62 Adoption of new accounting standard - ASC 326 609 — — Provision 1,818 197 197 Recoveries (110) (172) (79) Charge-offs (84) — — Ending balance $ 2,438 $ 205 $ 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Useful lives by asset category are as follows: Computer equipment 3 years Furniture and fixtures 3 to 7 years Leasehold improvement Shorter of useful life or lease term Property and equipment, net consisted of the following (in thousands): Year Ended December 31, 2020 2019 Computer equipment &amp; software $ 14,627 $ 10,521 Furniture and fixtures 9,941 4,972 Leasehold improvements 22,006 10,438 Construction in process 8,618 3,771 $ 55,192 $ 29,702 Less: Accumulated depreciation and amortization (14,547) (9,406) Total property and equipment, net $ 40,645 $ 20,2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 in Carrying Amount of Goodwill</t>
        </is>
      </c>
      <c r="B4" s="4" t="inlineStr">
        <is>
          <t xml:space="preserve">The change in carrying amount of goodwill was as follows (in thousands): Goodwill as of December 31, 2018 $ 9,494 Goodwill recorded in connection with acquisition 27,437 Effects of foreign currency translation (21) Goodwill as of December 31, 2019 $ 36,910 Effects of foreign currency translation 160 Goodwill as of December 31, 2020 $ 37,070 </t>
        </is>
      </c>
    </row>
    <row r="5">
      <c r="A5" s="4" t="inlineStr">
        <is>
          <t>Schedule of Intangible Assets</t>
        </is>
      </c>
      <c r="B5" s="4" t="inlineStr">
        <is>
          <t xml:space="preserve">Intangible assets consisted of the following (in thousands, except years): As of December 31, 2020 Weighted-Average Gross Carrying Accumulated Net Carrying Customer Relationships 7.0 $ 1,652 $ (678) $ 974 Completed Technology 5.7 21,780 (6,563) 15,217 $ 23,432 $ (7,241) $ 16,191 As of December 31, 2019 Weighted-Average Gross Carrying Accumulated Net Carrying Customer Relationships 7.0 $ 1,503 $ (402) $ 1,101 Completed Technology 5.4 27,821 (6,839) 20,982 $ 29,324 $ (7,241) $ 22,083 </t>
        </is>
      </c>
    </row>
    <row r="6">
      <c r="A6" s="4" t="inlineStr">
        <is>
          <t>Schedule of Intangible Asset Amortization Expense</t>
        </is>
      </c>
      <c r="B6" s="4" t="inlineStr">
        <is>
          <t xml:space="preserve">We classified intangible asset amortization expense in the accompanying consolidated statements of operations and comprehensive income (loss) as follows (in thousands): Year Ended December 31, 2020 2019 2018 Cost of revenue $ 3,758 $ 3,801 $ 1,809 Sales and marketing 212 221 220 Total $ 3,970 $ 4,022 $ 2,029 </t>
        </is>
      </c>
    </row>
    <row r="7">
      <c r="A7" s="4" t="inlineStr">
        <is>
          <t>Schedule of Finite-Lived Intangible Assets Estimated Remaining Amortization Expense</t>
        </is>
      </c>
      <c r="B7" s="4" t="inlineStr">
        <is>
          <t xml:space="preserve">The following table presents our estimates of remaining amortization expense for each of the five succeeding fiscal years and thereafter for intangible assets at December 31, 2020 (in thousands): 2021 $ 4,622 2022 4,622 2023 2,630 2024 1,954 2025 1,377 Thereafter 986 Total amortization expense $ 16,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vertible Senior Notes (Tables)</t>
        </is>
      </c>
      <c r="B1" s="2" t="inlineStr">
        <is>
          <t>12 Months Ended</t>
        </is>
      </c>
    </row>
    <row r="2">
      <c r="B2" s="2" t="inlineStr">
        <is>
          <t>Dec. 31, 2020</t>
        </is>
      </c>
    </row>
    <row r="3">
      <c r="A3" s="3" t="inlineStr">
        <is>
          <t>Debt Disclosure [Abstract]</t>
        </is>
      </c>
    </row>
    <row r="4">
      <c r="A4" s="4" t="inlineStr">
        <is>
          <t>Convertible Debt</t>
        </is>
      </c>
      <c r="B4" s="4" t="inlineStr">
        <is>
          <t xml:space="preserve">The following table presents details of our convertible senior notes, which are further discussed below (original principal in thousands): Month Issued Maturity Date Original Principal (including over-allotment) Coupon Interest Rate Effective Interest Rate Conversion Rate Initial Conversion Price 2023 Notes May and June 2018 June 1, 2023 $ 230,000 0.5 % 7.00 % $ 22.5572 $ 44.33 2024 Notes August 2019 August 1, 2024 $ 400,000 0.5 % 4.96 % $ 5.2809 $ 189.36 2026 Notes August 2019 August 1, 2026 $ 400,000 1.0 % 5.41 % $ 5.2809 $ 189.36 The Notes consisted of the following (in thousands): As of December 31, 2020 As of December 31, 2019 2023 Notes 2024 Notes 2026 Notes 2023 Notes 2024 Notes 2026 Notes Liability: Principal $ 84,748 $ 400,000 $ 400,000 $ 84,759 $ 400,000 $ 400,000 Less: debt discount and issuance costs, net of amortization (12,129) (58,148) (84,351) (16,605) (72,669) (97,010) Net carrying amount $ 72,619 $ 341,852 $ 315,649 $ 68,154 $ 327,331 $ 302,990 Equity, net of issuance costs $ 46,473 $ 69,749 $ 93,380 $ 46,474 $ 69,749 $ 93,380 </t>
        </is>
      </c>
    </row>
    <row r="5">
      <c r="A5" s="4" t="inlineStr">
        <is>
          <t>Schedule of Convertible Senior Notes</t>
        </is>
      </c>
      <c r="B5" s="4" t="inlineStr">
        <is>
          <t xml:space="preserve">The following table sets forth interest expense recognized related to the Notes (in thousands): Year Ended December 31, 2020 2019 Contractual interest expense $ 6,424 $ 3,186 Amortization of debt issuance costs and discount 31,654 18,625 Total $ 38,078 $ 21,811 </t>
        </is>
      </c>
    </row>
    <row r="6">
      <c r="A6" s="4" t="inlineStr">
        <is>
          <t>Schedule of Contractual Obligations and Contractual Interest</t>
        </is>
      </c>
      <c r="B6" s="4" t="inlineStr">
        <is>
          <t xml:space="preserve">The following table sets forth future contractual obligations of contractual interest and principal related to the Notes (in thousands): Payments Due by Period Total Less Than 1 Year 1 to 3 Years 3 to 5 Years More Than 5 Years Notes and related interest $ 917,808 $ 6,424 $ 97,384 $ 410,000 $ 404,000 2021 $ 40,155 2022 17,964 2023 378 2024 2,033 2025 9 Thereafter — Total minimum payments $ 60,5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Payroll and Payroll-Relat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rued payroll and payroll-related liabilities included accrued commissions and bonuses as follows (in thousands): As of December 31, 2020 2019 Accrued commissions $ 11,793 $ 23,037 Accrued bonuses $ 15,046 $ 16,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ward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Stock option activity, excluding activity related to the ESPP, during the year ended December 31, 2020 consisted of the following (in thousands, except weighted-average information): Options Weighted- Aggregate Intrinsic Value Weighted-Average Remaining Contractual Term (Years) Options outstanding at December 31, 2019 2,712 $ 22.58 $ 211,488 6.6 Granted 640 139.88 Exercised (1,072) 15.09 $ 118,551 Cancelled/forfeited (209) 47.26 Options outstanding at December 31, 2020 2,071 $ 60.22 $ 138,942 7.0 Exercisable 1,120 $ 17.11 $ 117,230 5.4 Vested and expected to vest at December 31, 2020 2,071 $ 60.22 $ 138,942 7.0</t>
        </is>
      </c>
    </row>
    <row r="5">
      <c r="A5" s="4" t="inlineStr">
        <is>
          <t>Schedule of Weighted-average Assumption Used for Stock Options</t>
        </is>
      </c>
      <c r="B5" s="4" t="inlineStr">
        <is>
          <t xml:space="preserve">The following table presents the weighted-average assumptions used for stock options granted under our 2017 Plan and for shares of our Class A common stock issued under our ESPP for each of the years indicated: Stock Options Employee Stock Purchase Plan 2020 2019 2018 2020 2019 2018 Expected term (in years) 5.8 5.8 6.1 0.5 0.5 0.5 Estimated volatility 48 % 38 % 41 % 78 % 56 % 52 % Risk-free interest rate 1 % 2 % 2 % 1 % 2 % 2 % Estimated dividend yield — — — — — — Weighted average fair value $ 62.37 $ 32.20 $ 12.09 $ 48.07 $ 30.02 $ 12.13 </t>
        </is>
      </c>
    </row>
    <row r="6">
      <c r="A6" s="4" t="inlineStr">
        <is>
          <t>Schedule of Share-based Payment Award, Employee Stock Purchase Plan, Valuation Assumptions</t>
        </is>
      </c>
      <c r="B6" s="4" t="inlineStr">
        <is>
          <t xml:space="preserve">The following table presents the weighted-average assumptions used for stock options granted under our 2017 Plan and for shares of our Class A common stock issued under our ESPP for each of the years indicated: Stock Options Employee Stock Purchase Plan 2020 2019 2018 2020 2019 2018 Expected term (in years) 5.8 5.8 6.1 0.5 0.5 0.5 Estimated volatility 48 % 38 % 41 % 78 % 56 % 52 % Risk-free interest rate 1 % 2 % 2 % 1 % 2 % 2 % Estimated dividend yield — — — — — — Weighted average fair value $ 62.37 $ 32.20 $ 12.09 $ 48.07 $ 30.02 $ 12.13 </t>
        </is>
      </c>
    </row>
    <row r="7">
      <c r="A7" s="4" t="inlineStr">
        <is>
          <t>Schedule of RSU Activity</t>
        </is>
      </c>
      <c r="B7" s="4" t="inlineStr">
        <is>
          <t xml:space="preserve">RSU activity during the year ended December 31, 2020 consisted of the following (in thousands, except weighted-average information): Awards Weighted- Aggregate Intrinsic Value RSUs outstanding at December 31, 2019 1,576 $ 64.46 $ 157,752 Granted 1,224 132.89 Vested (518) 60.22 $ 62,482 Cancelled/forfeited (322) 84.41 RSUs outstanding at December 31, 2020 1,960 $ 105.04 $ 238,764 RSUs expected to vest at December 31, 2020 1,960 $ 105.04 $ 238,764 </t>
        </is>
      </c>
    </row>
    <row r="8">
      <c r="A8" s="4" t="inlineStr">
        <is>
          <t>Schedule of Stock-based Compensation Expense</t>
        </is>
      </c>
      <c r="B8" s="4" t="inlineStr">
        <is>
          <t xml:space="preserve">We classified stock-based compensation expense in the accompanying consolidated statements of operations and comprehensive income (loss) as follows (in thousands): Year Ended December 31, 2020 2019 2018 Cost of revenue $ 2,550 $ 1,634 $ 797 Research and development 18,388 6,954 3,699 Sales and marketing 28,463 12,659 6,153 General and administrative 25,515 11,878 5,998 Total $ 74,916 $ 33,125 $ 16,6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Related Assets and Liabilities</t>
        </is>
      </c>
      <c r="B4" s="4" t="inlineStr">
        <is>
          <t xml:space="preserve">The table below presents lease-related assets and liabilities recorded on the consolidated balance sheet (in thousands): As of December 31, Classification 2020 2019 Assets Operating lease right-of-use assets Operating lease right-of-use assets $ 62,508 $ 33,600 Liabilities Operating lease liabilities (current) Accrued expenses and other current liabilities $ 11,471 $ 6,627 Operating lease liabilities (noncurrent) Operating lease liabilities 53,860 29,293 Total lease liabilities $ 65,331 $ 35,920 </t>
        </is>
      </c>
    </row>
    <row r="5">
      <c r="A5" s="4" t="inlineStr">
        <is>
          <t>Lease Costs and Supplemental Information</t>
        </is>
      </c>
      <c r="B5" s="4" t="inlineStr">
        <is>
          <t>The following lease costs were included in our consolidated statements of operations and comprehensive income (loss) (in thousands): Year Ended December 31, 2020 2019 Operating lease cost $ 11,150 $ 7,066 Short-term lease cost 1,451 1,604 Variable lease cost 3,993 1,767 Total lease cost $ 16,594 $ 10,437 Supplemental Information The table below presents supplemental balance sheet information related to operating leases: Year Ended December 31, 2020 2019 Weighted-average remaining lease term (in years) 5.7 5.9 Weighted-average discount rate 5.03 % 6.18 %</t>
        </is>
      </c>
    </row>
    <row r="6">
      <c r="A6" s="4" t="inlineStr">
        <is>
          <t>Undiscounted Cash Flows for Operating Lease Liabilities</t>
        </is>
      </c>
      <c r="B6" s="4" t="inlineStr">
        <is>
          <t xml:space="preserve">The table below reconciles the undiscounted cash flows of the operating leases for each of the first five years, and total of the remaining years, to the operating lease liabilities recorded on the consolidated balance sheet as of December 31, 2020 (in thousands): 2021 $ 14,471 2022 13,911 2023 12,083 2024 11,240 2025 10,551 2026 7,411 Thereafter 6,066 Total minimum lease payments $ 75,733 Less imputed interest (10,402) Present value of future minimum lease payments $ 65,331 Less current obligations under leases (11,471) Long-term lease obligations $ 53,8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ntractual Obligations and Contractual Interest</t>
        </is>
      </c>
      <c r="B4" s="4" t="inlineStr">
        <is>
          <t xml:space="preserve">The following table sets forth future contractual obligations of contractual interest and principal related to the Notes (in thousands): Payments Due by Period Total Less Than 1 Year 1 to 3 Years 3 to 5 Years More Than 5 Years Notes and related interest $ 917,808 $ 6,424 $ 97,384 $ 410,000 $ 404,000 2021 $ 40,155 2022 17,964 2023 378 2024 2,033 2025 9 Thereafter — Total minimum payments $ 60,5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Provision for (Benefit of) Income Taxes</t>
        </is>
      </c>
      <c r="B4" s="4" t="inlineStr">
        <is>
          <t xml:space="preserve">The components of income (loss) before benefit of income taxes were as follows (in thousands): Year Ended December 31, 2020 2019 2018 Domestic $ (32,569) $ 9,259 $ 27,849 Foreign 4,924 (3,195) (2,415) Total $ (27,645) $ 6,064 $ 25,434 </t>
        </is>
      </c>
    </row>
    <row r="5">
      <c r="A5" s="4" t="inlineStr">
        <is>
          <t>Components of Provision for (Benefit of) Income Taxes</t>
        </is>
      </c>
      <c r="B5" s="4" t="inlineStr">
        <is>
          <t>The components of the benefit of income taxes were as follows (in thousands): Year Ended December 31, 2020 2019 2018 Current: Federal $ — $ (375) $ (14) State 248 158 314 Foreign 327 1,176 587 Total current income tax expense $ 575 $ 959 $ 887 Deferred: Federal $ (2,617) $ (18,684) $ (2,321) State (958) (3,406) (869) Foreign (271) 52 (283) Total deferred income tax benefit: $ (3,846) $ (22,038) $ (3,473) Total $ (3,271) $ (21,079) $ (2,586)</t>
        </is>
      </c>
    </row>
    <row r="6">
      <c r="A6" s="4" t="inlineStr">
        <is>
          <t>Reconciliation of Provision for (Benefit of) Income Taxes at Statutory Rate and Provision for (Benefit of) Income Taxes</t>
        </is>
      </c>
      <c r="B6" s="4" t="inlineStr">
        <is>
          <t>The following table reconciles our benefit of income taxes at the statutory rate to that at the effective tax rate, using a U.S. federal statutory tax rate of 21% for each of 2020, 2019, and 2018 (in thousands): Year Ended December 31, 2020 2019 2018 Income tax at federal statutory rate $ (5,806) $ 1,273 $ 5,341 Increase/(decrease) in tax resulting from: State income tax expense, net of federal (3,105) (2,567) (438) Foreign rate differential 47 789 853 Stock-based compensation (16,852) (20,913) (7,916) Change in valuation allowance 24,363 18,129 510 Meals and entertainment 764 658 310 Research credits (4,677) (3,177) (1,563) Tax basis step-up due to internal reorganization — (15,321) — Other 1,995 50 317 Total benefit of income taxes $ (3,271) $ (21,079) $ (2,586)</t>
        </is>
      </c>
    </row>
    <row r="7">
      <c r="A7" s="4" t="inlineStr">
        <is>
          <t>Significant Components of Deferred Income Tax Assets (Liabilities)</t>
        </is>
      </c>
      <c r="B7" s="4" t="inlineStr">
        <is>
          <t>The following table shows the significant components of deferred income tax assets (liabilities) (in thousands): As of December 31, 2020 2019 Deferred tax assets: Deferred revenue $ 923 $ 739 Net operating losses 20,147 10,997 Accruals and reserves 5,513 5,679 Research &amp; other credits 17,770 11,027 Intangibles 10,570 12,291 Operating lease liabilities 14,475 7,586 Effect of Section 163(j) on interest expense 6,696 4,046 Stock-based compensation 14,376 6,623 Other — 353 Total deferred tax assets 90,470 59,341 Less valuation allowance (44,046) (19,683) Net deferred tax assets 46,424 39,658 Deferred tax liabilities: Operating lease right-of-use assets (13,831) (7,002) Deferred commissions (10,213) (8,924) Convertible senior notes (16,990) (20,459) Effects of ASC 606 adoption (4,343) (8,819) Other (776) (48) Total deferred tax liabilities (46,153) (45,252) Net deferred tax assets (liabilities) $ 271 $ (5,594)</t>
        </is>
      </c>
    </row>
    <row r="8">
      <c r="A8" s="4" t="inlineStr">
        <is>
          <t>Summary of Changes in the Valuation Allowance</t>
        </is>
      </c>
      <c r="B8" s="4" t="inlineStr">
        <is>
          <t xml:space="preserve">The following table shows the changes in our valuation allowance (in thousands): Year Ended December 31, 2020 2019 2018 Beginning balance $ 19,683 $ 1,138 $ 7,304 Decrease in valuation allowance due to adoption of ASC 606 — — (6,676) Increase in valuation allowance due to internal reorganization — 15,321 — Other increase in valuation allowance 24,363 3,224 510 Ending balance $ 44,046 $ 19,683 $ 1,138 </t>
        </is>
      </c>
    </row>
    <row r="9">
      <c r="A9" s="4" t="inlineStr">
        <is>
          <t>Schedule of Activity in Gross Unrecognized Tax Benefits</t>
        </is>
      </c>
      <c r="B9" s="4" t="inlineStr">
        <is>
          <t xml:space="preserve">The following table shows the activity in gross unrecognized tax benefits (in thousands): Year Ended December 31, 2020 2019 2018 Balance at beginning of year $ 7,556 $ 6,234 $ 5,794 Additions based on tax position related to the current year 652 1,322 391 Additions for tax positions of prior years 312 — 49 Balance at end of year $ 8,520 $ 7,556 $ 6,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0</t>
        </is>
      </c>
    </row>
    <row r="3">
      <c r="A3" s="3" t="inlineStr">
        <is>
          <t>Earnings Per Share [Abstract]</t>
        </is>
      </c>
    </row>
    <row r="4">
      <c r="A4" s="4" t="inlineStr">
        <is>
          <t>Schedule of Computation of Net Income (Loss) per Share</t>
        </is>
      </c>
      <c r="B4" s="4" t="inlineStr">
        <is>
          <t xml:space="preserve">The following table presents the computation of net income (loss) per share (in thousands except per share data): Year Ended December 31, 2020 2019 2018 Numerator: Net income (loss) attributable to common stockholders $ (24,374) $ 27,143 $ 28,020 Denominator: Weighted-average shares used to compute net income (loss) per share attributable to common stockholders, basic 66,058 63,424 60,829 Effect of dilutive securities: Convertible senior notes — 1,975 409 Employee stock awards — 3,259 3,506 Contingently issuable shares — 3 — Weighted-average shares used to compute net income (loss) per share attributable to common stockholders, diluted 66,058 68,661 64,744 Net income (loss) per share attributable to common stockholders, basic $ (0.37) $ 0.43 $ 0.46 Net income (loss) per share attributable to common stockholders, diluted $ (0.37) $ 0.40 $ 0.43 </t>
        </is>
      </c>
    </row>
    <row r="5">
      <c r="A5" s="4" t="inlineStr">
        <is>
          <t>Schedule of Anti-dilutive Securities Excluded from Computation of Diluted Net Loss Per Share</t>
        </is>
      </c>
      <c r="B5" s="4" t="inlineStr">
        <is>
          <t xml:space="preserve">The following weighted-average equivalent shares of common stock, excluding the impact of the treasury stock method, were excluded from the diluted net income (loss) per share calculation because their inclusion would have been anti-dilutive (in thousands): Year Ended December 31, 2020 2019 2018 Stock awards 4,053 209 510 Convertible senior notes 6,137 1,644 — Total shares excluded from net income (loss) per share 10,190 1,853 5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9" t="n">
        <v>0.0001</v>
      </c>
      <c r="C2" s="9"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row>
    <row r="7">
      <c r="A7" s="4" t="inlineStr">
        <is>
          <t>Common stock par value per share (in dollars per share)</t>
        </is>
      </c>
      <c r="B7" s="9" t="n">
        <v>0.0001</v>
      </c>
    </row>
    <row r="8">
      <c r="A8" s="4" t="inlineStr">
        <is>
          <t>Common stock shares authorized (in shares)</t>
        </is>
      </c>
      <c r="B8" s="6" t="n">
        <v>500000000</v>
      </c>
      <c r="C8" s="6" t="n">
        <v>500000000</v>
      </c>
    </row>
    <row r="9">
      <c r="A9" s="4" t="inlineStr">
        <is>
          <t>Common Stock shares issued (in shares)</t>
        </is>
      </c>
      <c r="B9" s="6" t="n">
        <v>58634000</v>
      </c>
      <c r="C9" s="6" t="n">
        <v>52056000</v>
      </c>
    </row>
    <row r="10">
      <c r="A10" s="4" t="inlineStr">
        <is>
          <t>Common stock shares outstanding (in shares)</t>
        </is>
      </c>
      <c r="B10" s="6" t="n">
        <v>58634000</v>
      </c>
      <c r="C10" s="6" t="n">
        <v>52056000</v>
      </c>
    </row>
    <row r="11">
      <c r="A11" s="4" t="inlineStr">
        <is>
          <t>Class B Common Stock</t>
        </is>
      </c>
    </row>
    <row r="12">
      <c r="A12" s="4" t="inlineStr">
        <is>
          <t>Common stock par value per share (in dollars per share)</t>
        </is>
      </c>
      <c r="B12" s="9" t="n">
        <v>0.0001</v>
      </c>
      <c r="C12" s="9" t="n">
        <v>0.0001</v>
      </c>
    </row>
    <row r="13">
      <c r="A13" s="4" t="inlineStr">
        <is>
          <t>Common stock shares authorized (in shares)</t>
        </is>
      </c>
      <c r="B13" s="6" t="n">
        <v>500000000</v>
      </c>
      <c r="C13" s="6" t="n">
        <v>500000000</v>
      </c>
    </row>
    <row r="14">
      <c r="A14" s="4" t="inlineStr">
        <is>
          <t>Common Stock shares issued (in shares)</t>
        </is>
      </c>
      <c r="B14" s="6" t="n">
        <v>8108000</v>
      </c>
      <c r="C14" s="6" t="n">
        <v>13204000</v>
      </c>
    </row>
    <row r="15">
      <c r="A15" s="4" t="inlineStr">
        <is>
          <t>Common stock shares outstanding (in shares)</t>
        </is>
      </c>
      <c r="B15" s="6" t="n">
        <v>8108000</v>
      </c>
      <c r="C15" s="6" t="n">
        <v>1320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and Geographic Information Segment and Geographic Information (Tables)</t>
        </is>
      </c>
      <c r="B1" s="2" t="inlineStr">
        <is>
          <t>12 Months Ended</t>
        </is>
      </c>
    </row>
    <row r="2">
      <c r="B2" s="2" t="inlineStr">
        <is>
          <t>Dec. 31, 2020</t>
        </is>
      </c>
    </row>
    <row r="3">
      <c r="A3" s="3" t="inlineStr">
        <is>
          <t>Segment Reporting [Abstract]</t>
        </is>
      </c>
    </row>
    <row r="4">
      <c r="A4" s="4" t="inlineStr">
        <is>
          <t>Schedule of Long-lived Assets Classified By Geographic Location</t>
        </is>
      </c>
      <c r="B4" s="4" t="inlineStr">
        <is>
          <t xml:space="preserve">Long-lived assets classified by geographic location, and, with respect to the year ended December 31, 2019, with countries over 10% of this total, were as follows (in thousands): As of December 31, Long-lived assets: 2020 2019 United States $ 84,055 $ 39,641 United Kingdom 6,236 7,263 Other countries 12,862 6,992 Total $ 103,153 $ 53,8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 xml:space="preserve">The following table sets forth unaudited quarterly financial information for the years ended December 31, 2020 and 2019. We have prepared the unaudited quarterly consolidated statements of operations data on a basis consistent with the audited annual consolidated financial statements. In the opinion of management, the financial information in this table reflects all adjustments, consisting of normal and recurring adjustments, necessary for the fair statement of this data (in thousands except per share data): 2020 Quarter Ended March 31 June 30 September 30 December 31 Revenue $ 108,831 $ 96,233 $ 129,717 $ 160,527 Gross profit $ 95,784 $ 86,598 $ 119,303 $ 149,784 Income (loss) from operations $ (20,105) $ (17,794) $ 9,633 $ 24,359 Net income (loss) $ (15,473) $ (35,293) $ 4,357 $ 22,035 Diluted income (loss) per share $ (0.24) $ (0.53) $ 0.06 $ 0.32 2019 Quarter Ended March 31 June 30 September 30 December 31 Revenue $ 76,020 $ 82,043 $ 103,397 $ 156,450 Gross profit $ 68,020 $ 72,748 $ 93,752 $ 144,239 Income (loss) from operations $ (4,402) $ (8,288) $ 11,936 $ 38,735 Net income (loss) $ 5,914 $ (3,219) $ (6,240) $ 30,688 Diluted income (loss) per share $ 0.09 $ (0.05) $ (0.10) $ 0.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Significant Accounting Policies - Additional Information (Details)</t>
        </is>
      </c>
      <c r="B1" s="2" t="inlineStr">
        <is>
          <t>12 Months Ended</t>
        </is>
      </c>
    </row>
    <row r="2">
      <c r="B2" s="2" t="inlineStr">
        <is>
          <t>Dec. 31, 2020USD ($)reporting_unit</t>
        </is>
      </c>
      <c r="C2" s="2" t="inlineStr">
        <is>
          <t>Dec. 31, 2019USD ($)</t>
        </is>
      </c>
      <c r="D2" s="2" t="inlineStr">
        <is>
          <t>Dec. 31, 2018USD ($)</t>
        </is>
      </c>
      <c r="E2" s="2" t="inlineStr">
        <is>
          <t>Jan. 01, 2020USD ($)</t>
        </is>
      </c>
      <c r="F2" s="2" t="inlineStr">
        <is>
          <t>Dec. 31, 2017USD ($)</t>
        </is>
      </c>
    </row>
    <row r="3">
      <c r="A3" s="3" t="inlineStr">
        <is>
          <t>New Accounting Pronouncements or Change in Accounting Principle [Line Items]</t>
        </is>
      </c>
    </row>
    <row r="4">
      <c r="A4" s="4" t="inlineStr">
        <is>
          <t>Amounts receivable from a credit card processor</t>
        </is>
      </c>
      <c r="B4" s="7" t="n">
        <v>2200000</v>
      </c>
      <c r="C4" s="7" t="n">
        <v>600000</v>
      </c>
    </row>
    <row r="5">
      <c r="A5" s="4" t="inlineStr">
        <is>
          <t>Restricted cash</t>
        </is>
      </c>
      <c r="B5" s="7" t="n">
        <v>1800000</v>
      </c>
      <c r="C5" s="6" t="n">
        <v>1500000</v>
      </c>
    </row>
    <row r="6">
      <c r="A6" s="4" t="inlineStr">
        <is>
          <t>Capitalized contract costs, amortization period</t>
        </is>
      </c>
      <c r="B6" s="4" t="inlineStr">
        <is>
          <t>4 years</t>
        </is>
      </c>
    </row>
    <row r="7">
      <c r="A7" s="4" t="inlineStr">
        <is>
          <t>Recognized royalty expense</t>
        </is>
      </c>
      <c r="B7" s="7" t="n">
        <v>12400000</v>
      </c>
      <c r="C7" s="6" t="n">
        <v>12200000</v>
      </c>
      <c r="D7" s="7" t="n">
        <v>7200000</v>
      </c>
    </row>
    <row r="8">
      <c r="A8" s="4" t="inlineStr">
        <is>
          <t>Number of reporting units | reporting_unit</t>
        </is>
      </c>
      <c r="B8" s="6" t="n">
        <v>1</v>
      </c>
    </row>
    <row r="9">
      <c r="A9" s="4" t="inlineStr">
        <is>
          <t>Revenue, performance obligation, description of timing</t>
        </is>
      </c>
      <c r="B9" s="4" t="inlineStr">
        <is>
          <t>one to three years and are billed annually in advance with net payment terms of 60 days or less</t>
        </is>
      </c>
    </row>
    <row r="10">
      <c r="A10" s="4" t="inlineStr">
        <is>
          <t>Advertising expenses</t>
        </is>
      </c>
      <c r="B10" s="7" t="n">
        <v>16300000</v>
      </c>
      <c r="C10" s="6" t="n">
        <v>17800000</v>
      </c>
      <c r="D10" s="6" t="n">
        <v>9100000</v>
      </c>
    </row>
    <row r="11">
      <c r="A11" s="4" t="inlineStr">
        <is>
          <t>Transaction gains (losses)</t>
        </is>
      </c>
      <c r="B11" s="6" t="n">
        <v>3000000</v>
      </c>
      <c r="C11" s="6" t="n">
        <v>1000000</v>
      </c>
      <c r="D11" s="6" t="n">
        <v>-1500000</v>
      </c>
    </row>
    <row r="12">
      <c r="A12" s="4" t="inlineStr">
        <is>
          <t>Debt securities, available-for-sale, allowance for credit loss</t>
        </is>
      </c>
      <c r="E12" s="7" t="n">
        <v>0</v>
      </c>
    </row>
    <row r="13">
      <c r="A13" s="4" t="inlineStr">
        <is>
          <t>Decrease to retained earnings</t>
        </is>
      </c>
      <c r="B13" s="6" t="n">
        <v>-476791000</v>
      </c>
      <c r="C13" s="6" t="n">
        <v>-424907000</v>
      </c>
      <c r="D13" s="6" t="n">
        <v>-301818000</v>
      </c>
      <c r="F13" s="7" t="n">
        <v>-153504000</v>
      </c>
    </row>
    <row r="14">
      <c r="A14" s="4" t="inlineStr">
        <is>
          <t>Retained Earnings (Accumulated Deficit)</t>
        </is>
      </c>
    </row>
    <row r="15">
      <c r="A15" s="3" t="inlineStr">
        <is>
          <t>New Accounting Pronouncements or Change in Accounting Principle [Line Items]</t>
        </is>
      </c>
    </row>
    <row r="16">
      <c r="A16" s="4" t="inlineStr">
        <is>
          <t>Decrease to retained earnings</t>
        </is>
      </c>
      <c r="B16" s="7" t="n">
        <v>10748000</v>
      </c>
      <c r="C16" s="6" t="n">
        <v>-14235000</v>
      </c>
      <c r="D16" s="7" t="n">
        <v>12908000</v>
      </c>
      <c r="F16" s="7" t="n">
        <v>103546000</v>
      </c>
    </row>
    <row r="17">
      <c r="A17" s="4" t="inlineStr">
        <is>
          <t>Cumulative Effect, Period of Adoption, Adjustment</t>
        </is>
      </c>
    </row>
    <row r="18">
      <c r="A18" s="3" t="inlineStr">
        <is>
          <t>New Accounting Pronouncements or Change in Accounting Principle [Line Items]</t>
        </is>
      </c>
    </row>
    <row r="19">
      <c r="A19" s="4" t="inlineStr">
        <is>
          <t>Decrease to retained earnings</t>
        </is>
      </c>
      <c r="C19" s="6" t="n">
        <v>609000</v>
      </c>
    </row>
    <row r="20">
      <c r="A20" s="4" t="inlineStr">
        <is>
          <t>Cumulative Effect, Period of Adoption, Adjustment | Retained Earnings (Accumulated Deficit)</t>
        </is>
      </c>
    </row>
    <row r="21">
      <c r="A21" s="3" t="inlineStr">
        <is>
          <t>New Accounting Pronouncements or Change in Accounting Principle [Line Items]</t>
        </is>
      </c>
    </row>
    <row r="22">
      <c r="A22" s="4" t="inlineStr">
        <is>
          <t>Decrease to retained earnings</t>
        </is>
      </c>
      <c r="C22" s="7" t="n">
        <v>609000</v>
      </c>
      <c r="E22" s="7" t="n">
        <v>600000</v>
      </c>
    </row>
    <row r="23">
      <c r="A23" s="4" t="inlineStr">
        <is>
          <t>Minimum</t>
        </is>
      </c>
    </row>
    <row r="24">
      <c r="A24" s="3" t="inlineStr">
        <is>
          <t>New Accounting Pronouncements or Change in Accounting Principle [Line Items]</t>
        </is>
      </c>
    </row>
    <row r="25">
      <c r="A25" s="4" t="inlineStr">
        <is>
          <t>Intangible assets estimated useful lives</t>
        </is>
      </c>
      <c r="B25" s="4" t="inlineStr">
        <is>
          <t>2 years</t>
        </is>
      </c>
    </row>
    <row r="26">
      <c r="A26" s="4" t="inlineStr">
        <is>
          <t>Maximum</t>
        </is>
      </c>
    </row>
    <row r="27">
      <c r="A27" s="3" t="inlineStr">
        <is>
          <t>New Accounting Pronouncements or Change in Accounting Principle [Line Items]</t>
        </is>
      </c>
    </row>
    <row r="28">
      <c r="A28" s="4" t="inlineStr">
        <is>
          <t>Intangible assets estimated useful lives</t>
        </is>
      </c>
      <c r="B28" s="4" t="inlineStr">
        <is>
          <t>8 years</t>
        </is>
      </c>
    </row>
    <row r="29">
      <c r="A29" s="4" t="inlineStr">
        <is>
          <t>Accounts Receivable | Customer Concentration Risk</t>
        </is>
      </c>
    </row>
    <row r="30">
      <c r="A30" s="3" t="inlineStr">
        <is>
          <t>New Accounting Pronouncements or Change in Accounting Principle [Line Items]</t>
        </is>
      </c>
    </row>
    <row r="31">
      <c r="A31" s="4" t="inlineStr">
        <is>
          <t>Concentration risk, percent</t>
        </is>
      </c>
      <c r="C31" s="4" t="inlineStr">
        <is>
          <t>10.60%</t>
        </is>
      </c>
    </row>
    <row r="32">
      <c r="A32" s="4" t="inlineStr">
        <is>
          <t>Software and Software Development Costs</t>
        </is>
      </c>
    </row>
    <row r="33">
      <c r="A33" s="3" t="inlineStr">
        <is>
          <t>New Accounting Pronouncements or Change in Accounting Principle [Line Items]</t>
        </is>
      </c>
    </row>
    <row r="34">
      <c r="A34" s="4" t="inlineStr">
        <is>
          <t>Property and equipment, useful life</t>
        </is>
      </c>
      <c r="B34" s="4" t="inlineStr">
        <is>
          <t>3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Useful Lives by Asset Category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Property and equipment, useful life</t>
        </is>
      </c>
      <c r="B5" s="4" t="inlineStr">
        <is>
          <t>3 years</t>
        </is>
      </c>
    </row>
    <row r="6">
      <c r="A6" s="4" t="inlineStr">
        <is>
          <t>Furniture and fixtures | Minimum</t>
        </is>
      </c>
    </row>
    <row r="7">
      <c r="A7" s="3" t="inlineStr">
        <is>
          <t>Property, Plant and Equipment [Line Items]</t>
        </is>
      </c>
    </row>
    <row r="8">
      <c r="A8" s="4" t="inlineStr">
        <is>
          <t>Property and equipment, useful life</t>
        </is>
      </c>
      <c r="B8" s="4" t="inlineStr">
        <is>
          <t>3 years</t>
        </is>
      </c>
    </row>
    <row r="9">
      <c r="A9" s="4" t="inlineStr">
        <is>
          <t>Furniture and fixtures | Maximum</t>
        </is>
      </c>
    </row>
    <row r="10">
      <c r="A10" s="3" t="inlineStr">
        <is>
          <t>Property, Plant and Equipment [Line Items]</t>
        </is>
      </c>
    </row>
    <row r="11">
      <c r="A11" s="4" t="inlineStr">
        <is>
          <t>Property and equipment, useful life</t>
        </is>
      </c>
      <c r="B11"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7" t="n">
        <v>160527</v>
      </c>
      <c r="C4" s="7" t="n">
        <v>129717</v>
      </c>
      <c r="D4" s="7" t="n">
        <v>96233</v>
      </c>
      <c r="E4" s="7" t="n">
        <v>108831</v>
      </c>
      <c r="F4" s="7" t="n">
        <v>156450</v>
      </c>
      <c r="G4" s="7" t="n">
        <v>103397</v>
      </c>
      <c r="H4" s="7" t="n">
        <v>82043</v>
      </c>
      <c r="I4" s="7" t="n">
        <v>76020</v>
      </c>
      <c r="J4" s="7" t="n">
        <v>495308</v>
      </c>
      <c r="K4" s="7" t="n">
        <v>417910</v>
      </c>
      <c r="L4" s="7" t="n">
        <v>253570</v>
      </c>
    </row>
    <row r="5">
      <c r="A5" s="4" t="inlineStr">
        <is>
          <t>United States</t>
        </is>
      </c>
    </row>
    <row r="6">
      <c r="A6" s="3" t="inlineStr">
        <is>
          <t>Disaggregation of Revenue [Line Items]</t>
        </is>
      </c>
    </row>
    <row r="7">
      <c r="A7" s="4" t="inlineStr">
        <is>
          <t>Total revenue</t>
        </is>
      </c>
      <c r="J7" s="6" t="n">
        <v>338190</v>
      </c>
      <c r="K7" s="6" t="n">
        <v>296108</v>
      </c>
      <c r="L7" s="6" t="n">
        <v>178774</v>
      </c>
    </row>
    <row r="8">
      <c r="A8" s="4" t="inlineStr">
        <is>
          <t>International</t>
        </is>
      </c>
    </row>
    <row r="9">
      <c r="A9" s="3" t="inlineStr">
        <is>
          <t>Disaggregation of Revenue [Line Items]</t>
        </is>
      </c>
    </row>
    <row r="10">
      <c r="A10" s="4" t="inlineStr">
        <is>
          <t>Total revenue</t>
        </is>
      </c>
      <c r="J10" s="7" t="n">
        <v>157118</v>
      </c>
      <c r="K10" s="7" t="n">
        <v>121802</v>
      </c>
      <c r="L10" s="7" t="n">
        <v>74796</v>
      </c>
    </row>
    <row r="11">
      <c r="A11" s="4" t="inlineStr">
        <is>
          <t>Geographic Concentration Risk | Revenue from Contract with Customer | United Kingdom</t>
        </is>
      </c>
    </row>
    <row r="12">
      <c r="A12" s="3" t="inlineStr">
        <is>
          <t>Disaggregation of Revenue [Line Items]</t>
        </is>
      </c>
    </row>
    <row r="13">
      <c r="A13" s="4" t="inlineStr">
        <is>
          <t>Concentration risk, percent</t>
        </is>
      </c>
      <c r="K13" s="4" t="inlineStr">
        <is>
          <t>10.70%</t>
        </is>
      </c>
      <c r="L13" s="4" t="inlineStr">
        <is>
          <t>10.20%</t>
        </is>
      </c>
    </row>
    <row r="14">
      <c r="A14" s="4" t="inlineStr">
        <is>
          <t>Professional Services | Revenue from Contract with Customer</t>
        </is>
      </c>
    </row>
    <row r="15">
      <c r="A15" s="3" t="inlineStr">
        <is>
          <t>Disaggregation of Revenue [Line Items]</t>
        </is>
      </c>
    </row>
    <row r="16">
      <c r="A16" s="4" t="inlineStr">
        <is>
          <t>Concentration risk, percent</t>
        </is>
      </c>
      <c r="J16" s="4" t="inlineStr">
        <is>
          <t>5.00%</t>
        </is>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Contract Assets and Contract Liabilities (Details) - USD ($)</t>
        </is>
      </c>
      <c r="B1" s="2" t="inlineStr">
        <is>
          <t>12 Months Ended</t>
        </is>
      </c>
    </row>
    <row r="2">
      <c r="B2" s="2" t="inlineStr">
        <is>
          <t>Dec. 31, 2020</t>
        </is>
      </c>
      <c r="C2" s="2" t="inlineStr">
        <is>
          <t>Dec. 31, 2019</t>
        </is>
      </c>
    </row>
    <row r="3">
      <c r="A3" s="3" t="inlineStr">
        <is>
          <t>New Accounting Pronouncements or Change in Accounting Principle [Line Items]</t>
        </is>
      </c>
    </row>
    <row r="4">
      <c r="A4" s="4" t="inlineStr">
        <is>
          <t>Impairments of assets</t>
        </is>
      </c>
      <c r="B4" s="7" t="n">
        <v>0</v>
      </c>
      <c r="C4" s="7" t="n">
        <v>0</v>
      </c>
    </row>
    <row r="5">
      <c r="A5" s="4" t="inlineStr">
        <is>
          <t>Revenue recognized</t>
        </is>
      </c>
      <c r="B5" s="6" t="n">
        <v>83900000</v>
      </c>
      <c r="C5" s="6" t="n">
        <v>84000000</v>
      </c>
    </row>
    <row r="6">
      <c r="A6" s="4" t="inlineStr">
        <is>
          <t>Prepaid Expenses and Other Current Assets</t>
        </is>
      </c>
    </row>
    <row r="7">
      <c r="A7" s="3" t="inlineStr">
        <is>
          <t>New Accounting Pronouncements or Change in Accounting Principle [Line Items]</t>
        </is>
      </c>
    </row>
    <row r="8">
      <c r="A8" s="4" t="inlineStr">
        <is>
          <t>Contract with Customer, Asset, Net, Current</t>
        </is>
      </c>
      <c r="B8" s="6" t="n">
        <v>25400000</v>
      </c>
      <c r="C8" s="6" t="n">
        <v>18500000</v>
      </c>
    </row>
    <row r="9">
      <c r="A9" s="4" t="inlineStr">
        <is>
          <t>Other Assets</t>
        </is>
      </c>
    </row>
    <row r="10">
      <c r="A10" s="3" t="inlineStr">
        <is>
          <t>New Accounting Pronouncements or Change in Accounting Principle [Line Items]</t>
        </is>
      </c>
    </row>
    <row r="11">
      <c r="A11" s="4" t="inlineStr">
        <is>
          <t>Contract asset</t>
        </is>
      </c>
      <c r="B11" s="7" t="n">
        <v>37200000</v>
      </c>
      <c r="C11" s="7" t="n">
        <v>39300000</v>
      </c>
    </row>
    <row r="12">
      <c r="A12" s="4" t="inlineStr">
        <is>
          <t>Minimum</t>
        </is>
      </c>
    </row>
    <row r="13">
      <c r="A13" s="3" t="inlineStr">
        <is>
          <t>New Accounting Pronouncements or Change in Accounting Principle [Line Items]</t>
        </is>
      </c>
    </row>
    <row r="14">
      <c r="A14" s="4" t="inlineStr">
        <is>
          <t>Transferred to receivables period</t>
        </is>
      </c>
      <c r="B14" s="4" t="inlineStr">
        <is>
          <t>12 months</t>
        </is>
      </c>
    </row>
    <row r="15">
      <c r="A15" s="4" t="inlineStr">
        <is>
          <t>Maximum</t>
        </is>
      </c>
    </row>
    <row r="16">
      <c r="A16" s="3" t="inlineStr">
        <is>
          <t>New Accounting Pronouncements or Change in Accounting Principle [Line Items]</t>
        </is>
      </c>
    </row>
    <row r="17">
      <c r="A17" s="4" t="inlineStr">
        <is>
          <t>Transferred to receivables period</t>
        </is>
      </c>
      <c r="B17" s="4" t="inlineStr">
        <is>
          <t>24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ssets Recognized from the Costs to Obtain Our Contracts with Customers (Details) - USD ($)</t>
        </is>
      </c>
      <c r="B1" s="2" t="inlineStr">
        <is>
          <t>12 Months Ended</t>
        </is>
      </c>
    </row>
    <row r="2">
      <c r="B2" s="2" t="inlineStr">
        <is>
          <t>Dec. 31, 2020</t>
        </is>
      </c>
      <c r="C2" s="2" t="inlineStr">
        <is>
          <t>Dec. 31, 2019</t>
        </is>
      </c>
    </row>
    <row r="3">
      <c r="A3" s="3" t="inlineStr">
        <is>
          <t>Change in Contract with Customer, Asset [Roll Forward]</t>
        </is>
      </c>
    </row>
    <row r="4">
      <c r="A4" s="4" t="inlineStr">
        <is>
          <t>Beginning Balance</t>
        </is>
      </c>
      <c r="B4" s="7" t="n">
        <v>43035000</v>
      </c>
      <c r="C4" s="7" t="n">
        <v>22391000</v>
      </c>
    </row>
    <row r="5">
      <c r="A5" s="4" t="inlineStr">
        <is>
          <t>Additional deferred commissions</t>
        </is>
      </c>
      <c r="B5" s="6" t="n">
        <v>46109000</v>
      </c>
      <c r="C5" s="6" t="n">
        <v>55024000</v>
      </c>
    </row>
    <row r="6">
      <c r="A6" s="4" t="inlineStr">
        <is>
          <t>Amortization of deferred commissions and other adjustments</t>
        </is>
      </c>
      <c r="B6" s="6" t="n">
        <v>-37958000</v>
      </c>
      <c r="C6" s="6" t="n">
        <v>-34380000</v>
      </c>
    </row>
    <row r="7">
      <c r="A7" s="4" t="inlineStr">
        <is>
          <t>Ending Balance</t>
        </is>
      </c>
      <c r="B7" s="6" t="n">
        <v>51186000</v>
      </c>
      <c r="C7" s="6" t="n">
        <v>43035000</v>
      </c>
    </row>
    <row r="8">
      <c r="A8" s="4" t="inlineStr">
        <is>
          <t>Impairments of assets</t>
        </is>
      </c>
      <c r="B8" s="6" t="n">
        <v>0</v>
      </c>
      <c r="C8" s="6" t="n">
        <v>0</v>
      </c>
    </row>
    <row r="9">
      <c r="A9" s="4" t="inlineStr">
        <is>
          <t>Deferred commissions</t>
        </is>
      </c>
      <c r="B9" s="7" t="n">
        <v>24800000</v>
      </c>
      <c r="C9" s="7" t="n">
        <v>17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 (Details) - USD ($) $ in Millions</t>
        </is>
      </c>
      <c r="B1" s="2" t="inlineStr">
        <is>
          <t>Dec. 31, 2020</t>
        </is>
      </c>
      <c r="C1" s="2" t="inlineStr">
        <is>
          <t>Dec. 31, 2019</t>
        </is>
      </c>
    </row>
    <row r="2">
      <c r="A2" s="3" t="inlineStr">
        <is>
          <t>Revenue from Contract with Customer [Abstract]</t>
        </is>
      </c>
    </row>
    <row r="3">
      <c r="A3" s="4" t="inlineStr">
        <is>
          <t>Remaining performance obligation, amount</t>
        </is>
      </c>
      <c r="B3" s="5" t="n">
        <v>484.3</v>
      </c>
      <c r="C3" s="7" t="n">
        <v>407</v>
      </c>
    </row>
    <row r="4">
      <c r="A4" s="4" t="inlineStr">
        <is>
          <t>Revenue, Remaining Performance Obligation, Expected Timing of Satisfaction, Start Date [Axis]: 2020-01-01</t>
        </is>
      </c>
    </row>
    <row r="5">
      <c r="A5" s="3" t="inlineStr">
        <is>
          <t>Revenue from Contract with Customer [Abstract]</t>
        </is>
      </c>
    </row>
    <row r="6">
      <c r="A6" s="4" t="inlineStr">
        <is>
          <t>Remaining performance obligation, amount</t>
        </is>
      </c>
      <c r="C6" s="5" t="n">
        <v>340.1</v>
      </c>
    </row>
    <row r="7">
      <c r="A7" s="3" t="inlineStr">
        <is>
          <t>Revenue, Remaining Performance Obligation, Expected Timing of Satisfaction [Line Items]</t>
        </is>
      </c>
    </row>
    <row r="8">
      <c r="A8" s="4" t="inlineStr">
        <is>
          <t>Remaining performance obligation, period</t>
        </is>
      </c>
      <c r="B8" s="4" t="inlineStr">
        <is>
          <t>24 months</t>
        </is>
      </c>
    </row>
    <row r="9">
      <c r="A9" s="4" t="inlineStr">
        <is>
          <t>Revenue, Remaining Performance Obligation, Expected Timing of Satisfaction, Start Date [Axis]: 2021-01-01</t>
        </is>
      </c>
    </row>
    <row r="10">
      <c r="A10" s="3" t="inlineStr">
        <is>
          <t>Revenue from Contract with Customer [Abstract]</t>
        </is>
      </c>
    </row>
    <row r="11">
      <c r="A11" s="4" t="inlineStr">
        <is>
          <t>Remaining performance obligation, amount</t>
        </is>
      </c>
      <c r="B11" s="5" t="n">
        <v>434.9</v>
      </c>
    </row>
    <row r="12">
      <c r="A12" s="3" t="inlineStr">
        <is>
          <t>Revenue, Remaining Performance Obligation, Expected Timing of Satisfaction [Line Items]</t>
        </is>
      </c>
    </row>
    <row r="13">
      <c r="A13" s="4" t="inlineStr">
        <is>
          <t>Remaining performance obligation, period</t>
        </is>
      </c>
      <c r="B13" s="4" t="inlineStr">
        <is>
          <t>24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 width="14" customWidth="1" min="7" max="7"/>
  </cols>
  <sheetData>
    <row r="1">
      <c r="A1" s="1" t="inlineStr">
        <is>
          <t>Business Combinations (Detail) - USD ($) $ in Thousands</t>
        </is>
      </c>
      <c r="B1" s="2" t="inlineStr">
        <is>
          <t>Oct. 03, 2019</t>
        </is>
      </c>
      <c r="C1" s="2" t="inlineStr">
        <is>
          <t>Apr. 04, 2019</t>
        </is>
      </c>
      <c r="D1" s="2" t="inlineStr">
        <is>
          <t>Feb. 28, 2018</t>
        </is>
      </c>
      <c r="E1" s="2" t="inlineStr">
        <is>
          <t>Dec. 31, 2020</t>
        </is>
      </c>
      <c r="F1" s="2" t="inlineStr">
        <is>
          <t>Dec. 31, 2019</t>
        </is>
      </c>
      <c r="G1" s="2" t="inlineStr">
        <is>
          <t>Dec. 31, 2018</t>
        </is>
      </c>
    </row>
    <row r="2">
      <c r="A2" s="3" t="inlineStr">
        <is>
          <t>Business Acquisition [Line Items]</t>
        </is>
      </c>
    </row>
    <row r="3">
      <c r="A3" s="4" t="inlineStr">
        <is>
          <t>Shares issued pursuant to stock awards, net of tax withholdings related to vesting of restricted stock units</t>
        </is>
      </c>
      <c r="E3" s="7" t="n">
        <v>1919</v>
      </c>
      <c r="F3" s="7" t="n">
        <v>9513</v>
      </c>
      <c r="G3" s="7" t="n">
        <v>11425</v>
      </c>
    </row>
    <row r="4">
      <c r="A4" s="4" t="inlineStr">
        <is>
          <t>Goodwill</t>
        </is>
      </c>
      <c r="E4" s="7" t="n">
        <v>37070</v>
      </c>
      <c r="F4" s="7" t="n">
        <v>36910</v>
      </c>
      <c r="G4" s="7" t="n">
        <v>9494</v>
      </c>
    </row>
    <row r="5">
      <c r="A5" s="4" t="inlineStr">
        <is>
          <t>Completed Technology</t>
        </is>
      </c>
    </row>
    <row r="6">
      <c r="A6" s="3" t="inlineStr">
        <is>
          <t>Business Acquisition [Line Items]</t>
        </is>
      </c>
    </row>
    <row r="7">
      <c r="A7" s="4" t="inlineStr">
        <is>
          <t>Intangible assets estimated useful lives</t>
        </is>
      </c>
      <c r="E7" s="4" t="inlineStr">
        <is>
          <t>5 years 8 months 12 days</t>
        </is>
      </c>
      <c r="F7" s="4" t="inlineStr">
        <is>
          <t>5 years 4 months 24 days</t>
        </is>
      </c>
    </row>
    <row r="8">
      <c r="A8" s="4" t="inlineStr">
        <is>
          <t>Feature Labs Inc.</t>
        </is>
      </c>
    </row>
    <row r="9">
      <c r="A9" s="3" t="inlineStr">
        <is>
          <t>Business Acquisition [Line Items]</t>
        </is>
      </c>
    </row>
    <row r="10">
      <c r="A10" s="4" t="inlineStr">
        <is>
          <t>Business combination acquired percentage</t>
        </is>
      </c>
      <c r="B10" s="4" t="inlineStr">
        <is>
          <t>100.00%</t>
        </is>
      </c>
    </row>
    <row r="11">
      <c r="A11" s="4" t="inlineStr">
        <is>
          <t>Total consideration</t>
        </is>
      </c>
      <c r="B11" s="7" t="n">
        <v>25200</v>
      </c>
    </row>
    <row r="12">
      <c r="A12" s="4" t="inlineStr">
        <is>
          <t>Shares issued pursuant to stock awards, net of tax withholdings related to vesting of restricted stock units</t>
        </is>
      </c>
      <c r="B12" s="7" t="n">
        <v>12500</v>
      </c>
    </row>
    <row r="13">
      <c r="A13" s="4" t="inlineStr">
        <is>
          <t>Business combination, employee retention compensation period</t>
        </is>
      </c>
      <c r="B13" s="4" t="inlineStr">
        <is>
          <t>48 months</t>
        </is>
      </c>
    </row>
    <row r="14">
      <c r="A14" s="4" t="inlineStr">
        <is>
          <t>Business combination, employee retention compensation and milestones achievement period</t>
        </is>
      </c>
      <c r="B14" s="4" t="inlineStr">
        <is>
          <t>36 months</t>
        </is>
      </c>
    </row>
    <row r="15">
      <c r="A15" s="4" t="inlineStr">
        <is>
          <t>Goodwill</t>
        </is>
      </c>
      <c r="B15" s="7" t="n">
        <v>18000</v>
      </c>
    </row>
    <row r="16">
      <c r="A16" s="4" t="inlineStr">
        <is>
          <t>Purchase price allocation, assets acquired and liabilities assumed, net</t>
        </is>
      </c>
      <c r="B16" s="6" t="n">
        <v>700</v>
      </c>
    </row>
    <row r="17">
      <c r="A17" s="4" t="inlineStr">
        <is>
          <t>Feature Labs Inc. | Completed Technology | Level 3</t>
        </is>
      </c>
    </row>
    <row r="18">
      <c r="A18" s="3" t="inlineStr">
        <is>
          <t>Business Acquisition [Line Items]</t>
        </is>
      </c>
    </row>
    <row r="19">
      <c r="A19" s="4" t="inlineStr">
        <is>
          <t>Finite lived intangible assets acquired</t>
        </is>
      </c>
      <c r="B19" s="7" t="n">
        <v>7900</v>
      </c>
    </row>
    <row r="20">
      <c r="A20" s="4" t="inlineStr">
        <is>
          <t>Intangible assets estimated useful lives</t>
        </is>
      </c>
      <c r="B20" s="4" t="inlineStr">
        <is>
          <t>7 years</t>
        </is>
      </c>
    </row>
    <row r="21">
      <c r="A21" s="4" t="inlineStr">
        <is>
          <t>ClearStory Data Inc.</t>
        </is>
      </c>
    </row>
    <row r="22">
      <c r="A22" s="3" t="inlineStr">
        <is>
          <t>Business Acquisition [Line Items]</t>
        </is>
      </c>
    </row>
    <row r="23">
      <c r="A23" s="4" t="inlineStr">
        <is>
          <t>Business combination acquired percentage</t>
        </is>
      </c>
      <c r="C23" s="4" t="inlineStr">
        <is>
          <t>100.00%</t>
        </is>
      </c>
    </row>
    <row r="24">
      <c r="A24" s="4" t="inlineStr">
        <is>
          <t>Total consideration</t>
        </is>
      </c>
      <c r="C24" s="7" t="n">
        <v>19600</v>
      </c>
    </row>
    <row r="25">
      <c r="A25" s="4" t="inlineStr">
        <is>
          <t>Business combination, employee retention compensation and milestones achievement period</t>
        </is>
      </c>
      <c r="C25" s="4" t="inlineStr">
        <is>
          <t>24 months</t>
        </is>
      </c>
    </row>
    <row r="26">
      <c r="A26" s="4" t="inlineStr">
        <is>
          <t>Goodwill</t>
        </is>
      </c>
      <c r="C26" s="7" t="n">
        <v>9500</v>
      </c>
    </row>
    <row r="27">
      <c r="A27" s="4" t="inlineStr">
        <is>
          <t>Purchase price allocation, assets acquired and liabilities assumed, net</t>
        </is>
      </c>
      <c r="C27" s="6" t="n">
        <v>600</v>
      </c>
    </row>
    <row r="28">
      <c r="A28" s="4" t="inlineStr">
        <is>
          <t>Cash consideration held back for customary indemnification matters amount</t>
        </is>
      </c>
      <c r="C28" s="7" t="n">
        <v>3000</v>
      </c>
    </row>
    <row r="29">
      <c r="A29" s="4" t="inlineStr">
        <is>
          <t>Cash consideration held back for customary indemnification matters period</t>
        </is>
      </c>
      <c r="C29" s="4" t="inlineStr">
        <is>
          <t>18 months</t>
        </is>
      </c>
    </row>
    <row r="30">
      <c r="A30" s="4" t="inlineStr">
        <is>
          <t>Business combination, employee retention compensation</t>
        </is>
      </c>
      <c r="C30" s="7" t="n">
        <v>6000</v>
      </c>
    </row>
    <row r="31">
      <c r="A31" s="4" t="inlineStr">
        <is>
          <t>ClearStory Data Inc. | Completed Technology | Level 3</t>
        </is>
      </c>
    </row>
    <row r="32">
      <c r="A32" s="3" t="inlineStr">
        <is>
          <t>Business Acquisition [Line Items]</t>
        </is>
      </c>
    </row>
    <row r="33">
      <c r="A33" s="4" t="inlineStr">
        <is>
          <t>Finite lived intangible assets acquired</t>
        </is>
      </c>
      <c r="C33" s="7" t="n">
        <v>10700</v>
      </c>
    </row>
    <row r="34">
      <c r="A34" s="4" t="inlineStr">
        <is>
          <t>Intangible assets estimated useful lives</t>
        </is>
      </c>
      <c r="C34" s="4" t="inlineStr">
        <is>
          <t>4 years</t>
        </is>
      </c>
    </row>
    <row r="35">
      <c r="A35" s="4" t="inlineStr">
        <is>
          <t>Alteryx ANZ Pty Limited</t>
        </is>
      </c>
    </row>
    <row r="36">
      <c r="A36" s="3" t="inlineStr">
        <is>
          <t>Business Acquisition [Line Items]</t>
        </is>
      </c>
    </row>
    <row r="37">
      <c r="A37" s="4" t="inlineStr">
        <is>
          <t>Business combination acquired percentage</t>
        </is>
      </c>
      <c r="D37" s="4" t="inlineStr">
        <is>
          <t>100.00%</t>
        </is>
      </c>
    </row>
    <row r="38">
      <c r="A38" s="4" t="inlineStr">
        <is>
          <t>Total consideration</t>
        </is>
      </c>
      <c r="D38" s="7" t="n">
        <v>5700</v>
      </c>
    </row>
    <row r="39">
      <c r="A39" s="4" t="inlineStr">
        <is>
          <t>Goodwill</t>
        </is>
      </c>
      <c r="D39" s="6" t="n">
        <v>900</v>
      </c>
    </row>
    <row r="40">
      <c r="A40" s="4" t="inlineStr">
        <is>
          <t>Purchase price allocation, assets acquired and liabilities assumed, net</t>
        </is>
      </c>
      <c r="D40" s="6" t="n">
        <v>3200</v>
      </c>
    </row>
    <row r="41">
      <c r="A41" s="4" t="inlineStr">
        <is>
          <t>Business combination, purchase price in cash</t>
        </is>
      </c>
      <c r="D41" s="6" t="n">
        <v>3300</v>
      </c>
    </row>
    <row r="42">
      <c r="A42" s="4" t="inlineStr">
        <is>
          <t>Contingent consideration paid in cash</t>
        </is>
      </c>
      <c r="D42" s="6" t="n">
        <v>1200</v>
      </c>
    </row>
    <row r="43">
      <c r="A43" s="4" t="inlineStr">
        <is>
          <t>Settlement of preexisting relationships</t>
        </is>
      </c>
      <c r="D43" s="6" t="n">
        <v>1200</v>
      </c>
    </row>
    <row r="44">
      <c r="A44" s="4" t="inlineStr">
        <is>
          <t>Contingent earn out consideration</t>
        </is>
      </c>
      <c r="D44" s="7" t="n">
        <v>1500</v>
      </c>
    </row>
    <row r="45">
      <c r="A45" s="4" t="inlineStr">
        <is>
          <t>Contingent earn-out consideration payment period</t>
        </is>
      </c>
      <c r="D45" s="4" t="inlineStr">
        <is>
          <t>2 years</t>
        </is>
      </c>
    </row>
    <row r="46">
      <c r="A46" s="4" t="inlineStr">
        <is>
          <t>Alteryx ANZ Pty Limited | Customer-Related Intangible Assets</t>
        </is>
      </c>
    </row>
    <row r="47">
      <c r="A47" s="3" t="inlineStr">
        <is>
          <t>Business Acquisition [Line Items]</t>
        </is>
      </c>
    </row>
    <row r="48">
      <c r="A48" s="4" t="inlineStr">
        <is>
          <t>Completed technology intangible assets</t>
        </is>
      </c>
      <c r="D48" s="7" t="n">
        <v>1600</v>
      </c>
    </row>
    <row r="49">
      <c r="A49" s="4" t="inlineStr">
        <is>
          <t>Alteryx ANZ Pty Limited | Customer-Related Intangible Assets | Level 3</t>
        </is>
      </c>
    </row>
    <row r="50">
      <c r="A50" s="3" t="inlineStr">
        <is>
          <t>Business Acquisition [Line Items]</t>
        </is>
      </c>
    </row>
    <row r="51">
      <c r="A51" s="4" t="inlineStr">
        <is>
          <t>Finite lived intangible assets acquired</t>
        </is>
      </c>
      <c r="D51" s="7" t="n">
        <v>1600</v>
      </c>
    </row>
    <row r="52">
      <c r="A52" s="4" t="inlineStr">
        <is>
          <t>Weighted average amortization period</t>
        </is>
      </c>
      <c r="D52" s="4" t="inlineStr">
        <is>
          <t>7 years</t>
        </is>
      </c>
    </row>
    <row r="53">
      <c r="A53" s="4" t="inlineStr">
        <is>
          <t>Measurement Input, Discount Rate | Feature Labs Inc. | Completed Technology | Level 3</t>
        </is>
      </c>
    </row>
    <row r="54">
      <c r="A54" s="3" t="inlineStr">
        <is>
          <t>Business Acquisition [Line Items]</t>
        </is>
      </c>
    </row>
    <row r="55">
      <c r="A55" s="4" t="inlineStr">
        <is>
          <t>Business combination, measurement input, discount rate</t>
        </is>
      </c>
      <c r="B55" s="10" t="n">
        <v>0.4</v>
      </c>
    </row>
    <row r="56">
      <c r="A56" s="4" t="inlineStr">
        <is>
          <t>Measurement Input, Discount Rate | ClearStory Data Inc. | Completed Technology | Level 3</t>
        </is>
      </c>
    </row>
    <row r="57">
      <c r="A57" s="3" t="inlineStr">
        <is>
          <t>Business Acquisition [Line Items]</t>
        </is>
      </c>
    </row>
    <row r="58">
      <c r="A58" s="4" t="inlineStr">
        <is>
          <t>Business combination, measurement input, discount rate</t>
        </is>
      </c>
      <c r="C58" s="11" t="n">
        <v>0.2</v>
      </c>
    </row>
    <row r="59">
      <c r="A59" s="4" t="inlineStr">
        <is>
          <t>Minimum</t>
        </is>
      </c>
    </row>
    <row r="60">
      <c r="A60" s="3" t="inlineStr">
        <is>
          <t>Business Acquisition [Line Items]</t>
        </is>
      </c>
    </row>
    <row r="61">
      <c r="A61" s="4" t="inlineStr">
        <is>
          <t>Intangible assets estimated useful lives</t>
        </is>
      </c>
      <c r="E61" s="4" t="inlineStr">
        <is>
          <t>2 years</t>
        </is>
      </c>
    </row>
    <row r="62">
      <c r="A62" s="4" t="inlineStr">
        <is>
          <t>Maximum</t>
        </is>
      </c>
    </row>
    <row r="63">
      <c r="A63" s="3" t="inlineStr">
        <is>
          <t>Business Acquisition [Line Items]</t>
        </is>
      </c>
    </row>
    <row r="64">
      <c r="A64" s="4" t="inlineStr">
        <is>
          <t>Intangible assets estimated useful lives</t>
        </is>
      </c>
      <c r="E64" s="4" t="inlineStr">
        <is>
          <t>8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and Investments' Costs, Gross Unrealized Losses, and Fair Value by Major Security Type Recorded as Cash and Cash Equivalents or Short-Term or Long-Term Invest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7" t="n">
        <v>171891</v>
      </c>
      <c r="C3" s="7" t="n">
        <v>409949</v>
      </c>
    </row>
    <row r="4">
      <c r="A4" s="4" t="inlineStr">
        <is>
          <t>Short-term investments</t>
        </is>
      </c>
      <c r="B4" s="6" t="n">
        <v>584445</v>
      </c>
      <c r="C4" s="6" t="n">
        <v>376995</v>
      </c>
    </row>
    <row r="5">
      <c r="A5" s="4" t="inlineStr">
        <is>
          <t>Long-term investments</t>
        </is>
      </c>
      <c r="B5" s="6" t="n">
        <v>265800</v>
      </c>
      <c r="C5" s="6" t="n">
        <v>187921</v>
      </c>
    </row>
    <row r="6">
      <c r="A6" s="4" t="inlineStr">
        <is>
          <t>Fair Value, Measurements, Recurring</t>
        </is>
      </c>
    </row>
    <row r="7">
      <c r="A7" s="3" t="inlineStr">
        <is>
          <t>Fair Value, Assets and Liabilities Measured on Recurring and Nonrecurring Basis [Line Items]</t>
        </is>
      </c>
    </row>
    <row r="8">
      <c r="A8" s="4" t="inlineStr">
        <is>
          <t>Cash and cash equivalents</t>
        </is>
      </c>
      <c r="B8" s="6" t="n">
        <v>171891</v>
      </c>
      <c r="C8" s="6" t="n">
        <v>409949</v>
      </c>
    </row>
    <row r="9">
      <c r="A9" s="4" t="inlineStr">
        <is>
          <t>Gross unrealized gains (losses)</t>
        </is>
      </c>
      <c r="B9" s="6" t="n">
        <v>1561</v>
      </c>
      <c r="C9" s="6" t="n">
        <v>637</v>
      </c>
    </row>
    <row r="10">
      <c r="A10" s="4" t="inlineStr">
        <is>
          <t>Cash and cash equivalents and investment, cost</t>
        </is>
      </c>
      <c r="B10" s="6" t="n">
        <v>1020575</v>
      </c>
      <c r="C10" s="6" t="n">
        <v>974228</v>
      </c>
    </row>
    <row r="11">
      <c r="A11" s="4" t="inlineStr">
        <is>
          <t>Cash and cash equivalents and investments, fair value</t>
        </is>
      </c>
      <c r="B11" s="6" t="n">
        <v>1022136</v>
      </c>
      <c r="C11" s="6" t="n">
        <v>974865</v>
      </c>
    </row>
    <row r="12">
      <c r="A12" s="4" t="inlineStr">
        <is>
          <t>Short-term investments</t>
        </is>
      </c>
      <c r="B12" s="6" t="n">
        <v>584445</v>
      </c>
      <c r="C12" s="6" t="n">
        <v>376995</v>
      </c>
    </row>
    <row r="13">
      <c r="A13" s="4" t="inlineStr">
        <is>
          <t>Long-term investments</t>
        </is>
      </c>
      <c r="B13" s="6" t="n">
        <v>265800</v>
      </c>
      <c r="C13" s="6" t="n">
        <v>187921</v>
      </c>
    </row>
    <row r="14">
      <c r="A14" s="4" t="inlineStr">
        <is>
          <t>Fair Value, Measurements, Recurring | Level 1</t>
        </is>
      </c>
    </row>
    <row r="15">
      <c r="A15" s="3" t="inlineStr">
        <is>
          <t>Fair Value, Assets and Liabilities Measured on Recurring and Nonrecurring Basis [Line Items]</t>
        </is>
      </c>
    </row>
    <row r="16">
      <c r="A16" s="4" t="inlineStr">
        <is>
          <t>Cash and cash equivalents</t>
        </is>
      </c>
      <c r="B16" s="6" t="n">
        <v>35010</v>
      </c>
      <c r="C16" s="6" t="n">
        <v>223580</v>
      </c>
    </row>
    <row r="17">
      <c r="A17" s="4" t="inlineStr">
        <is>
          <t>Cash and cash equivalents, fair value</t>
        </is>
      </c>
      <c r="B17" s="6" t="n">
        <v>35010</v>
      </c>
      <c r="C17" s="6" t="n">
        <v>223580</v>
      </c>
    </row>
    <row r="18">
      <c r="A18" s="4" t="inlineStr">
        <is>
          <t>Fair Value, Measurements, Recurring | Level 2</t>
        </is>
      </c>
    </row>
    <row r="19">
      <c r="A19" s="3" t="inlineStr">
        <is>
          <t>Fair Value, Assets and Liabilities Measured on Recurring and Nonrecurring Basis [Line Items]</t>
        </is>
      </c>
    </row>
    <row r="20">
      <c r="A20" s="4" t="inlineStr">
        <is>
          <t>Cash and cash equivalents</t>
        </is>
      </c>
      <c r="B20" s="6" t="n">
        <v>47890</v>
      </c>
      <c r="C20" s="6" t="n">
        <v>133330</v>
      </c>
    </row>
    <row r="21">
      <c r="A21" s="4" t="inlineStr">
        <is>
          <t>Investments, cost</t>
        </is>
      </c>
      <c r="B21" s="6" t="n">
        <v>896574</v>
      </c>
      <c r="C21" s="6" t="n">
        <v>697609</v>
      </c>
    </row>
    <row r="22">
      <c r="A22" s="4" t="inlineStr">
        <is>
          <t>Gross unrealized gains (losses)</t>
        </is>
      </c>
      <c r="B22" s="6" t="n">
        <v>1561</v>
      </c>
      <c r="C22" s="6" t="n">
        <v>637</v>
      </c>
    </row>
    <row r="23">
      <c r="A23" s="4" t="inlineStr">
        <is>
          <t>Investments, fair value</t>
        </is>
      </c>
      <c r="B23" s="6" t="n">
        <v>898135</v>
      </c>
      <c r="C23" s="6" t="n">
        <v>698246</v>
      </c>
    </row>
    <row r="24">
      <c r="A24" s="4" t="inlineStr">
        <is>
          <t>Short-term investments</t>
        </is>
      </c>
      <c r="B24" s="6" t="n">
        <v>584445</v>
      </c>
      <c r="C24" s="6" t="n">
        <v>376995</v>
      </c>
    </row>
    <row r="25">
      <c r="A25" s="4" t="inlineStr">
        <is>
          <t>Long-term investments</t>
        </is>
      </c>
      <c r="B25" s="6" t="n">
        <v>265800</v>
      </c>
      <c r="C25" s="6" t="n">
        <v>187921</v>
      </c>
    </row>
    <row r="26">
      <c r="A26" s="4" t="inlineStr">
        <is>
          <t>Fair Value, Measurements, Recurring | Level 3</t>
        </is>
      </c>
    </row>
    <row r="27">
      <c r="A27" s="3" t="inlineStr">
        <is>
          <t>Fair Value, Assets and Liabilities Measured on Recurring and Nonrecurring Basis [Line Items]</t>
        </is>
      </c>
    </row>
    <row r="28">
      <c r="A28" s="4" t="inlineStr">
        <is>
          <t>Cash and cash equivalents</t>
        </is>
      </c>
      <c r="B28" s="6" t="n">
        <v>0</v>
      </c>
      <c r="C28" s="6" t="n">
        <v>0</v>
      </c>
    </row>
    <row r="29">
      <c r="A29" s="4" t="inlineStr">
        <is>
          <t>Investments, cost</t>
        </is>
      </c>
      <c r="B29" s="6" t="n">
        <v>0</v>
      </c>
      <c r="C29" s="6" t="n">
        <v>0</v>
      </c>
    </row>
    <row r="30">
      <c r="A30" s="4" t="inlineStr">
        <is>
          <t>Gross unrealized gains (losses)</t>
        </is>
      </c>
      <c r="B30" s="6" t="n">
        <v>0</v>
      </c>
      <c r="C30" s="6" t="n">
        <v>0</v>
      </c>
    </row>
    <row r="31">
      <c r="A31" s="4" t="inlineStr">
        <is>
          <t>Investments, fair value</t>
        </is>
      </c>
      <c r="B31" s="6" t="n">
        <v>0</v>
      </c>
      <c r="C31" s="6" t="n">
        <v>0</v>
      </c>
    </row>
    <row r="32">
      <c r="A32" s="4" t="inlineStr">
        <is>
          <t>Short-term investments</t>
        </is>
      </c>
      <c r="B32" s="6" t="n">
        <v>0</v>
      </c>
      <c r="C32" s="6" t="n">
        <v>0</v>
      </c>
    </row>
    <row r="33">
      <c r="A33" s="4" t="inlineStr">
        <is>
          <t>Long-term investments</t>
        </is>
      </c>
      <c r="B33" s="6" t="n">
        <v>0</v>
      </c>
      <c r="C33" s="6" t="n">
        <v>0</v>
      </c>
    </row>
    <row r="34">
      <c r="A34" s="4" t="inlineStr">
        <is>
          <t>Cash | Fair Value, Measurements, Recurring</t>
        </is>
      </c>
    </row>
    <row r="35">
      <c r="A35" s="3" t="inlineStr">
        <is>
          <t>Fair Value, Assets and Liabilities Measured on Recurring and Nonrecurring Basis [Line Items]</t>
        </is>
      </c>
    </row>
    <row r="36">
      <c r="A36" s="4" t="inlineStr">
        <is>
          <t>Cash and cash equivalents</t>
        </is>
      </c>
      <c r="B36" s="6" t="n">
        <v>88991</v>
      </c>
      <c r="C36" s="6" t="n">
        <v>53039</v>
      </c>
    </row>
    <row r="37">
      <c r="A37" s="4" t="inlineStr">
        <is>
          <t>Cash and cash equivalents, fair value</t>
        </is>
      </c>
      <c r="B37" s="6" t="n">
        <v>88991</v>
      </c>
      <c r="C37" s="6" t="n">
        <v>53039</v>
      </c>
    </row>
    <row r="38">
      <c r="A38" s="4" t="inlineStr">
        <is>
          <t>Money market funds | Fair Value, Measurements, Recurring | Level 1</t>
        </is>
      </c>
    </row>
    <row r="39">
      <c r="A39" s="3" t="inlineStr">
        <is>
          <t>Fair Value, Assets and Liabilities Measured on Recurring and Nonrecurring Basis [Line Items]</t>
        </is>
      </c>
    </row>
    <row r="40">
      <c r="A40" s="4" t="inlineStr">
        <is>
          <t>Cash and cash equivalents</t>
        </is>
      </c>
      <c r="B40" s="6" t="n">
        <v>35010</v>
      </c>
      <c r="C40" s="6" t="n">
        <v>223580</v>
      </c>
    </row>
    <row r="41">
      <c r="A41" s="4" t="inlineStr">
        <is>
          <t>Cash and cash equivalents, fair value</t>
        </is>
      </c>
      <c r="B41" s="6" t="n">
        <v>35010</v>
      </c>
      <c r="C41" s="6" t="n">
        <v>223580</v>
      </c>
    </row>
    <row r="42">
      <c r="A42" s="4" t="inlineStr">
        <is>
          <t>Commercial paper | Fair Value, Measurements, Recurring | Level 2</t>
        </is>
      </c>
    </row>
    <row r="43">
      <c r="A43" s="3" t="inlineStr">
        <is>
          <t>Fair Value, Assets and Liabilities Measured on Recurring and Nonrecurring Basis [Line Items]</t>
        </is>
      </c>
    </row>
    <row r="44">
      <c r="A44" s="4" t="inlineStr">
        <is>
          <t>Cash and cash equivalents</t>
        </is>
      </c>
      <c r="B44" s="6" t="n">
        <v>46491</v>
      </c>
      <c r="C44" s="6" t="n">
        <v>98325</v>
      </c>
    </row>
    <row r="45">
      <c r="A45" s="4" t="inlineStr">
        <is>
          <t>Investments, cost</t>
        </is>
      </c>
      <c r="B45" s="6" t="n">
        <v>161124</v>
      </c>
      <c r="C45" s="6" t="n">
        <v>217140</v>
      </c>
    </row>
    <row r="46">
      <c r="A46" s="4" t="inlineStr">
        <is>
          <t>Gross unrealized gains (losses)</t>
        </is>
      </c>
      <c r="B46" s="6" t="n">
        <v>-8</v>
      </c>
      <c r="C46" s="6" t="n">
        <v>-6</v>
      </c>
    </row>
    <row r="47">
      <c r="A47" s="4" t="inlineStr">
        <is>
          <t>Investments, fair value</t>
        </is>
      </c>
      <c r="B47" s="6" t="n">
        <v>161116</v>
      </c>
      <c r="C47" s="6" t="n">
        <v>217134</v>
      </c>
    </row>
    <row r="48">
      <c r="A48" s="4" t="inlineStr">
        <is>
          <t>Short-term investments</t>
        </is>
      </c>
      <c r="B48" s="6" t="n">
        <v>114625</v>
      </c>
      <c r="C48" s="6" t="n">
        <v>118809</v>
      </c>
    </row>
    <row r="49">
      <c r="A49" s="4" t="inlineStr">
        <is>
          <t>Long-term investments</t>
        </is>
      </c>
      <c r="B49" s="6" t="n">
        <v>0</v>
      </c>
      <c r="C49" s="6" t="n">
        <v>0</v>
      </c>
    </row>
    <row r="50">
      <c r="A50" s="4" t="inlineStr">
        <is>
          <t>Certificates of deposit | Fair Value, Measurements, Recurring | Level 2</t>
        </is>
      </c>
    </row>
    <row r="51">
      <c r="A51" s="3" t="inlineStr">
        <is>
          <t>Fair Value, Assets and Liabilities Measured on Recurring and Nonrecurring Basis [Line Items]</t>
        </is>
      </c>
    </row>
    <row r="52">
      <c r="A52" s="4" t="inlineStr">
        <is>
          <t>Cash and cash equivalents</t>
        </is>
      </c>
      <c r="B52" s="6" t="n">
        <v>0</v>
      </c>
      <c r="C52" s="6" t="n">
        <v>0</v>
      </c>
    </row>
    <row r="53">
      <c r="A53" s="4" t="inlineStr">
        <is>
          <t>Investments, cost</t>
        </is>
      </c>
      <c r="B53" s="6" t="n">
        <v>2800</v>
      </c>
      <c r="C53" s="6" t="n">
        <v>1000</v>
      </c>
    </row>
    <row r="54">
      <c r="A54" s="4" t="inlineStr">
        <is>
          <t>Gross unrealized gains (losses)</t>
        </is>
      </c>
      <c r="B54" s="6" t="n">
        <v>0</v>
      </c>
      <c r="C54" s="6" t="n">
        <v>0</v>
      </c>
    </row>
    <row r="55">
      <c r="A55" s="4" t="inlineStr">
        <is>
          <t>Investments, fair value</t>
        </is>
      </c>
      <c r="B55" s="6" t="n">
        <v>2800</v>
      </c>
      <c r="C55" s="6" t="n">
        <v>1000</v>
      </c>
    </row>
    <row r="56">
      <c r="A56" s="4" t="inlineStr">
        <is>
          <t>Short-term investments</t>
        </is>
      </c>
      <c r="B56" s="6" t="n">
        <v>2800</v>
      </c>
      <c r="C56" s="6" t="n">
        <v>0</v>
      </c>
    </row>
    <row r="57">
      <c r="A57" s="4" t="inlineStr">
        <is>
          <t>Long-term investments</t>
        </is>
      </c>
      <c r="B57" s="6" t="n">
        <v>0</v>
      </c>
      <c r="C57" s="6" t="n">
        <v>1000</v>
      </c>
    </row>
    <row r="58">
      <c r="A58" s="4" t="inlineStr">
        <is>
          <t>U.S. Treasury and agency bonds | Fair Value, Measurements, Recurring | Level 2</t>
        </is>
      </c>
    </row>
    <row r="59">
      <c r="A59" s="3" t="inlineStr">
        <is>
          <t>Fair Value, Assets and Liabilities Measured on Recurring and Nonrecurring Basis [Line Items]</t>
        </is>
      </c>
    </row>
    <row r="60">
      <c r="A60" s="4" t="inlineStr">
        <is>
          <t>Cash and cash equivalents</t>
        </is>
      </c>
      <c r="B60" s="6" t="n">
        <v>1399</v>
      </c>
      <c r="C60" s="6" t="n">
        <v>35005</v>
      </c>
    </row>
    <row r="61">
      <c r="A61" s="4" t="inlineStr">
        <is>
          <t>Investments, cost</t>
        </is>
      </c>
      <c r="B61" s="6" t="n">
        <v>554860</v>
      </c>
      <c r="C61" s="6" t="n">
        <v>294953</v>
      </c>
    </row>
    <row r="62">
      <c r="A62" s="4" t="inlineStr">
        <is>
          <t>Gross unrealized gains (losses)</t>
        </is>
      </c>
      <c r="B62" s="6" t="n">
        <v>1220</v>
      </c>
      <c r="C62" s="6" t="n">
        <v>199</v>
      </c>
    </row>
    <row r="63">
      <c r="A63" s="4" t="inlineStr">
        <is>
          <t>Investments, fair value</t>
        </is>
      </c>
      <c r="B63" s="6" t="n">
        <v>556080</v>
      </c>
      <c r="C63" s="6" t="n">
        <v>295152</v>
      </c>
    </row>
    <row r="64">
      <c r="A64" s="4" t="inlineStr">
        <is>
          <t>Short-term investments</t>
        </is>
      </c>
      <c r="B64" s="6" t="n">
        <v>358822</v>
      </c>
      <c r="C64" s="6" t="n">
        <v>161767</v>
      </c>
    </row>
    <row r="65">
      <c r="A65" s="4" t="inlineStr">
        <is>
          <t>Long-term investments</t>
        </is>
      </c>
      <c r="B65" s="6" t="n">
        <v>195859</v>
      </c>
      <c r="C65" s="6" t="n">
        <v>98380</v>
      </c>
    </row>
    <row r="66">
      <c r="A66" s="4" t="inlineStr">
        <is>
          <t>Corporate bonds | Fair Value, Measurements, Recurring | Level 2</t>
        </is>
      </c>
    </row>
    <row r="67">
      <c r="A67" s="3" t="inlineStr">
        <is>
          <t>Fair Value, Assets and Liabilities Measured on Recurring and Nonrecurring Basis [Line Items]</t>
        </is>
      </c>
    </row>
    <row r="68">
      <c r="A68" s="4" t="inlineStr">
        <is>
          <t>Cash and cash equivalents</t>
        </is>
      </c>
      <c r="B68" s="6" t="n">
        <v>0</v>
      </c>
      <c r="C68" s="6" t="n">
        <v>0</v>
      </c>
    </row>
    <row r="69">
      <c r="A69" s="4" t="inlineStr">
        <is>
          <t>Investments, cost</t>
        </is>
      </c>
      <c r="B69" s="6" t="n">
        <v>177790</v>
      </c>
      <c r="C69" s="6" t="n">
        <v>184516</v>
      </c>
    </row>
    <row r="70">
      <c r="A70" s="4" t="inlineStr">
        <is>
          <t>Gross unrealized gains (losses)</t>
        </is>
      </c>
      <c r="B70" s="6" t="n">
        <v>349</v>
      </c>
      <c r="C70" s="6" t="n">
        <v>444</v>
      </c>
    </row>
    <row r="71">
      <c r="A71" s="4" t="inlineStr">
        <is>
          <t>Investments, fair value</t>
        </is>
      </c>
      <c r="B71" s="6" t="n">
        <v>178139</v>
      </c>
      <c r="C71" s="6" t="n">
        <v>184960</v>
      </c>
    </row>
    <row r="72">
      <c r="A72" s="4" t="inlineStr">
        <is>
          <t>Short-term investments</t>
        </is>
      </c>
      <c r="B72" s="6" t="n">
        <v>108198</v>
      </c>
      <c r="C72" s="6" t="n">
        <v>96419</v>
      </c>
    </row>
    <row r="73">
      <c r="A73" s="4" t="inlineStr">
        <is>
          <t>Long-term investments</t>
        </is>
      </c>
      <c r="B73" s="7" t="n">
        <v>69941</v>
      </c>
      <c r="C73" s="7" t="n">
        <v>885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76" customWidth="1" min="6" max="6"/>
    <col width="40" customWidth="1" min="7" max="7"/>
    <col width="80" customWidth="1" min="8" max="8"/>
    <col width="46"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Retained Earnings (Accumulated Deficit)</t>
        </is>
      </c>
      <c r="H1" s="2" t="inlineStr">
        <is>
          <t>Retained Earnings (Accumulated Deficit)Cumulative Effect, Period of Adoption, Adjustment</t>
        </is>
      </c>
      <c r="I1" s="2" t="inlineStr">
        <is>
          <t>Accumulated Other Comprehensive Income (Loss)</t>
        </is>
      </c>
    </row>
    <row r="2">
      <c r="A2" s="4" t="inlineStr">
        <is>
          <t>Beginning balance (in shares) at Dec. 31, 2017</t>
        </is>
      </c>
      <c r="D2" s="6" t="n">
        <v>59635</v>
      </c>
    </row>
    <row r="3">
      <c r="A3" s="4" t="inlineStr">
        <is>
          <t>Beginning Balance at Dec. 31, 2017</t>
        </is>
      </c>
      <c r="B3" s="7" t="n">
        <v>153504</v>
      </c>
      <c r="D3" s="7" t="n">
        <v>5</v>
      </c>
      <c r="E3" s="7" t="n">
        <v>257399</v>
      </c>
      <c r="G3" s="7" t="n">
        <v>-103546</v>
      </c>
      <c r="I3" s="7" t="n">
        <v>-354</v>
      </c>
    </row>
    <row r="4">
      <c r="A4" s="4" t="inlineStr">
        <is>
          <t>Beginning Balance (Accounting Standards Update 2014-09) at Dec. 31, 2017</t>
        </is>
      </c>
      <c r="C4" s="7" t="n">
        <v>64197</v>
      </c>
      <c r="H4" s="7" t="n">
        <v>64197</v>
      </c>
    </row>
    <row r="5">
      <c r="A5" s="4" t="inlineStr">
        <is>
          <t>Beginning Balance (Accounting Standards Update, All Other) at Dec. 31, 2017</t>
        </is>
      </c>
      <c r="C5" s="6" t="n">
        <v>-1438</v>
      </c>
      <c r="F5" s="7" t="n">
        <v>141</v>
      </c>
      <c r="H5" s="6" t="n">
        <v>-1579</v>
      </c>
    </row>
    <row r="6">
      <c r="A6" s="3" t="inlineStr">
        <is>
          <t>Increase (Decrease) in Stockholders' Equity [Roll Forward]</t>
        </is>
      </c>
    </row>
    <row r="7">
      <c r="A7" s="4" t="inlineStr">
        <is>
          <t>Shares issued pursuant to stock awards, net of tax withholdings related to vesting of restricted stock units (in shares)</t>
        </is>
      </c>
      <c r="D7" s="6" t="n">
        <v>1925</v>
      </c>
    </row>
    <row r="8">
      <c r="A8" s="4" t="inlineStr">
        <is>
          <t>Shares issued pursuant to stock awards, net of tax withholdings related to vesting of restricted stock units</t>
        </is>
      </c>
      <c r="B8" s="6" t="n">
        <v>11425</v>
      </c>
      <c r="D8" s="7" t="n">
        <v>1</v>
      </c>
      <c r="E8" s="6" t="n">
        <v>11424</v>
      </c>
    </row>
    <row r="9">
      <c r="A9" s="4" t="inlineStr">
        <is>
          <t>Stock-based compensation</t>
        </is>
      </c>
      <c r="B9" s="6" t="n">
        <v>16647</v>
      </c>
      <c r="E9" s="6" t="n">
        <v>16647</v>
      </c>
    </row>
    <row r="10">
      <c r="A10" s="4" t="inlineStr">
        <is>
          <t>Equity settled contingent consideration (in shares)</t>
        </is>
      </c>
      <c r="D10" s="6" t="n">
        <v>19</v>
      </c>
    </row>
    <row r="11">
      <c r="A11" s="4" t="inlineStr">
        <is>
          <t>Equity settled contingent consideration</t>
        </is>
      </c>
      <c r="B11" s="6" t="n">
        <v>656</v>
      </c>
      <c r="E11" s="6" t="n">
        <v>656</v>
      </c>
    </row>
    <row r="12">
      <c r="A12" s="4" t="inlineStr">
        <is>
          <t>Equity component of Notes, net of issuance costs and tax</t>
        </is>
      </c>
      <c r="B12" s="6" t="n">
        <v>43569</v>
      </c>
      <c r="E12" s="6" t="n">
        <v>43569</v>
      </c>
    </row>
    <row r="13">
      <c r="A13" s="4" t="inlineStr">
        <is>
          <t>Purchase of capped calls, net of tax</t>
        </is>
      </c>
      <c r="B13" s="6" t="n">
        <v>-14545</v>
      </c>
      <c r="E13" s="6" t="n">
        <v>-14545</v>
      </c>
    </row>
    <row r="14">
      <c r="A14" s="4" t="inlineStr">
        <is>
          <t>Cumulative translation adjustment</t>
        </is>
      </c>
      <c r="B14" s="6" t="n">
        <v>-195</v>
      </c>
      <c r="I14" s="6" t="n">
        <v>-195</v>
      </c>
    </row>
    <row r="15">
      <c r="A15" s="4" t="inlineStr">
        <is>
          <t>Unrealized gain (loss) on investments</t>
        </is>
      </c>
      <c r="B15" s="6" t="n">
        <v>-22</v>
      </c>
      <c r="I15" s="6" t="n">
        <v>-22</v>
      </c>
    </row>
    <row r="16">
      <c r="A16" s="4" t="inlineStr">
        <is>
          <t>Net income (loss)</t>
        </is>
      </c>
      <c r="B16" s="6" t="n">
        <v>28020</v>
      </c>
      <c r="G16" s="6" t="n">
        <v>28020</v>
      </c>
    </row>
    <row r="17">
      <c r="A17" s="4" t="inlineStr">
        <is>
          <t>Ending balance (in shares) at Dec. 31, 2018</t>
        </is>
      </c>
      <c r="D17" s="6" t="n">
        <v>61579</v>
      </c>
    </row>
    <row r="18">
      <c r="A18" s="4" t="inlineStr">
        <is>
          <t>Ending Balance at Dec. 31, 2018</t>
        </is>
      </c>
      <c r="B18" s="7" t="n">
        <v>301818</v>
      </c>
      <c r="D18" s="7" t="n">
        <v>6</v>
      </c>
      <c r="E18" s="6" t="n">
        <v>315291</v>
      </c>
      <c r="G18" s="6" t="n">
        <v>-12908</v>
      </c>
      <c r="I18" s="6" t="n">
        <v>-571</v>
      </c>
    </row>
    <row r="19">
      <c r="A19" s="3" t="inlineStr">
        <is>
          <t>Increase (Decrease) in Stockholders' Equity [Roll Forward]</t>
        </is>
      </c>
    </row>
    <row r="20">
      <c r="A20" s="4" t="inlineStr">
        <is>
          <t>Accounting Standards Update [Extensible List]</t>
        </is>
      </c>
      <c r="B20" s="4" t="inlineStr">
        <is>
          <t>us-gaap:AccountingStandardsUpdate201613Member</t>
        </is>
      </c>
    </row>
    <row r="21">
      <c r="A21" s="4" t="inlineStr">
        <is>
          <t>Receipt of Section 16(b) disgorgement, net of tax effect</t>
        </is>
      </c>
      <c r="B21" s="7" t="n">
        <v>3743</v>
      </c>
      <c r="E21" s="6" t="n">
        <v>3743</v>
      </c>
    </row>
    <row r="22">
      <c r="A22" s="4" t="inlineStr">
        <is>
          <t>Shares issued pursuant to stock awards, net of tax withholdings related to vesting of restricted stock units (in shares)</t>
        </is>
      </c>
      <c r="D22" s="6" t="n">
        <v>1755</v>
      </c>
    </row>
    <row r="23">
      <c r="A23" s="4" t="inlineStr">
        <is>
          <t>Shares issued pursuant to stock awards, net of tax withholdings related to vesting of restricted stock units</t>
        </is>
      </c>
      <c r="B23" s="6" t="n">
        <v>9513</v>
      </c>
      <c r="E23" s="6" t="n">
        <v>9513</v>
      </c>
    </row>
    <row r="24">
      <c r="A24" s="4" t="inlineStr">
        <is>
          <t>Induced conversion on 2023 Notes, net of tax (in shares)</t>
        </is>
      </c>
      <c r="D24" s="6" t="n">
        <v>2190</v>
      </c>
    </row>
    <row r="25">
      <c r="A25" s="4" t="inlineStr">
        <is>
          <t>Induced conversion on 2023 Notes, net of tax</t>
        </is>
      </c>
      <c r="B25" s="6" t="n">
        <v>-7904</v>
      </c>
      <c r="D25" s="7" t="n">
        <v>1</v>
      </c>
      <c r="E25" s="6" t="n">
        <v>-7905</v>
      </c>
    </row>
    <row r="26">
      <c r="A26" s="4" t="inlineStr">
        <is>
          <t>Extinguishment of capped calls (in shares)</t>
        </is>
      </c>
      <c r="D26" s="6" t="n">
        <v>-285</v>
      </c>
    </row>
    <row r="27">
      <c r="A27" s="4" t="inlineStr">
        <is>
          <t>Extinguishment of capped calls</t>
        </is>
      </c>
      <c r="B27" s="6" t="n">
        <v>0</v>
      </c>
    </row>
    <row r="28">
      <c r="A28" s="4" t="inlineStr">
        <is>
          <t>Stock-based compensation</t>
        </is>
      </c>
      <c r="B28" s="6" t="n">
        <v>33125</v>
      </c>
      <c r="E28" s="6" t="n">
        <v>33125</v>
      </c>
    </row>
    <row r="29">
      <c r="A29" s="4" t="inlineStr">
        <is>
          <t>Equity settled contingent consideration (in shares)</t>
        </is>
      </c>
      <c r="D29" s="6" t="n">
        <v>21</v>
      </c>
    </row>
    <row r="30">
      <c r="A30" s="4" t="inlineStr">
        <is>
          <t>Equity settled contingent consideration</t>
        </is>
      </c>
      <c r="B30" s="6" t="n">
        <v>750</v>
      </c>
      <c r="E30" s="6" t="n">
        <v>750</v>
      </c>
    </row>
    <row r="31">
      <c r="A31" s="4" t="inlineStr">
        <is>
          <t>Equity component of Notes, net of issuance costs and tax</t>
        </is>
      </c>
      <c r="B31" s="6" t="n">
        <v>124173</v>
      </c>
      <c r="E31" s="6" t="n">
        <v>124173</v>
      </c>
    </row>
    <row r="32">
      <c r="A32" s="4" t="inlineStr">
        <is>
          <t>Purchase of capped calls, net of tax</t>
        </is>
      </c>
      <c r="B32" s="6" t="n">
        <v>-66499</v>
      </c>
      <c r="E32" s="6" t="n">
        <v>-66499</v>
      </c>
    </row>
    <row r="33">
      <c r="A33" s="4" t="inlineStr">
        <is>
          <t>Cumulative translation adjustment</t>
        </is>
      </c>
      <c r="B33" s="6" t="n">
        <v>-1669</v>
      </c>
      <c r="I33" s="6" t="n">
        <v>-1669</v>
      </c>
    </row>
    <row r="34">
      <c r="A34" s="4" t="inlineStr">
        <is>
          <t>Unrealized gain (loss) on investments</t>
        </is>
      </c>
      <c r="B34" s="6" t="n">
        <v>714</v>
      </c>
      <c r="I34" s="6" t="n">
        <v>714</v>
      </c>
    </row>
    <row r="35">
      <c r="A35" s="4" t="inlineStr">
        <is>
          <t>Net income (loss)</t>
        </is>
      </c>
      <c r="B35" s="6" t="n">
        <v>27143</v>
      </c>
      <c r="G35" s="6" t="n">
        <v>27143</v>
      </c>
    </row>
    <row r="36">
      <c r="A36" s="4" t="inlineStr">
        <is>
          <t>Ending balance (in shares) at Dec. 31, 2019</t>
        </is>
      </c>
      <c r="D36" s="6" t="n">
        <v>65260</v>
      </c>
    </row>
    <row r="37">
      <c r="A37" s="4" t="inlineStr">
        <is>
          <t>Ending Balance at Dec. 31, 2019</t>
        </is>
      </c>
      <c r="B37" s="6" t="n">
        <v>424907</v>
      </c>
      <c r="C37" s="7" t="n">
        <v>-609</v>
      </c>
      <c r="D37" s="7" t="n">
        <v>7</v>
      </c>
      <c r="E37" s="6" t="n">
        <v>412191</v>
      </c>
      <c r="G37" s="6" t="n">
        <v>14235</v>
      </c>
      <c r="H37" s="7" t="n">
        <v>-609</v>
      </c>
      <c r="I37" s="6" t="n">
        <v>-1526</v>
      </c>
    </row>
    <row r="38">
      <c r="A38" s="3" t="inlineStr">
        <is>
          <t>Increase (Decrease) in Stockholders' Equity [Roll Forward]</t>
        </is>
      </c>
    </row>
    <row r="39">
      <c r="A39" s="4" t="inlineStr">
        <is>
          <t>Shares issued pursuant to stock awards, net of tax withholdings related to vesting of restricted stock units (in shares)</t>
        </is>
      </c>
      <c r="D39" s="6" t="n">
        <v>1482</v>
      </c>
    </row>
    <row r="40">
      <c r="A40" s="4" t="inlineStr">
        <is>
          <t>Shares issued pursuant to stock awards, net of tax withholdings related to vesting of restricted stock units</t>
        </is>
      </c>
      <c r="B40" s="6" t="n">
        <v>1919</v>
      </c>
      <c r="E40" s="6" t="n">
        <v>1919</v>
      </c>
    </row>
    <row r="41">
      <c r="A41" s="4" t="inlineStr">
        <is>
          <t>Induced conversion on 2023 Notes, net of tax</t>
        </is>
      </c>
      <c r="B41" s="6" t="n">
        <v>-1</v>
      </c>
      <c r="E41" s="6" t="n">
        <v>-1</v>
      </c>
    </row>
    <row r="42">
      <c r="A42" s="4" t="inlineStr">
        <is>
          <t>Stock-based compensation</t>
        </is>
      </c>
      <c r="B42" s="6" t="n">
        <v>74916</v>
      </c>
      <c r="E42" s="6" t="n">
        <v>74916</v>
      </c>
    </row>
    <row r="43">
      <c r="A43" s="4" t="inlineStr">
        <is>
          <t>Cumulative translation adjustment</t>
        </is>
      </c>
      <c r="B43" s="6" t="n">
        <v>-892</v>
      </c>
      <c r="I43" s="6" t="n">
        <v>-892</v>
      </c>
    </row>
    <row r="44">
      <c r="A44" s="4" t="inlineStr">
        <is>
          <t>Unrealized gain (loss) on investments</t>
        </is>
      </c>
      <c r="B44" s="6" t="n">
        <v>925</v>
      </c>
      <c r="I44" s="6" t="n">
        <v>925</v>
      </c>
    </row>
    <row r="45">
      <c r="A45" s="4" t="inlineStr">
        <is>
          <t>Net income (loss)</t>
        </is>
      </c>
      <c r="B45" s="6" t="n">
        <v>-24374</v>
      </c>
      <c r="G45" s="6" t="n">
        <v>-24374</v>
      </c>
    </row>
    <row r="46">
      <c r="A46" s="4" t="inlineStr">
        <is>
          <t>Ending balance (in shares) at Dec. 31, 2020</t>
        </is>
      </c>
      <c r="D46" s="6" t="n">
        <v>66742</v>
      </c>
    </row>
    <row r="47">
      <c r="A47" s="4" t="inlineStr">
        <is>
          <t>Ending Balance at Dec. 31, 2020</t>
        </is>
      </c>
      <c r="B47" s="7" t="n">
        <v>476791</v>
      </c>
      <c r="D47" s="7" t="n">
        <v>7</v>
      </c>
      <c r="E47" s="7" t="n">
        <v>489025</v>
      </c>
      <c r="G47" s="7" t="n">
        <v>-10748</v>
      </c>
      <c r="I47" s="7" t="n">
        <v>-14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Gross unrealized losses</t>
        </is>
      </c>
      <c r="B4" s="5" t="n">
        <v>0.1</v>
      </c>
      <c r="C4" s="5" t="n">
        <v>0.1</v>
      </c>
    </row>
    <row r="5">
      <c r="A5" s="4" t="inlineStr">
        <is>
          <t>Interest income from marketable securities</t>
        </is>
      </c>
      <c r="B5" s="12" t="n">
        <v>10.5</v>
      </c>
      <c r="C5" s="12" t="n">
        <v>9.199999999999999</v>
      </c>
      <c r="D5" s="5" t="n">
        <v>5.4</v>
      </c>
    </row>
    <row r="6">
      <c r="A6" s="4" t="inlineStr">
        <is>
          <t>Convertible debt, fair value</t>
        </is>
      </c>
      <c r="B6" s="7" t="n">
        <v>1100</v>
      </c>
      <c r="C6" s="5" t="n">
        <v>956.8</v>
      </c>
    </row>
    <row r="7">
      <c r="A7" s="4" t="inlineStr">
        <is>
          <t>Minimum</t>
        </is>
      </c>
    </row>
    <row r="8">
      <c r="A8" s="3" t="inlineStr">
        <is>
          <t>Fair Value, Assets and Liabilities Measured on Recurring and Nonrecurring Basis [Line Items]</t>
        </is>
      </c>
    </row>
    <row r="9">
      <c r="A9" s="4" t="inlineStr">
        <is>
          <t>Long-term investments maturity period</t>
        </is>
      </c>
      <c r="B9" s="4" t="inlineStr">
        <is>
          <t>1 year</t>
        </is>
      </c>
      <c r="C9" s="4" t="inlineStr">
        <is>
          <t>1 year</t>
        </is>
      </c>
    </row>
    <row r="10">
      <c r="A10" s="4" t="inlineStr">
        <is>
          <t>Maximum</t>
        </is>
      </c>
    </row>
    <row r="11">
      <c r="A11" s="3" t="inlineStr">
        <is>
          <t>Fair Value, Assets and Liabilities Measured on Recurring and Nonrecurring Basis [Line Items]</t>
        </is>
      </c>
    </row>
    <row r="12">
      <c r="A12" s="4" t="inlineStr">
        <is>
          <t>Long-term investments maturity period</t>
        </is>
      </c>
      <c r="B12" s="4" t="inlineStr">
        <is>
          <t>2 years</t>
        </is>
      </c>
      <c r="C12" s="4" t="inlineStr">
        <is>
          <t>2 years</t>
        </is>
      </c>
    </row>
    <row r="13">
      <c r="A13" s="4" t="inlineStr">
        <is>
          <t>Domestic Cash And Investments</t>
        </is>
      </c>
    </row>
    <row r="14">
      <c r="A14" s="3" t="inlineStr">
        <is>
          <t>Fair Value, Assets and Liabilities Measured on Recurring and Nonrecurring Basis [Line Items]</t>
        </is>
      </c>
    </row>
    <row r="15">
      <c r="A15" s="4" t="inlineStr">
        <is>
          <t>Cash, restricted cash and investments</t>
        </is>
      </c>
      <c r="B15" s="7" t="n">
        <v>1000</v>
      </c>
      <c r="C15" s="5" t="n">
        <v>96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and Sales Reserv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7" t="n">
        <v>2662</v>
      </c>
      <c r="C4" s="7" t="n">
        <v>2297</v>
      </c>
      <c r="D4" s="7" t="n">
        <v>1714</v>
      </c>
    </row>
    <row r="5">
      <c r="A5" s="4" t="inlineStr">
        <is>
          <t>Provision</t>
        </is>
      </c>
      <c r="B5" s="6" t="n">
        <v>2544</v>
      </c>
      <c r="C5" s="6" t="n">
        <v>1513</v>
      </c>
      <c r="D5" s="6" t="n">
        <v>2160</v>
      </c>
    </row>
    <row r="6">
      <c r="A6" s="4" t="inlineStr">
        <is>
          <t>Recoveries</t>
        </is>
      </c>
      <c r="B6" s="6" t="n">
        <v>-1225</v>
      </c>
      <c r="C6" s="6" t="n">
        <v>-600</v>
      </c>
      <c r="D6" s="6" t="n">
        <v>-693</v>
      </c>
    </row>
    <row r="7">
      <c r="A7" s="4" t="inlineStr">
        <is>
          <t>Charge-offs</t>
        </is>
      </c>
      <c r="B7" s="6" t="n">
        <v>-867</v>
      </c>
      <c r="C7" s="6" t="n">
        <v>-548</v>
      </c>
      <c r="D7" s="6" t="n">
        <v>-884</v>
      </c>
    </row>
    <row r="8">
      <c r="A8" s="4" t="inlineStr">
        <is>
          <t>Ending balance</t>
        </is>
      </c>
      <c r="B8" s="6" t="n">
        <v>3114</v>
      </c>
      <c r="C8" s="6" t="n">
        <v>2662</v>
      </c>
      <c r="D8" s="6" t="n">
        <v>2297</v>
      </c>
    </row>
    <row r="9">
      <c r="A9" s="3" t="inlineStr">
        <is>
          <t>Contract with Customer, Asset, Allowance for Credit Loss [Roll Forward]</t>
        </is>
      </c>
    </row>
    <row r="10">
      <c r="A10" s="4" t="inlineStr">
        <is>
          <t>Beginning balance</t>
        </is>
      </c>
      <c r="B10" s="6" t="n">
        <v>205</v>
      </c>
      <c r="C10" s="6" t="n">
        <v>180</v>
      </c>
      <c r="D10" s="6" t="n">
        <v>62</v>
      </c>
    </row>
    <row r="11">
      <c r="A11" s="4" t="inlineStr">
        <is>
          <t>Provision</t>
        </is>
      </c>
      <c r="B11" s="6" t="n">
        <v>1818</v>
      </c>
      <c r="C11" s="6" t="n">
        <v>197</v>
      </c>
      <c r="D11" s="6" t="n">
        <v>197</v>
      </c>
    </row>
    <row r="12">
      <c r="A12" s="4" t="inlineStr">
        <is>
          <t>Recoveries</t>
        </is>
      </c>
      <c r="B12" s="6" t="n">
        <v>-110</v>
      </c>
      <c r="C12" s="6" t="n">
        <v>-172</v>
      </c>
      <c r="D12" s="6" t="n">
        <v>-79</v>
      </c>
    </row>
    <row r="13">
      <c r="A13" s="4" t="inlineStr">
        <is>
          <t>Charge-offs</t>
        </is>
      </c>
      <c r="B13" s="6" t="n">
        <v>-84</v>
      </c>
      <c r="C13" s="6" t="n">
        <v>0</v>
      </c>
      <c r="D13" s="6" t="n">
        <v>0</v>
      </c>
    </row>
    <row r="14">
      <c r="A14" s="4" t="inlineStr">
        <is>
          <t>Ending balance</t>
        </is>
      </c>
      <c r="B14" s="6" t="n">
        <v>2438</v>
      </c>
      <c r="C14" s="6" t="n">
        <v>205</v>
      </c>
      <c r="D14" s="6" t="n">
        <v>180</v>
      </c>
    </row>
    <row r="15">
      <c r="A15" s="4" t="inlineStr">
        <is>
          <t>COVID-19 Pandemic</t>
        </is>
      </c>
    </row>
    <row r="16">
      <c r="A16" s="3" t="inlineStr">
        <is>
          <t>Contract with Customer, Asset, Allowance for Credit Loss [Roll Forward]</t>
        </is>
      </c>
    </row>
    <row r="17">
      <c r="A17" s="4" t="inlineStr">
        <is>
          <t>Increase in expected credit loss caused by COVID</t>
        </is>
      </c>
      <c r="B17" s="6" t="n">
        <v>600</v>
      </c>
    </row>
    <row r="18">
      <c r="A18" s="4" t="inlineStr">
        <is>
          <t>Cumulative Effect, Period of Adoption, Adjustment</t>
        </is>
      </c>
    </row>
    <row r="19">
      <c r="A19" s="3" t="inlineStr">
        <is>
          <t>Contract with Customer, Asset, Allowance for Credit Loss [Roll Forward]</t>
        </is>
      </c>
    </row>
    <row r="20">
      <c r="A20" s="4" t="inlineStr">
        <is>
          <t>Beginning balance</t>
        </is>
      </c>
      <c r="B20" s="7" t="n">
        <v>609</v>
      </c>
      <c r="C20" s="6" t="n">
        <v>0</v>
      </c>
      <c r="D20" s="6" t="n">
        <v>0</v>
      </c>
    </row>
    <row r="21">
      <c r="A21" s="4" t="inlineStr">
        <is>
          <t>Ending balance</t>
        </is>
      </c>
      <c r="C21" s="7" t="n">
        <v>609</v>
      </c>
      <c r="D21"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55192</v>
      </c>
      <c r="C3" s="7" t="n">
        <v>29702</v>
      </c>
    </row>
    <row r="4">
      <c r="A4" s="4" t="inlineStr">
        <is>
          <t>Less: Accumulated depreciation and amortization</t>
        </is>
      </c>
      <c r="B4" s="6" t="n">
        <v>-14547</v>
      </c>
      <c r="C4" s="6" t="n">
        <v>-9406</v>
      </c>
    </row>
    <row r="5">
      <c r="A5" s="4" t="inlineStr">
        <is>
          <t>Total property and equipment, net</t>
        </is>
      </c>
      <c r="B5" s="6" t="n">
        <v>40645</v>
      </c>
      <c r="C5" s="6" t="n">
        <v>20296</v>
      </c>
    </row>
    <row r="6">
      <c r="A6" s="4" t="inlineStr">
        <is>
          <t>Computer equipment &amp; software</t>
        </is>
      </c>
    </row>
    <row r="7">
      <c r="A7" s="3" t="inlineStr">
        <is>
          <t>Property, Plant and Equipment [Line Items]</t>
        </is>
      </c>
    </row>
    <row r="8">
      <c r="A8" s="4" t="inlineStr">
        <is>
          <t>Property and equipment, gross</t>
        </is>
      </c>
      <c r="B8" s="6" t="n">
        <v>14627</v>
      </c>
      <c r="C8" s="6" t="n">
        <v>10521</v>
      </c>
    </row>
    <row r="9">
      <c r="A9" s="4" t="inlineStr">
        <is>
          <t>Furniture and fixtures</t>
        </is>
      </c>
    </row>
    <row r="10">
      <c r="A10" s="3" t="inlineStr">
        <is>
          <t>Property, Plant and Equipment [Line Items]</t>
        </is>
      </c>
    </row>
    <row r="11">
      <c r="A11" s="4" t="inlineStr">
        <is>
          <t>Property and equipment, gross</t>
        </is>
      </c>
      <c r="B11" s="6" t="n">
        <v>9941</v>
      </c>
      <c r="C11" s="6" t="n">
        <v>4972</v>
      </c>
    </row>
    <row r="12">
      <c r="A12" s="4" t="inlineStr">
        <is>
          <t>Leasehold improvements</t>
        </is>
      </c>
    </row>
    <row r="13">
      <c r="A13" s="3" t="inlineStr">
        <is>
          <t>Property, Plant and Equipment [Line Items]</t>
        </is>
      </c>
    </row>
    <row r="14">
      <c r="A14" s="4" t="inlineStr">
        <is>
          <t>Property and equipment, gross</t>
        </is>
      </c>
      <c r="B14" s="6" t="n">
        <v>22006</v>
      </c>
      <c r="C14" s="6" t="n">
        <v>10438</v>
      </c>
    </row>
    <row r="15">
      <c r="A15" s="4" t="inlineStr">
        <is>
          <t>Construction in process</t>
        </is>
      </c>
    </row>
    <row r="16">
      <c r="A16" s="3" t="inlineStr">
        <is>
          <t>Property, Plant and Equipment [Line Items]</t>
        </is>
      </c>
    </row>
    <row r="17">
      <c r="A17" s="4" t="inlineStr">
        <is>
          <t>Property and equipment, gross</t>
        </is>
      </c>
      <c r="B17" s="7" t="n">
        <v>8618</v>
      </c>
      <c r="C17" s="7" t="n">
        <v>37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5" t="n">
        <v>8.1</v>
      </c>
      <c r="C4" s="5" t="n">
        <v>4.3</v>
      </c>
      <c r="D4" s="5" t="n">
        <v>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at beginning of year</t>
        </is>
      </c>
      <c r="B4" s="7" t="n">
        <v>36910</v>
      </c>
      <c r="C4" s="7" t="n">
        <v>9494</v>
      </c>
    </row>
    <row r="5">
      <c r="A5" s="4" t="inlineStr">
        <is>
          <t>Goodwill recorded in connection with acquisitions</t>
        </is>
      </c>
      <c r="C5" s="6" t="n">
        <v>27437</v>
      </c>
    </row>
    <row r="6">
      <c r="A6" s="4" t="inlineStr">
        <is>
          <t>Effects of foreign currency translation</t>
        </is>
      </c>
      <c r="B6" s="6" t="n">
        <v>160</v>
      </c>
      <c r="C6" s="6" t="n">
        <v>-21</v>
      </c>
    </row>
    <row r="7">
      <c r="A7" s="4" t="inlineStr">
        <is>
          <t>Goodwill at end of year</t>
        </is>
      </c>
      <c r="B7" s="7" t="n">
        <v>37070</v>
      </c>
      <c r="C7" s="7" t="n">
        <v>369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Value</t>
        </is>
      </c>
      <c r="B4" s="7" t="n">
        <v>23432</v>
      </c>
      <c r="C4" s="7" t="n">
        <v>29324</v>
      </c>
    </row>
    <row r="5">
      <c r="A5" s="4" t="inlineStr">
        <is>
          <t>Accumulated Amortization</t>
        </is>
      </c>
      <c r="B5" s="6" t="n">
        <v>-7241</v>
      </c>
      <c r="C5" s="6" t="n">
        <v>-7241</v>
      </c>
    </row>
    <row r="6">
      <c r="A6" s="4" t="inlineStr">
        <is>
          <t>Net Carrying Value</t>
        </is>
      </c>
      <c r="B6" s="7" t="n">
        <v>16191</v>
      </c>
      <c r="C6" s="7" t="n">
        <v>22083</v>
      </c>
    </row>
    <row r="7">
      <c r="A7" s="4" t="inlineStr">
        <is>
          <t>Customer Relationships</t>
        </is>
      </c>
    </row>
    <row r="8">
      <c r="A8" s="3" t="inlineStr">
        <is>
          <t>Finite-Lived Intangible Assets [Line Items]</t>
        </is>
      </c>
    </row>
    <row r="9">
      <c r="A9" s="4" t="inlineStr">
        <is>
          <t>Weighted-Average Useful Life in Years</t>
        </is>
      </c>
      <c r="B9" s="4" t="inlineStr">
        <is>
          <t>7 years</t>
        </is>
      </c>
      <c r="C9" s="4" t="inlineStr">
        <is>
          <t>7 years</t>
        </is>
      </c>
    </row>
    <row r="10">
      <c r="A10" s="4" t="inlineStr">
        <is>
          <t>Gross Carrying Value</t>
        </is>
      </c>
      <c r="B10" s="7" t="n">
        <v>1652</v>
      </c>
      <c r="C10" s="7" t="n">
        <v>1503</v>
      </c>
    </row>
    <row r="11">
      <c r="A11" s="4" t="inlineStr">
        <is>
          <t>Accumulated Amortization</t>
        </is>
      </c>
      <c r="B11" s="6" t="n">
        <v>-678</v>
      </c>
      <c r="C11" s="6" t="n">
        <v>-402</v>
      </c>
    </row>
    <row r="12">
      <c r="A12" s="4" t="inlineStr">
        <is>
          <t>Net Carrying Value</t>
        </is>
      </c>
      <c r="B12" s="7" t="n">
        <v>974</v>
      </c>
      <c r="C12" s="7" t="n">
        <v>1101</v>
      </c>
    </row>
    <row r="13">
      <c r="A13" s="4" t="inlineStr">
        <is>
          <t>Completed Technology</t>
        </is>
      </c>
    </row>
    <row r="14">
      <c r="A14" s="3" t="inlineStr">
        <is>
          <t>Finite-Lived Intangible Assets [Line Items]</t>
        </is>
      </c>
    </row>
    <row r="15">
      <c r="A15" s="4" t="inlineStr">
        <is>
          <t>Weighted-Average Useful Life in Years</t>
        </is>
      </c>
      <c r="B15" s="4" t="inlineStr">
        <is>
          <t>5 years 8 months 12 days</t>
        </is>
      </c>
      <c r="C15" s="4" t="inlineStr">
        <is>
          <t>5 years 4 months 24 days</t>
        </is>
      </c>
    </row>
    <row r="16">
      <c r="A16" s="4" t="inlineStr">
        <is>
          <t>Gross Carrying Value</t>
        </is>
      </c>
      <c r="B16" s="7" t="n">
        <v>21780</v>
      </c>
      <c r="C16" s="7" t="n">
        <v>27821</v>
      </c>
    </row>
    <row r="17">
      <c r="A17" s="4" t="inlineStr">
        <is>
          <t>Accumulated Amortization</t>
        </is>
      </c>
      <c r="B17" s="6" t="n">
        <v>-6563</v>
      </c>
      <c r="C17" s="6" t="n">
        <v>-6839</v>
      </c>
    </row>
    <row r="18">
      <c r="A18" s="4" t="inlineStr">
        <is>
          <t>Net Carrying Value</t>
        </is>
      </c>
      <c r="B18" s="6" t="n">
        <v>15217</v>
      </c>
      <c r="C18" s="7" t="n">
        <v>20982</v>
      </c>
    </row>
    <row r="19">
      <c r="A19" s="4" t="inlineStr">
        <is>
          <t>Impairment charge related to completed technology assets</t>
        </is>
      </c>
      <c r="B19" s="7" t="n">
        <v>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 Amortization Expens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7" t="n">
        <v>3970</v>
      </c>
      <c r="C4" s="7" t="n">
        <v>4022</v>
      </c>
      <c r="D4" s="7" t="n">
        <v>2029</v>
      </c>
    </row>
    <row r="5">
      <c r="A5" s="4" t="inlineStr">
        <is>
          <t>Cost of revenue</t>
        </is>
      </c>
    </row>
    <row r="6">
      <c r="A6" s="3" t="inlineStr">
        <is>
          <t>Finite-Lived Intangible Assets [Line Items]</t>
        </is>
      </c>
    </row>
    <row r="7">
      <c r="A7" s="4" t="inlineStr">
        <is>
          <t>Amortization of intangible assets</t>
        </is>
      </c>
      <c r="B7" s="6" t="n">
        <v>3758</v>
      </c>
      <c r="C7" s="6" t="n">
        <v>3801</v>
      </c>
      <c r="D7" s="6" t="n">
        <v>1809</v>
      </c>
    </row>
    <row r="8">
      <c r="A8" s="4" t="inlineStr">
        <is>
          <t>Sales and marketing</t>
        </is>
      </c>
    </row>
    <row r="9">
      <c r="A9" s="3" t="inlineStr">
        <is>
          <t>Finite-Lived Intangible Assets [Line Items]</t>
        </is>
      </c>
    </row>
    <row r="10">
      <c r="A10" s="4" t="inlineStr">
        <is>
          <t>Amortization of intangible assets</t>
        </is>
      </c>
      <c r="B10" s="7" t="n">
        <v>212</v>
      </c>
      <c r="C10" s="7" t="n">
        <v>221</v>
      </c>
      <c r="D10" s="7" t="n">
        <v>22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Estimated Remaining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7" t="n">
        <v>4622</v>
      </c>
    </row>
    <row r="4">
      <c r="A4" s="4" t="inlineStr">
        <is>
          <t>2022</t>
        </is>
      </c>
      <c r="B4" s="6" t="n">
        <v>4622</v>
      </c>
    </row>
    <row r="5">
      <c r="A5" s="4" t="inlineStr">
        <is>
          <t>2023</t>
        </is>
      </c>
      <c r="B5" s="6" t="n">
        <v>2630</v>
      </c>
    </row>
    <row r="6">
      <c r="A6" s="4" t="inlineStr">
        <is>
          <t>2024</t>
        </is>
      </c>
      <c r="B6" s="6" t="n">
        <v>1954</v>
      </c>
    </row>
    <row r="7">
      <c r="A7" s="4" t="inlineStr">
        <is>
          <t>2025</t>
        </is>
      </c>
      <c r="B7" s="6" t="n">
        <v>1377</v>
      </c>
    </row>
    <row r="8">
      <c r="A8" s="4" t="inlineStr">
        <is>
          <t>Thereafter</t>
        </is>
      </c>
      <c r="B8" s="6" t="n">
        <v>986</v>
      </c>
    </row>
    <row r="9">
      <c r="A9" s="4" t="inlineStr">
        <is>
          <t>Net Carrying Value</t>
        </is>
      </c>
      <c r="B9" s="7" t="n">
        <v>16191</v>
      </c>
      <c r="C9" s="7" t="n">
        <v>22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31" customWidth="1" min="2" max="2"/>
    <col width="31" customWidth="1" min="3" max="3"/>
    <col width="21" customWidth="1" min="4" max="4"/>
    <col width="21" customWidth="1" min="5" max="5"/>
  </cols>
  <sheetData>
    <row r="1">
      <c r="A1" s="1" t="inlineStr">
        <is>
          <t>Convertible Senior Notes - Summary of Debt (Details) - Convertible Debt</t>
        </is>
      </c>
      <c r="B1" s="2" t="inlineStr">
        <is>
          <t>1 Months Ended</t>
        </is>
      </c>
      <c r="C1" s="2" t="inlineStr">
        <is>
          <t>3 Months Ended</t>
        </is>
      </c>
    </row>
    <row r="2">
      <c r="B2" s="2" t="inlineStr">
        <is>
          <t>Aug. 31, 2019USD ($)$ / shares</t>
        </is>
      </c>
      <c r="C2" s="2" t="inlineStr">
        <is>
          <t>Jun. 30, 2018USD ($)$ / shares</t>
        </is>
      </c>
      <c r="D2" s="2" t="inlineStr">
        <is>
          <t>Dec. 31, 2020USD ($)</t>
        </is>
      </c>
      <c r="E2" s="2" t="inlineStr">
        <is>
          <t>Dec. 31, 2019USD ($)</t>
        </is>
      </c>
    </row>
    <row r="3">
      <c r="A3" s="4" t="inlineStr">
        <is>
          <t>Convertible Senior Notes due 2023, Over-Allotment Option, 0.5%</t>
        </is>
      </c>
    </row>
    <row r="4">
      <c r="A4" s="3" t="inlineStr">
        <is>
          <t>Debt Instrument [Line Items]</t>
        </is>
      </c>
    </row>
    <row r="5">
      <c r="A5" s="4" t="inlineStr">
        <is>
          <t>Original Principal (including over-allotment)</t>
        </is>
      </c>
      <c r="C5" s="7" t="n">
        <v>30000000</v>
      </c>
    </row>
    <row r="6">
      <c r="A6" s="4" t="inlineStr">
        <is>
          <t>Principal</t>
        </is>
      </c>
      <c r="C6" s="6" t="n">
        <v>30000000</v>
      </c>
    </row>
    <row r="7">
      <c r="A7" s="4" t="inlineStr">
        <is>
          <t>Convertible Senior Notes due 2026, Over-Allotment Option, 1.0%</t>
        </is>
      </c>
    </row>
    <row r="8">
      <c r="A8" s="3" t="inlineStr">
        <is>
          <t>Debt Instrument [Line Items]</t>
        </is>
      </c>
    </row>
    <row r="9">
      <c r="A9" s="4" t="inlineStr">
        <is>
          <t>Original Principal (including over-allotment)</t>
        </is>
      </c>
      <c r="B9" s="7" t="n">
        <v>50000000</v>
      </c>
    </row>
    <row r="10">
      <c r="A10" s="4" t="inlineStr">
        <is>
          <t>Principal</t>
        </is>
      </c>
      <c r="B10" s="6" t="n">
        <v>50000000</v>
      </c>
    </row>
    <row r="11">
      <c r="A11" s="4" t="inlineStr">
        <is>
          <t>Convertible Senior Notes due 2024, Over-Allotment Option, 0.5%</t>
        </is>
      </c>
    </row>
    <row r="12">
      <c r="A12" s="3" t="inlineStr">
        <is>
          <t>Debt Instrument [Line Items]</t>
        </is>
      </c>
    </row>
    <row r="13">
      <c r="A13" s="4" t="inlineStr">
        <is>
          <t>Original Principal (including over-allotment)</t>
        </is>
      </c>
      <c r="B13" s="6" t="n">
        <v>50000000</v>
      </c>
    </row>
    <row r="14">
      <c r="A14" s="4" t="inlineStr">
        <is>
          <t>Principal</t>
        </is>
      </c>
      <c r="B14" s="6" t="n">
        <v>50000000</v>
      </c>
    </row>
    <row r="15">
      <c r="A15" s="4" t="inlineStr">
        <is>
          <t>Convertible Senior Notes due 2023, 0.5%</t>
        </is>
      </c>
    </row>
    <row r="16">
      <c r="A16" s="3" t="inlineStr">
        <is>
          <t>Debt Instrument [Line Items]</t>
        </is>
      </c>
    </row>
    <row r="17">
      <c r="A17" s="4" t="inlineStr">
        <is>
          <t>Original Principal (including over-allotment)</t>
        </is>
      </c>
      <c r="C17" s="7" t="n">
        <v>230000000</v>
      </c>
      <c r="D17" s="7" t="n">
        <v>84748000</v>
      </c>
      <c r="E17" s="7" t="n">
        <v>84759000</v>
      </c>
    </row>
    <row r="18">
      <c r="A18" s="4" t="inlineStr">
        <is>
          <t>Coupon Interest Rate</t>
        </is>
      </c>
      <c r="C18" s="4" t="inlineStr">
        <is>
          <t>0.50%</t>
        </is>
      </c>
    </row>
    <row r="19">
      <c r="A19" s="4" t="inlineStr">
        <is>
          <t>Effective Interest Rate</t>
        </is>
      </c>
      <c r="C19" s="4" t="inlineStr">
        <is>
          <t>7.00%</t>
        </is>
      </c>
    </row>
    <row r="20">
      <c r="A20" s="4" t="inlineStr">
        <is>
          <t>Conversion Rate</t>
        </is>
      </c>
      <c r="C20" s="13" t="n">
        <v>0.0225572</v>
      </c>
    </row>
    <row r="21">
      <c r="A21" s="4" t="inlineStr">
        <is>
          <t>Initial Conversion Price | $ / shares</t>
        </is>
      </c>
      <c r="C21" s="8" t="n">
        <v>44.33</v>
      </c>
    </row>
    <row r="22">
      <c r="A22" s="4" t="inlineStr">
        <is>
          <t>Principal</t>
        </is>
      </c>
      <c r="C22" s="7" t="n">
        <v>230000000</v>
      </c>
      <c r="D22" s="6" t="n">
        <v>84748000</v>
      </c>
      <c r="E22" s="6" t="n">
        <v>84759000</v>
      </c>
    </row>
    <row r="23">
      <c r="A23" s="4" t="inlineStr">
        <is>
          <t>Less: debt discount and issuance costs, net of amortization</t>
        </is>
      </c>
      <c r="D23" s="6" t="n">
        <v>-12129000</v>
      </c>
      <c r="E23" s="6" t="n">
        <v>-16605000</v>
      </c>
    </row>
    <row r="24">
      <c r="A24" s="4" t="inlineStr">
        <is>
          <t>Net carrying amount</t>
        </is>
      </c>
      <c r="D24" s="6" t="n">
        <v>72619000</v>
      </c>
      <c r="E24" s="6" t="n">
        <v>68154000</v>
      </c>
    </row>
    <row r="25">
      <c r="A25" s="4" t="inlineStr">
        <is>
          <t>Equity, net of issuance costs</t>
        </is>
      </c>
      <c r="D25" s="6" t="n">
        <v>46473000</v>
      </c>
      <c r="E25" s="6" t="n">
        <v>46474000</v>
      </c>
    </row>
    <row r="26">
      <c r="A26" s="4" t="inlineStr">
        <is>
          <t>0.50% Convertible Seniors Notes Due 2024</t>
        </is>
      </c>
    </row>
    <row r="27">
      <c r="A27" s="3" t="inlineStr">
        <is>
          <t>Debt Instrument [Line Items]</t>
        </is>
      </c>
    </row>
    <row r="28">
      <c r="A28" s="4" t="inlineStr">
        <is>
          <t>Original Principal (including over-allotment)</t>
        </is>
      </c>
      <c r="B28" s="7" t="n">
        <v>400000000</v>
      </c>
      <c r="D28" s="6" t="n">
        <v>400000000</v>
      </c>
      <c r="E28" s="6" t="n">
        <v>400000000</v>
      </c>
    </row>
    <row r="29">
      <c r="A29" s="4" t="inlineStr">
        <is>
          <t>Coupon Interest Rate</t>
        </is>
      </c>
      <c r="B29" s="4" t="inlineStr">
        <is>
          <t>0.50%</t>
        </is>
      </c>
    </row>
    <row r="30">
      <c r="A30" s="4" t="inlineStr">
        <is>
          <t>Effective Interest Rate</t>
        </is>
      </c>
      <c r="B30" s="4" t="inlineStr">
        <is>
          <t>4.96%</t>
        </is>
      </c>
    </row>
    <row r="31">
      <c r="A31" s="4" t="inlineStr">
        <is>
          <t>Conversion Rate</t>
        </is>
      </c>
      <c r="B31" s="13" t="n">
        <v>0.0052809</v>
      </c>
    </row>
    <row r="32">
      <c r="A32" s="4" t="inlineStr">
        <is>
          <t>Principal</t>
        </is>
      </c>
      <c r="B32" s="7" t="n">
        <v>400000000</v>
      </c>
      <c r="D32" s="6" t="n">
        <v>400000000</v>
      </c>
      <c r="E32" s="6" t="n">
        <v>400000000</v>
      </c>
    </row>
    <row r="33">
      <c r="A33" s="4" t="inlineStr">
        <is>
          <t>Less: debt discount and issuance costs, net of amortization</t>
        </is>
      </c>
      <c r="D33" s="6" t="n">
        <v>-58148000</v>
      </c>
      <c r="E33" s="6" t="n">
        <v>-72669000</v>
      </c>
    </row>
    <row r="34">
      <c r="A34" s="4" t="inlineStr">
        <is>
          <t>Net carrying amount</t>
        </is>
      </c>
      <c r="D34" s="6" t="n">
        <v>341852000</v>
      </c>
      <c r="E34" s="6" t="n">
        <v>327331000</v>
      </c>
    </row>
    <row r="35">
      <c r="A35" s="4" t="inlineStr">
        <is>
          <t>Equity, net of issuance costs</t>
        </is>
      </c>
      <c r="D35" s="6" t="n">
        <v>69749000</v>
      </c>
      <c r="E35" s="6" t="n">
        <v>69749000</v>
      </c>
    </row>
    <row r="36">
      <c r="A36" s="4" t="inlineStr">
        <is>
          <t>Convertible Notes Due 2026, 1.0%</t>
        </is>
      </c>
    </row>
    <row r="37">
      <c r="A37" s="3" t="inlineStr">
        <is>
          <t>Debt Instrument [Line Items]</t>
        </is>
      </c>
    </row>
    <row r="38">
      <c r="A38" s="4" t="inlineStr">
        <is>
          <t>Original Principal (including over-allotment)</t>
        </is>
      </c>
      <c r="B38" s="7" t="n">
        <v>400000000</v>
      </c>
      <c r="D38" s="6" t="n">
        <v>400000000</v>
      </c>
      <c r="E38" s="6" t="n">
        <v>400000000</v>
      </c>
    </row>
    <row r="39">
      <c r="A39" s="4" t="inlineStr">
        <is>
          <t>Coupon Interest Rate</t>
        </is>
      </c>
      <c r="B39" s="4" t="inlineStr">
        <is>
          <t>1.00%</t>
        </is>
      </c>
    </row>
    <row r="40">
      <c r="A40" s="4" t="inlineStr">
        <is>
          <t>Effective Interest Rate</t>
        </is>
      </c>
      <c r="B40" s="4" t="inlineStr">
        <is>
          <t>5.41%</t>
        </is>
      </c>
    </row>
    <row r="41">
      <c r="A41" s="4" t="inlineStr">
        <is>
          <t>Conversion Rate</t>
        </is>
      </c>
      <c r="B41" s="13" t="n">
        <v>0.0052809</v>
      </c>
    </row>
    <row r="42">
      <c r="A42" s="4" t="inlineStr">
        <is>
          <t>Initial Conversion Price | $ / shares</t>
        </is>
      </c>
      <c r="B42" s="8" t="n">
        <v>189.36</v>
      </c>
    </row>
    <row r="43">
      <c r="A43" s="4" t="inlineStr">
        <is>
          <t>Principal</t>
        </is>
      </c>
      <c r="B43" s="7" t="n">
        <v>400000000</v>
      </c>
      <c r="D43" s="6" t="n">
        <v>400000000</v>
      </c>
      <c r="E43" s="6" t="n">
        <v>400000000</v>
      </c>
    </row>
    <row r="44">
      <c r="A44" s="4" t="inlineStr">
        <is>
          <t>Less: debt discount and issuance costs, net of amortization</t>
        </is>
      </c>
      <c r="D44" s="6" t="n">
        <v>-84351000</v>
      </c>
      <c r="E44" s="6" t="n">
        <v>-97010000</v>
      </c>
    </row>
    <row r="45">
      <c r="A45" s="4" t="inlineStr">
        <is>
          <t>Net carrying amount</t>
        </is>
      </c>
      <c r="D45" s="6" t="n">
        <v>315649000</v>
      </c>
      <c r="E45" s="6" t="n">
        <v>302990000</v>
      </c>
    </row>
    <row r="46">
      <c r="A46" s="4" t="inlineStr">
        <is>
          <t>Equity, net of issuance costs</t>
        </is>
      </c>
      <c r="D46" s="7" t="n">
        <v>93380000</v>
      </c>
      <c r="E46" s="7" t="n">
        <v>9338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7" customWidth="1" min="2" max="2"/>
    <col width="24" customWidth="1" min="3" max="3"/>
    <col width="31" customWidth="1" min="4" max="4"/>
    <col width="24" customWidth="1" min="5" max="5"/>
    <col width="21" customWidth="1" min="6" max="6"/>
    <col width="21" customWidth="1" min="7" max="7"/>
  </cols>
  <sheetData>
    <row r="1">
      <c r="A1" s="1" t="inlineStr">
        <is>
          <t>Convertible Senior Notes - Additional Information (Details)</t>
        </is>
      </c>
      <c r="B1" s="2" t="inlineStr">
        <is>
          <t>1 Months Ended</t>
        </is>
      </c>
      <c r="C1" s="2" t="inlineStr">
        <is>
          <t>3 Months Ended</t>
        </is>
      </c>
      <c r="E1" s="2" t="inlineStr">
        <is>
          <t>12 Months Ended</t>
        </is>
      </c>
    </row>
    <row r="2">
      <c r="B2" s="2" t="inlineStr">
        <is>
          <t>Aug. 31, 2019USD ($)$ / optionshares</t>
        </is>
      </c>
      <c r="C2" s="2" t="inlineStr">
        <is>
          <t>Dec. 31, 2020USD ($)day</t>
        </is>
      </c>
      <c r="D2" s="2" t="inlineStr">
        <is>
          <t>Jun. 30, 2018USD ($)$ / option</t>
        </is>
      </c>
      <c r="E2" s="2" t="inlineStr">
        <is>
          <t>Dec. 31, 2020USD ($)day</t>
        </is>
      </c>
      <c r="F2" s="2" t="inlineStr">
        <is>
          <t>Dec. 31, 2019USD ($)</t>
        </is>
      </c>
      <c r="G2" s="2" t="inlineStr">
        <is>
          <t>Dec. 31, 2018USD ($)</t>
        </is>
      </c>
    </row>
    <row r="3">
      <c r="A3" s="3" t="inlineStr">
        <is>
          <t>Derivative [Line Items]</t>
        </is>
      </c>
    </row>
    <row r="4">
      <c r="A4" s="4" t="inlineStr">
        <is>
          <t>Capped calls, cost</t>
        </is>
      </c>
      <c r="B4" s="7" t="n">
        <v>87400000</v>
      </c>
      <c r="D4" s="7" t="n">
        <v>19100000</v>
      </c>
    </row>
    <row r="5">
      <c r="A5" s="4" t="inlineStr">
        <is>
          <t>Capped calls, deferred tax asset</t>
        </is>
      </c>
      <c r="B5" s="7" t="n">
        <v>20900000</v>
      </c>
      <c r="D5" s="7" t="n">
        <v>4600000</v>
      </c>
    </row>
    <row r="6">
      <c r="A6" s="3" t="inlineStr">
        <is>
          <t>Debt Instrument [Line Items]</t>
        </is>
      </c>
    </row>
    <row r="7">
      <c r="A7" s="4" t="inlineStr">
        <is>
          <t>Loss on induced conversion and debt extinguishment</t>
        </is>
      </c>
      <c r="E7" s="7" t="n">
        <v>1000</v>
      </c>
      <c r="F7" s="7" t="n">
        <v>20507000</v>
      </c>
      <c r="G7" s="7" t="n">
        <v>0</v>
      </c>
    </row>
    <row r="8">
      <c r="A8" s="4" t="inlineStr">
        <is>
          <t>Loss on induced conversion and debt extinguishment</t>
        </is>
      </c>
      <c r="E8" s="6" t="n">
        <v>-1000</v>
      </c>
      <c r="F8" s="6" t="n">
        <v>-20507000</v>
      </c>
      <c r="G8" s="7" t="n">
        <v>0</v>
      </c>
    </row>
    <row r="9">
      <c r="A9" s="4" t="inlineStr">
        <is>
          <t>Price Risk Derivative</t>
        </is>
      </c>
    </row>
    <row r="10">
      <c r="A10" s="3" t="inlineStr">
        <is>
          <t>Derivative [Line Items]</t>
        </is>
      </c>
    </row>
    <row r="11">
      <c r="A11" s="4" t="inlineStr">
        <is>
          <t>Capped calls, initial strike price (in dollars per share) | $ / option</t>
        </is>
      </c>
      <c r="B11" s="11" t="n">
        <v>189.36</v>
      </c>
      <c r="D11" s="11" t="n">
        <v>44.33</v>
      </c>
    </row>
    <row r="12">
      <c r="A12" s="4" t="inlineStr">
        <is>
          <t>Capped calls, cap price (in dollars per share) | $ / option</t>
        </is>
      </c>
      <c r="B12" s="11" t="n">
        <v>315.6</v>
      </c>
      <c r="D12" s="11" t="n">
        <v>62.22</v>
      </c>
    </row>
    <row r="13">
      <c r="A13" s="4" t="inlineStr">
        <is>
          <t>Convertible Senior Notes due 2023, 0.5% | Debt Instrument, Conversion, Option Two | Convertible Debt</t>
        </is>
      </c>
    </row>
    <row r="14">
      <c r="A14" s="3" t="inlineStr">
        <is>
          <t>Debt Instrument [Line Items]</t>
        </is>
      </c>
    </row>
    <row r="15">
      <c r="A15" s="4" t="inlineStr">
        <is>
          <t>Loss on induced conversion and debt extinguishment</t>
        </is>
      </c>
      <c r="B15" s="7" t="n">
        <v>20500000</v>
      </c>
    </row>
    <row r="16">
      <c r="A16" s="4" t="inlineStr">
        <is>
          <t>Convertible debt, consideration given in excess of original conversion terms</t>
        </is>
      </c>
      <c r="B16" s="6" t="n">
        <v>8200000</v>
      </c>
    </row>
    <row r="17">
      <c r="A17" s="4" t="inlineStr">
        <is>
          <t>Loss on induced conversion and debt extinguishment</t>
        </is>
      </c>
      <c r="B17" s="6" t="n">
        <v>12300000</v>
      </c>
    </row>
    <row r="18">
      <c r="A18" s="4" t="inlineStr">
        <is>
          <t>Convertible Debt | Convertible Senior Notes due 2023, 0.5%</t>
        </is>
      </c>
    </row>
    <row r="19">
      <c r="A19" s="3" t="inlineStr">
        <is>
          <t>Debt Instrument [Line Items]</t>
        </is>
      </c>
    </row>
    <row r="20">
      <c r="A20" s="4" t="inlineStr">
        <is>
          <t>Principal</t>
        </is>
      </c>
      <c r="C20" s="7" t="n">
        <v>84748000</v>
      </c>
      <c r="D20" s="7" t="n">
        <v>230000000</v>
      </c>
      <c r="E20" s="6" t="n">
        <v>84748000</v>
      </c>
      <c r="F20" s="6" t="n">
        <v>84759000</v>
      </c>
    </row>
    <row r="21">
      <c r="A21" s="4" t="inlineStr">
        <is>
          <t>Coupon interest rate</t>
        </is>
      </c>
      <c r="D21" s="4" t="inlineStr">
        <is>
          <t>0.50%</t>
        </is>
      </c>
    </row>
    <row r="22">
      <c r="A22" s="4" t="inlineStr">
        <is>
          <t>Senior notes in excess of principal</t>
        </is>
      </c>
      <c r="E22" s="7" t="n">
        <v>148100000</v>
      </c>
    </row>
    <row r="23">
      <c r="A23" s="4" t="inlineStr">
        <is>
          <t>Convertible Debt | Convertible Senior Notes due 2023, 0.5% | Debt Instrument, Conversion, Option One</t>
        </is>
      </c>
    </row>
    <row r="24">
      <c r="A24" s="3" t="inlineStr">
        <is>
          <t>Debt Instrument [Line Items]</t>
        </is>
      </c>
    </row>
    <row r="25">
      <c r="A25" s="4" t="inlineStr">
        <is>
          <t>Threshold trading days | day</t>
        </is>
      </c>
      <c r="E25" s="6" t="n">
        <v>20</v>
      </c>
    </row>
    <row r="26">
      <c r="A26" s="4" t="inlineStr">
        <is>
          <t>Threshold consecutive trading days | day</t>
        </is>
      </c>
      <c r="E26" s="6" t="n">
        <v>30</v>
      </c>
    </row>
    <row r="27">
      <c r="A27" s="4" t="inlineStr">
        <is>
          <t>Threshold percentage of stock price trigger</t>
        </is>
      </c>
      <c r="E27" s="4" t="inlineStr">
        <is>
          <t>130.00%</t>
        </is>
      </c>
    </row>
    <row r="28">
      <c r="A28" s="4" t="inlineStr">
        <is>
          <t>Convertible debt, converted instrument, original amount</t>
        </is>
      </c>
      <c r="B28" s="6" t="n">
        <v>145200000</v>
      </c>
    </row>
    <row r="29">
      <c r="A29" s="4" t="inlineStr">
        <is>
          <t>Debt extinguishment with interest</t>
        </is>
      </c>
      <c r="B29" s="6" t="n">
        <v>145400000</v>
      </c>
    </row>
    <row r="30">
      <c r="A30" s="4" t="inlineStr">
        <is>
          <t>Debt conversion, converted instrument, amount</t>
        </is>
      </c>
      <c r="E30" s="7" t="n">
        <v>11000</v>
      </c>
    </row>
    <row r="31">
      <c r="A31" s="4" t="inlineStr">
        <is>
          <t>Convertible Debt | 0.50% Convertible Seniors Notes Due 2024</t>
        </is>
      </c>
    </row>
    <row r="32">
      <c r="A32" s="3" t="inlineStr">
        <is>
          <t>Debt Instrument [Line Items]</t>
        </is>
      </c>
    </row>
    <row r="33">
      <c r="A33" s="4" t="inlineStr">
        <is>
          <t>Principal</t>
        </is>
      </c>
      <c r="B33" s="7" t="n">
        <v>400000000</v>
      </c>
      <c r="C33" s="6" t="n">
        <v>400000000</v>
      </c>
      <c r="E33" s="6" t="n">
        <v>400000000</v>
      </c>
      <c r="F33" s="6" t="n">
        <v>400000000</v>
      </c>
    </row>
    <row r="34">
      <c r="A34" s="4" t="inlineStr">
        <is>
          <t>Coupon interest rate</t>
        </is>
      </c>
      <c r="B34" s="4" t="inlineStr">
        <is>
          <t>0.50%</t>
        </is>
      </c>
    </row>
    <row r="35">
      <c r="A35" s="4" t="inlineStr">
        <is>
          <t>Convertible Debt | Convertible Notes Due 2026, 1.0%</t>
        </is>
      </c>
    </row>
    <row r="36">
      <c r="A36" s="3" t="inlineStr">
        <is>
          <t>Debt Instrument [Line Items]</t>
        </is>
      </c>
    </row>
    <row r="37">
      <c r="A37" s="4" t="inlineStr">
        <is>
          <t>Principal</t>
        </is>
      </c>
      <c r="B37" s="7" t="n">
        <v>400000000</v>
      </c>
      <c r="C37" s="7" t="n">
        <v>400000000</v>
      </c>
      <c r="E37" s="7" t="n">
        <v>400000000</v>
      </c>
      <c r="F37" s="7" t="n">
        <v>400000000</v>
      </c>
    </row>
    <row r="38">
      <c r="A38" s="4" t="inlineStr">
        <is>
          <t>Coupon interest rate</t>
        </is>
      </c>
      <c r="B38" s="4" t="inlineStr">
        <is>
          <t>1.00%</t>
        </is>
      </c>
    </row>
    <row r="39">
      <c r="A39" s="4" t="inlineStr">
        <is>
          <t>Convertible Debt | Convertible Senior Notes Due 2023, 2024, 2026 | Debt Instrument, Conversion, Option One</t>
        </is>
      </c>
    </row>
    <row r="40">
      <c r="A40" s="3" t="inlineStr">
        <is>
          <t>Debt Instrument [Line Items]</t>
        </is>
      </c>
    </row>
    <row r="41">
      <c r="A41" s="4" t="inlineStr">
        <is>
          <t>Threshold trading days | day</t>
        </is>
      </c>
      <c r="C41" s="6" t="n">
        <v>20</v>
      </c>
    </row>
    <row r="42">
      <c r="A42" s="4" t="inlineStr">
        <is>
          <t>Threshold consecutive trading days | day</t>
        </is>
      </c>
      <c r="C42" s="6" t="n">
        <v>30</v>
      </c>
    </row>
    <row r="43">
      <c r="A43" s="4" t="inlineStr">
        <is>
          <t>Threshold percentage of stock price trigger</t>
        </is>
      </c>
      <c r="C43" s="4" t="inlineStr">
        <is>
          <t>130.00%</t>
        </is>
      </c>
    </row>
    <row r="44">
      <c r="A44" s="4" t="inlineStr">
        <is>
          <t>Convertible Debt | Convertible Senior Notes Due 2023, 2024, 2026 | Debt Instrument, Conversion, Option Two</t>
        </is>
      </c>
    </row>
    <row r="45">
      <c r="A45" s="3" t="inlineStr">
        <is>
          <t>Debt Instrument [Line Items]</t>
        </is>
      </c>
    </row>
    <row r="46">
      <c r="A46" s="4" t="inlineStr">
        <is>
          <t>Threshold trading days | day</t>
        </is>
      </c>
      <c r="C46" s="6" t="n">
        <v>5</v>
      </c>
    </row>
    <row r="47">
      <c r="A47" s="4" t="inlineStr">
        <is>
          <t>Threshold consecutive trading days | day</t>
        </is>
      </c>
      <c r="C47" s="6" t="n">
        <v>5</v>
      </c>
    </row>
    <row r="48">
      <c r="A48" s="4" t="inlineStr">
        <is>
          <t>Threshold percentage of stock price trigger</t>
        </is>
      </c>
      <c r="C48" s="4" t="inlineStr">
        <is>
          <t>98.00%</t>
        </is>
      </c>
    </row>
    <row r="49">
      <c r="A49" s="4" t="inlineStr">
        <is>
          <t>Class A Common Stock</t>
        </is>
      </c>
    </row>
    <row r="50">
      <c r="A50" s="3" t="inlineStr">
        <is>
          <t>Derivative [Line Items]</t>
        </is>
      </c>
    </row>
    <row r="51">
      <c r="A51" s="4" t="inlineStr">
        <is>
          <t>Capped calls, retirement of common stock (in shares) | shares</t>
        </is>
      </c>
      <c r="B51" s="6" t="n">
        <v>285466</v>
      </c>
    </row>
    <row r="52">
      <c r="A52" s="4" t="inlineStr">
        <is>
          <t>Class A Common Stock | Debt Instrument, Conversion, Option Two</t>
        </is>
      </c>
    </row>
    <row r="53">
      <c r="A53" s="3" t="inlineStr">
        <is>
          <t>Debt Instrument [Line Items]</t>
        </is>
      </c>
    </row>
    <row r="54">
      <c r="A54" s="4" t="inlineStr">
        <is>
          <t>Convertible debt, converted instrument, shares issued | shares</t>
        </is>
      </c>
      <c r="B54" s="6" t="n">
        <v>2200000</v>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24374</v>
      </c>
      <c r="C4" s="7" t="n">
        <v>27143</v>
      </c>
      <c r="D4" s="7" t="n">
        <v>28020</v>
      </c>
    </row>
    <row r="5">
      <c r="A5" s="3" t="inlineStr">
        <is>
          <t>Adjustments to reconcile net income (loss) to net cash provided by operating activities:</t>
        </is>
      </c>
    </row>
    <row r="6">
      <c r="A6" s="4" t="inlineStr">
        <is>
          <t>Depreciation and amortization</t>
        </is>
      </c>
      <c r="B6" s="6" t="n">
        <v>12101</v>
      </c>
      <c r="C6" s="6" t="n">
        <v>8292</v>
      </c>
      <c r="D6" s="6" t="n">
        <v>5218</v>
      </c>
    </row>
    <row r="7">
      <c r="A7" s="4" t="inlineStr">
        <is>
          <t>Non-cash operating lease cost</t>
        </is>
      </c>
      <c r="B7" s="6" t="n">
        <v>8424</v>
      </c>
      <c r="C7" s="6" t="n">
        <v>5088</v>
      </c>
      <c r="D7" s="6" t="n">
        <v>0</v>
      </c>
    </row>
    <row r="8">
      <c r="A8" s="4" t="inlineStr">
        <is>
          <t>Stock-based compensation</t>
        </is>
      </c>
      <c r="B8" s="6" t="n">
        <v>74916</v>
      </c>
      <c r="C8" s="6" t="n">
        <v>33125</v>
      </c>
      <c r="D8" s="6" t="n">
        <v>16647</v>
      </c>
    </row>
    <row r="9">
      <c r="A9" s="4" t="inlineStr">
        <is>
          <t>Amortization (accretion) of discounts and premiums on investments, net</t>
        </is>
      </c>
      <c r="B9" s="6" t="n">
        <v>1085</v>
      </c>
      <c r="C9" s="6" t="n">
        <v>-3030</v>
      </c>
      <c r="D9" s="6" t="n">
        <v>-1382</v>
      </c>
    </row>
    <row r="10">
      <c r="A10" s="4" t="inlineStr">
        <is>
          <t>Amortization of debt discount and issuance costs</t>
        </is>
      </c>
      <c r="B10" s="6" t="n">
        <v>31654</v>
      </c>
      <c r="C10" s="6" t="n">
        <v>18625</v>
      </c>
      <c r="D10" s="6" t="n">
        <v>6652</v>
      </c>
    </row>
    <row r="11">
      <c r="A11" s="4" t="inlineStr">
        <is>
          <t>Deferred income taxes</t>
        </is>
      </c>
      <c r="B11" s="6" t="n">
        <v>-4945</v>
      </c>
      <c r="C11" s="6" t="n">
        <v>-22844</v>
      </c>
      <c r="D11" s="6" t="n">
        <v>-3434</v>
      </c>
    </row>
    <row r="12">
      <c r="A12" s="4" t="inlineStr">
        <is>
          <t>Loss on induced conversion and debt extinguishment</t>
        </is>
      </c>
      <c r="B12" s="6" t="n">
        <v>1</v>
      </c>
      <c r="C12" s="6" t="n">
        <v>20507</v>
      </c>
      <c r="D12" s="6" t="n">
        <v>0</v>
      </c>
    </row>
    <row r="13">
      <c r="A13" s="4" t="inlineStr">
        <is>
          <t>Other non-cash operating activities, net</t>
        </is>
      </c>
      <c r="B13" s="6" t="n">
        <v>618</v>
      </c>
      <c r="C13" s="6" t="n">
        <v>-1328</v>
      </c>
      <c r="D13" s="6" t="n">
        <v>1024</v>
      </c>
    </row>
    <row r="14">
      <c r="A14" s="3" t="inlineStr">
        <is>
          <t>Changes in operating assets and liabilities, net of effect of business acquisitions:</t>
        </is>
      </c>
    </row>
    <row r="15">
      <c r="A15" s="4" t="inlineStr">
        <is>
          <t>Accounts receivable</t>
        </is>
      </c>
      <c r="B15" s="6" t="n">
        <v>-7368</v>
      </c>
      <c r="C15" s="6" t="n">
        <v>-35325</v>
      </c>
      <c r="D15" s="6" t="n">
        <v>-45640</v>
      </c>
    </row>
    <row r="16">
      <c r="A16" s="4" t="inlineStr">
        <is>
          <t>Deferred commissions</t>
        </is>
      </c>
      <c r="B16" s="6" t="n">
        <v>-7323</v>
      </c>
      <c r="C16" s="6" t="n">
        <v>-20461</v>
      </c>
      <c r="D16" s="6" t="n">
        <v>-12741</v>
      </c>
    </row>
    <row r="17">
      <c r="A17" s="4" t="inlineStr">
        <is>
          <t>Prepaid expenses and other current assets and other assets</t>
        </is>
      </c>
      <c r="B17" s="6" t="n">
        <v>-16502</v>
      </c>
      <c r="C17" s="6" t="n">
        <v>-34971</v>
      </c>
      <c r="D17" s="6" t="n">
        <v>-16077</v>
      </c>
    </row>
    <row r="18">
      <c r="A18" s="4" t="inlineStr">
        <is>
          <t>Accounts payable</t>
        </is>
      </c>
      <c r="B18" s="6" t="n">
        <v>-2746</v>
      </c>
      <c r="C18" s="6" t="n">
        <v>2319</v>
      </c>
      <c r="D18" s="6" t="n">
        <v>4530</v>
      </c>
    </row>
    <row r="19">
      <c r="A19" s="4" t="inlineStr">
        <is>
          <t>Accrued payroll and payroll related liabilities</t>
        </is>
      </c>
      <c r="B19" s="6" t="n">
        <v>-7547</v>
      </c>
      <c r="C19" s="6" t="n">
        <v>28651</v>
      </c>
      <c r="D19" s="6" t="n">
        <v>12898</v>
      </c>
    </row>
    <row r="20">
      <c r="A20" s="4" t="inlineStr">
        <is>
          <t>Accrued expenses, other current liabilities, operating lease liabilities, and other liabilities</t>
        </is>
      </c>
      <c r="B20" s="6" t="n">
        <v>-9406</v>
      </c>
      <c r="C20" s="6" t="n">
        <v>8091</v>
      </c>
      <c r="D20" s="6" t="n">
        <v>1315</v>
      </c>
    </row>
    <row r="21">
      <c r="A21" s="4" t="inlineStr">
        <is>
          <t>Deferred revenue</t>
        </is>
      </c>
      <c r="B21" s="6" t="n">
        <v>26194</v>
      </c>
      <c r="C21" s="6" t="n">
        <v>310</v>
      </c>
      <c r="D21" s="6" t="n">
        <v>29059</v>
      </c>
    </row>
    <row r="22">
      <c r="A22" s="4" t="inlineStr">
        <is>
          <t>Net cash provided by operating activities</t>
        </is>
      </c>
      <c r="B22" s="6" t="n">
        <v>74782</v>
      </c>
      <c r="C22" s="6" t="n">
        <v>34192</v>
      </c>
      <c r="D22" s="6" t="n">
        <v>26089</v>
      </c>
    </row>
    <row r="23">
      <c r="A23" s="3" t="inlineStr">
        <is>
          <t>Cash flows from investing activities:</t>
        </is>
      </c>
    </row>
    <row r="24">
      <c r="A24" s="4" t="inlineStr">
        <is>
          <t>Purchases of property and equipment</t>
        </is>
      </c>
      <c r="B24" s="6" t="n">
        <v>-26358</v>
      </c>
      <c r="C24" s="6" t="n">
        <v>-11453</v>
      </c>
      <c r="D24" s="6" t="n">
        <v>-6728</v>
      </c>
    </row>
    <row r="25">
      <c r="A25" s="4" t="inlineStr">
        <is>
          <t>Cash paid in business acquisitions, net of cash acquired</t>
        </is>
      </c>
      <c r="B25" s="6" t="n">
        <v>0</v>
      </c>
      <c r="C25" s="6" t="n">
        <v>-40949</v>
      </c>
      <c r="D25" s="6" t="n">
        <v>-3537</v>
      </c>
    </row>
    <row r="26">
      <c r="A26" s="4" t="inlineStr">
        <is>
          <t>Purchases of investments</t>
        </is>
      </c>
      <c r="B26" s="6" t="n">
        <v>-1141598</v>
      </c>
      <c r="C26" s="6" t="n">
        <v>-602703</v>
      </c>
      <c r="D26" s="6" t="n">
        <v>-445705</v>
      </c>
    </row>
    <row r="27">
      <c r="A27" s="4" t="inlineStr">
        <is>
          <t>Sales and maturities of investments</t>
        </is>
      </c>
      <c r="B27" s="6" t="n">
        <v>856110</v>
      </c>
      <c r="C27" s="6" t="n">
        <v>377974</v>
      </c>
      <c r="D27" s="6" t="n">
        <v>185112</v>
      </c>
    </row>
    <row r="28">
      <c r="A28" s="4" t="inlineStr">
        <is>
          <t>Net cash used in investing activities</t>
        </is>
      </c>
      <c r="B28" s="6" t="n">
        <v>-311846</v>
      </c>
      <c r="C28" s="6" t="n">
        <v>-277131</v>
      </c>
      <c r="D28" s="6" t="n">
        <v>-270858</v>
      </c>
    </row>
    <row r="29">
      <c r="A29" s="3" t="inlineStr">
        <is>
          <t>Cash flows from financing activities:</t>
        </is>
      </c>
    </row>
    <row r="30">
      <c r="A30" s="4" t="inlineStr">
        <is>
          <t>Proceeds from issuance of Notes, net of issuance costs</t>
        </is>
      </c>
      <c r="B30" s="6" t="n">
        <v>0</v>
      </c>
      <c r="C30" s="6" t="n">
        <v>783321</v>
      </c>
      <c r="D30" s="6" t="n">
        <v>224246</v>
      </c>
    </row>
    <row r="31">
      <c r="A31" s="4" t="inlineStr">
        <is>
          <t>Principal payments on 2023 Notes</t>
        </is>
      </c>
      <c r="B31" s="6" t="n">
        <v>-11</v>
      </c>
      <c r="C31" s="6" t="n">
        <v>-145241</v>
      </c>
      <c r="D31" s="6" t="n">
        <v>0</v>
      </c>
    </row>
    <row r="32">
      <c r="A32" s="4" t="inlineStr">
        <is>
          <t>Purchase of capped calls</t>
        </is>
      </c>
      <c r="B32" s="6" t="n">
        <v>0</v>
      </c>
      <c r="C32" s="6" t="n">
        <v>-87360</v>
      </c>
      <c r="D32" s="6" t="n">
        <v>-19113</v>
      </c>
    </row>
    <row r="33">
      <c r="A33" s="4" t="inlineStr">
        <is>
          <t>Proceeds from receipt of Section 16(b) disgorgement</t>
        </is>
      </c>
      <c r="B33" s="6" t="n">
        <v>0</v>
      </c>
      <c r="C33" s="6" t="n">
        <v>4918</v>
      </c>
      <c r="D33" s="6" t="n">
        <v>0</v>
      </c>
    </row>
    <row r="34">
      <c r="A34" s="4" t="inlineStr">
        <is>
          <t>Proceeds from exercise of stock options</t>
        </is>
      </c>
      <c r="B34" s="6" t="n">
        <v>23125</v>
      </c>
      <c r="C34" s="6" t="n">
        <v>20156</v>
      </c>
      <c r="D34" s="6" t="n">
        <v>14154</v>
      </c>
    </row>
    <row r="35">
      <c r="A35" s="4" t="inlineStr">
        <is>
          <t>Minimum tax withholding paid on behalf of employees for restricted stock units</t>
        </is>
      </c>
      <c r="B35" s="6" t="n">
        <v>-21206</v>
      </c>
      <c r="C35" s="6" t="n">
        <v>-10643</v>
      </c>
      <c r="D35" s="6" t="n">
        <v>-2730</v>
      </c>
    </row>
    <row r="36">
      <c r="A36" s="4" t="inlineStr">
        <is>
          <t>Other financing activity</t>
        </is>
      </c>
      <c r="B36" s="6" t="n">
        <v>-3404</v>
      </c>
      <c r="C36" s="6" t="n">
        <v>-1305</v>
      </c>
      <c r="D36" s="6" t="n">
        <v>-577</v>
      </c>
    </row>
    <row r="37">
      <c r="A37" s="4" t="inlineStr">
        <is>
          <t>Net cash provided by (used in) financing activities</t>
        </is>
      </c>
      <c r="B37" s="6" t="n">
        <v>-1496</v>
      </c>
      <c r="C37" s="6" t="n">
        <v>563846</v>
      </c>
      <c r="D37" s="6" t="n">
        <v>215980</v>
      </c>
    </row>
    <row r="38">
      <c r="A38" s="4" t="inlineStr">
        <is>
          <t>Effect of exchange rate changes on cash and cash equivalents</t>
        </is>
      </c>
      <c r="B38" s="6" t="n">
        <v>801</v>
      </c>
      <c r="C38" s="6" t="n">
        <v>-444</v>
      </c>
      <c r="D38" s="6" t="n">
        <v>-166</v>
      </c>
    </row>
    <row r="39">
      <c r="A39" s="4" t="inlineStr">
        <is>
          <t>Net increase (decrease) in cash, cash equivalents, and restricted cash</t>
        </is>
      </c>
      <c r="B39" s="6" t="n">
        <v>-237759</v>
      </c>
      <c r="C39" s="6" t="n">
        <v>320463</v>
      </c>
      <c r="D39" s="6" t="n">
        <v>-28955</v>
      </c>
    </row>
    <row r="40">
      <c r="A40" s="4" t="inlineStr">
        <is>
          <t>Cash, cash equivalents, and restricted cash—beginning of year</t>
        </is>
      </c>
      <c r="B40" s="6" t="n">
        <v>411424</v>
      </c>
      <c r="C40" s="6" t="n">
        <v>90961</v>
      </c>
      <c r="D40" s="6" t="n">
        <v>119916</v>
      </c>
    </row>
    <row r="41">
      <c r="A41" s="4" t="inlineStr">
        <is>
          <t>Cash, cash equivalents, and restricted cash—end of year</t>
        </is>
      </c>
      <c r="B41" s="6" t="n">
        <v>173665</v>
      </c>
      <c r="C41" s="6" t="n">
        <v>411424</v>
      </c>
      <c r="D41" s="6" t="n">
        <v>90961</v>
      </c>
    </row>
    <row r="42">
      <c r="A42" s="3" t="inlineStr">
        <is>
          <t>Supplemental disclosure of cash flow information:</t>
        </is>
      </c>
    </row>
    <row r="43">
      <c r="A43" s="4" t="inlineStr">
        <is>
          <t>Cash paid for interest</t>
        </is>
      </c>
      <c r="B43" s="6" t="n">
        <v>6240</v>
      </c>
      <c r="C43" s="6" t="n">
        <v>930</v>
      </c>
      <c r="D43" s="6" t="n">
        <v>617</v>
      </c>
    </row>
    <row r="44">
      <c r="A44" s="4" t="inlineStr">
        <is>
          <t>Cash paid for income taxes</t>
        </is>
      </c>
      <c r="B44" s="6" t="n">
        <v>2198</v>
      </c>
      <c r="C44" s="6" t="n">
        <v>1630</v>
      </c>
      <c r="D44" s="6" t="n">
        <v>1782</v>
      </c>
    </row>
    <row r="45">
      <c r="A45" s="4" t="inlineStr">
        <is>
          <t>Cash paid for amounts included in the measurement of operating lease liabilities</t>
        </is>
      </c>
      <c r="B45" s="6" t="n">
        <v>10310</v>
      </c>
      <c r="C45" s="6" t="n">
        <v>6040</v>
      </c>
      <c r="D45" s="6" t="n">
        <v>0</v>
      </c>
    </row>
    <row r="46">
      <c r="A46" s="3" t="inlineStr">
        <is>
          <t>Supplemental disclosure of noncash investing and financing activities:</t>
        </is>
      </c>
    </row>
    <row r="47">
      <c r="A47" s="4" t="inlineStr">
        <is>
          <t>Right-of-use assets obtained in exchange for new operating lease liabilities</t>
        </is>
      </c>
      <c r="B47" s="6" t="n">
        <v>43568</v>
      </c>
      <c r="C47" s="6" t="n">
        <v>13312</v>
      </c>
      <c r="D47" s="6" t="n">
        <v>0</v>
      </c>
    </row>
    <row r="48">
      <c r="A48" s="4" t="inlineStr">
        <is>
          <t>Property and equipment recorded in accounts payable</t>
        </is>
      </c>
      <c r="B48" s="6" t="n">
        <v>3983</v>
      </c>
      <c r="C48" s="6" t="n">
        <v>2002</v>
      </c>
      <c r="D48" s="6" t="n">
        <v>720</v>
      </c>
    </row>
    <row r="49">
      <c r="A49" s="4" t="inlineStr">
        <is>
          <t>Reduction of right-of-use assets due to remeasurement</t>
        </is>
      </c>
      <c r="B49" s="6" t="n">
        <v>-5948</v>
      </c>
      <c r="C49" s="6" t="n">
        <v>0</v>
      </c>
      <c r="D49" s="6" t="n">
        <v>0</v>
      </c>
    </row>
    <row r="50">
      <c r="A50" s="4" t="inlineStr">
        <is>
          <t>Consideration for business acquisition included in accrued expenses and other current liabilities and other liabilities</t>
        </is>
      </c>
      <c r="B50" s="6" t="n">
        <v>0</v>
      </c>
      <c r="C50" s="6" t="n">
        <v>3000</v>
      </c>
      <c r="D50" s="6" t="n">
        <v>1200</v>
      </c>
    </row>
    <row r="51">
      <c r="A51" s="4" t="inlineStr">
        <is>
          <t>Contingent consideration settled through issuance of common stock</t>
        </is>
      </c>
      <c r="B51" s="7" t="n">
        <v>0</v>
      </c>
      <c r="C51" s="7" t="n">
        <v>750</v>
      </c>
      <c r="D51" s="7" t="n">
        <v>6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ummary of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mortization of debt issuance costs and discount</t>
        </is>
      </c>
      <c r="B4" s="7" t="n">
        <v>31654</v>
      </c>
      <c r="C4" s="7" t="n">
        <v>18625</v>
      </c>
      <c r="D4" s="7" t="n">
        <v>6652</v>
      </c>
    </row>
    <row r="5">
      <c r="A5" s="4" t="inlineStr">
        <is>
          <t>Convertible Debt | Convertible senior notes</t>
        </is>
      </c>
    </row>
    <row r="6">
      <c r="A6" s="3" t="inlineStr">
        <is>
          <t>Debt Instrument [Line Items]</t>
        </is>
      </c>
    </row>
    <row r="7">
      <c r="A7" s="4" t="inlineStr">
        <is>
          <t>Contractual interest expense</t>
        </is>
      </c>
      <c r="B7" s="6" t="n">
        <v>6424</v>
      </c>
      <c r="C7" s="6" t="n">
        <v>3186</v>
      </c>
    </row>
    <row r="8">
      <c r="A8" s="4" t="inlineStr">
        <is>
          <t>Amortization of debt issuance costs and discount</t>
        </is>
      </c>
      <c r="B8" s="6" t="n">
        <v>31654</v>
      </c>
      <c r="C8" s="6" t="n">
        <v>18625</v>
      </c>
    </row>
    <row r="9">
      <c r="A9" s="4" t="inlineStr">
        <is>
          <t>Total</t>
        </is>
      </c>
      <c r="B9" s="7" t="n">
        <v>38078</v>
      </c>
      <c r="C9" s="7" t="n">
        <v>218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chedule Of Contractual Obligations and Contractual Interest (Details) $ in Thousands</t>
        </is>
      </c>
      <c r="B1" s="2" t="inlineStr">
        <is>
          <t>Dec. 31, 2020USD ($)</t>
        </is>
      </c>
    </row>
    <row r="2">
      <c r="A2" s="3" t="inlineStr">
        <is>
          <t>Debt Disclosure [Abstract]</t>
        </is>
      </c>
    </row>
    <row r="3">
      <c r="A3" s="4" t="inlineStr">
        <is>
          <t>Notes and related interest due, total</t>
        </is>
      </c>
      <c r="B3" s="7" t="n">
        <v>917808</v>
      </c>
    </row>
    <row r="4">
      <c r="A4" s="4" t="inlineStr">
        <is>
          <t>Notes and related interest due, less than 1 year</t>
        </is>
      </c>
      <c r="B4" s="6" t="n">
        <v>6424</v>
      </c>
    </row>
    <row r="5">
      <c r="A5" s="4" t="inlineStr">
        <is>
          <t>Notes and related interest due, 1 to 3 years</t>
        </is>
      </c>
      <c r="B5" s="6" t="n">
        <v>97384</v>
      </c>
    </row>
    <row r="6">
      <c r="A6" s="4" t="inlineStr">
        <is>
          <t>Notes and related interest due, 3 to 5 years</t>
        </is>
      </c>
      <c r="B6" s="6" t="n">
        <v>410000</v>
      </c>
    </row>
    <row r="7">
      <c r="A7" s="4" t="inlineStr">
        <is>
          <t>Notes and related interest due, more than 5 years</t>
        </is>
      </c>
      <c r="B7" s="7" t="n">
        <v>40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Payroll-Related Liabilities (Details) - USD ($) $ in Thousands</t>
        </is>
      </c>
      <c r="B1" s="2" t="inlineStr">
        <is>
          <t>Dec. 31, 2020</t>
        </is>
      </c>
      <c r="C1" s="2" t="inlineStr">
        <is>
          <t>Dec. 31, 2019</t>
        </is>
      </c>
    </row>
    <row r="2">
      <c r="A2" s="3" t="inlineStr">
        <is>
          <t>Payables and Accruals [Abstract]</t>
        </is>
      </c>
    </row>
    <row r="3">
      <c r="A3" s="4" t="inlineStr">
        <is>
          <t>Accrued commissions</t>
        </is>
      </c>
      <c r="B3" s="7" t="n">
        <v>11793</v>
      </c>
      <c r="C3" s="7" t="n">
        <v>23037</v>
      </c>
    </row>
    <row r="4">
      <c r="A4" s="4" t="inlineStr">
        <is>
          <t>Accrued bonuses</t>
        </is>
      </c>
      <c r="B4" s="7" t="n">
        <v>15046</v>
      </c>
      <c r="C4" s="7" t="n">
        <v>167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8" customWidth="1" min="2" max="2"/>
    <col width="30" customWidth="1" min="3" max="3"/>
    <col width="30" customWidth="1" min="4" max="4"/>
    <col width="30" customWidth="1" min="5" max="5"/>
  </cols>
  <sheetData>
    <row r="1">
      <c r="A1" s="1" t="inlineStr">
        <is>
          <t>Stockholders' Equity (Details)</t>
        </is>
      </c>
      <c r="B1" s="2" t="inlineStr">
        <is>
          <t>1 Months Ended</t>
        </is>
      </c>
    </row>
    <row r="2">
      <c r="B2" s="2" t="inlineStr">
        <is>
          <t>Feb. 28, 2017Vote</t>
        </is>
      </c>
      <c r="C2" s="2" t="inlineStr">
        <is>
          <t>Dec. 31, 2020$ / sharesshares</t>
        </is>
      </c>
      <c r="D2" s="2" t="inlineStr">
        <is>
          <t>Dec. 31, 2019$ / sharesshares</t>
        </is>
      </c>
      <c r="E2" s="2" t="inlineStr">
        <is>
          <t>Mar. 31, 2017$ / sharesshares</t>
        </is>
      </c>
    </row>
    <row r="3">
      <c r="A3" s="3" t="inlineStr">
        <is>
          <t>Share-based Compensation Arrangement by Share-based Payment Award [Line Items]</t>
        </is>
      </c>
    </row>
    <row r="4">
      <c r="A4" s="4" t="inlineStr">
        <is>
          <t>Minimum percentage of votes required for stock conversion</t>
        </is>
      </c>
      <c r="B4" s="4" t="inlineStr">
        <is>
          <t>66.67%</t>
        </is>
      </c>
    </row>
    <row r="5">
      <c r="A5" s="4" t="inlineStr">
        <is>
          <t>Preferred stock, shares authorized (in shares)</t>
        </is>
      </c>
      <c r="C5" s="6" t="n">
        <v>10000000</v>
      </c>
      <c r="D5" s="6" t="n">
        <v>10000000</v>
      </c>
    </row>
    <row r="6">
      <c r="A6" s="4" t="inlineStr">
        <is>
          <t>Preferred stock, par value (in dollars per share) | $ / shares</t>
        </is>
      </c>
      <c r="C6" s="9" t="n">
        <v>0.0001</v>
      </c>
      <c r="D6" s="9" t="n">
        <v>0.0001</v>
      </c>
    </row>
    <row r="7">
      <c r="A7" s="4" t="inlineStr">
        <is>
          <t>Preferred stock, shares outstanding (in shares)</t>
        </is>
      </c>
      <c r="C7" s="6" t="n">
        <v>0</v>
      </c>
      <c r="D7" s="6" t="n">
        <v>0</v>
      </c>
    </row>
    <row r="8">
      <c r="A8" s="4" t="inlineStr">
        <is>
          <t>Class A Common Stock</t>
        </is>
      </c>
    </row>
    <row r="9">
      <c r="A9" s="3" t="inlineStr">
        <is>
          <t>Share-based Compensation Arrangement by Share-based Payment Award [Line Items]</t>
        </is>
      </c>
    </row>
    <row r="10">
      <c r="A10" s="4" t="inlineStr">
        <is>
          <t>Number of votes per share | Vote</t>
        </is>
      </c>
      <c r="B10" s="6" t="n">
        <v>1</v>
      </c>
    </row>
    <row r="11">
      <c r="A11" s="4" t="inlineStr">
        <is>
          <t>Common stock shares authorized (in shares)</t>
        </is>
      </c>
      <c r="C11" s="6" t="n">
        <v>500000000</v>
      </c>
      <c r="D11" s="6" t="n">
        <v>500000000</v>
      </c>
      <c r="E11" s="6" t="n">
        <v>500000000</v>
      </c>
    </row>
    <row r="12">
      <c r="A12" s="4" t="inlineStr">
        <is>
          <t>Common stock par value per share (in dollars per share) | $ / shares</t>
        </is>
      </c>
      <c r="C12" s="9" t="n">
        <v>0.0001</v>
      </c>
      <c r="E12" s="9" t="n">
        <v>0.0001</v>
      </c>
    </row>
    <row r="13">
      <c r="A13" s="4" t="inlineStr">
        <is>
          <t>Class B Common Stock</t>
        </is>
      </c>
    </row>
    <row r="14">
      <c r="A14" s="3" t="inlineStr">
        <is>
          <t>Share-based Compensation Arrangement by Share-based Payment Award [Line Items]</t>
        </is>
      </c>
    </row>
    <row r="15">
      <c r="A15" s="4" t="inlineStr">
        <is>
          <t>Number of votes per share | Vote</t>
        </is>
      </c>
      <c r="B15" s="6" t="n">
        <v>10</v>
      </c>
    </row>
    <row r="16">
      <c r="A16" s="4" t="inlineStr">
        <is>
          <t>Threshold percentage of common stock conversion</t>
        </is>
      </c>
      <c r="B16" s="4" t="inlineStr">
        <is>
          <t>10.00%</t>
        </is>
      </c>
    </row>
    <row r="17">
      <c r="A17" s="4" t="inlineStr">
        <is>
          <t>Common stock conversion ratio</t>
        </is>
      </c>
      <c r="B17" s="6" t="n">
        <v>1</v>
      </c>
    </row>
    <row r="18">
      <c r="A18" s="4" t="inlineStr">
        <is>
          <t>Common stock shares authorized (in shares)</t>
        </is>
      </c>
      <c r="C18" s="6" t="n">
        <v>500000000</v>
      </c>
      <c r="D18" s="6" t="n">
        <v>500000000</v>
      </c>
      <c r="E18" s="6" t="n">
        <v>500000000</v>
      </c>
    </row>
    <row r="19">
      <c r="A19" s="4" t="inlineStr">
        <is>
          <t>Common stock par value per share (in dollars per share) | $ / shares</t>
        </is>
      </c>
      <c r="C19" s="9" t="n">
        <v>0.0001</v>
      </c>
      <c r="D19" s="9" t="n">
        <v>0.0001</v>
      </c>
      <c r="E19" s="9" t="n">
        <v>0.0001</v>
      </c>
    </row>
    <row r="20">
      <c r="A20" s="4" t="inlineStr">
        <is>
          <t>Undesignated Preferred Stock</t>
        </is>
      </c>
    </row>
    <row r="21">
      <c r="A21" s="3" t="inlineStr">
        <is>
          <t>Share-based Compensation Arrangement by Share-based Payment Award [Line Items]</t>
        </is>
      </c>
    </row>
    <row r="22">
      <c r="A22" s="4" t="inlineStr">
        <is>
          <t>Preferred stock, shares authorized (in shares)</t>
        </is>
      </c>
      <c r="E22" s="6" t="n">
        <v>10000000</v>
      </c>
    </row>
    <row r="23">
      <c r="A23" s="4" t="inlineStr">
        <is>
          <t>Preferred stock, par value (in dollars per share) | $ / shares</t>
        </is>
      </c>
      <c r="E23" s="9" t="n">
        <v>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 Awards - Additional Information (Details) - USD ($) $ / shares in Units, $ in Thousands</t>
        </is>
      </c>
      <c r="B1" s="2" t="inlineStr">
        <is>
          <t>1 Months Ended</t>
        </is>
      </c>
      <c r="C1" s="2" t="inlineStr">
        <is>
          <t>12 Months Ended</t>
        </is>
      </c>
    </row>
    <row r="2">
      <c r="B2" s="2" t="inlineStr">
        <is>
          <t>Feb. 28, 2017</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payment award, options, exercises in period, intrinsic value</t>
        </is>
      </c>
      <c r="C4" s="7" t="n">
        <v>118551</v>
      </c>
      <c r="D4" s="7" t="n">
        <v>115400</v>
      </c>
      <c r="E4" s="7" t="n">
        <v>56900</v>
      </c>
    </row>
    <row r="5">
      <c r="A5" s="4" t="inlineStr">
        <is>
          <t>Share-based payment award, options, grants in period (in dollars per share)</t>
        </is>
      </c>
      <c r="C5" s="8" t="n">
        <v>139.88</v>
      </c>
      <c r="D5" s="8" t="n">
        <v>80.88</v>
      </c>
      <c r="E5" s="8" t="n">
        <v>28.26</v>
      </c>
    </row>
    <row r="6">
      <c r="A6" s="4" t="inlineStr">
        <is>
          <t>Amended and Restated 2013 Stock Plan</t>
        </is>
      </c>
    </row>
    <row r="7">
      <c r="A7" s="3" t="inlineStr">
        <is>
          <t>Share-based Compensation Arrangement by Share-based Payment Award [Line Items]</t>
        </is>
      </c>
    </row>
    <row r="8">
      <c r="A8" s="4" t="inlineStr">
        <is>
          <t>Number of shares available for future grant (in shares)</t>
        </is>
      </c>
      <c r="C8" s="6" t="n">
        <v>0</v>
      </c>
    </row>
    <row r="9">
      <c r="A9" s="4" t="inlineStr">
        <is>
          <t>2017 Employee Stock Purchase Plan</t>
        </is>
      </c>
    </row>
    <row r="10">
      <c r="A10" s="3" t="inlineStr">
        <is>
          <t>Share-based Compensation Arrangement by Share-based Payment Award [Line Items]</t>
        </is>
      </c>
    </row>
    <row r="11">
      <c r="A11" s="4" t="inlineStr">
        <is>
          <t>Stock plan, offering period</t>
        </is>
      </c>
      <c r="B11" s="4" t="inlineStr">
        <is>
          <t>6 months</t>
        </is>
      </c>
    </row>
    <row r="12">
      <c r="A12" s="4" t="inlineStr">
        <is>
          <t>Stock Options</t>
        </is>
      </c>
    </row>
    <row r="13">
      <c r="A13" s="3" t="inlineStr">
        <is>
          <t>Share-based Compensation Arrangement by Share-based Payment Award [Line Items]</t>
        </is>
      </c>
    </row>
    <row r="14">
      <c r="A14" s="4" t="inlineStr">
        <is>
          <t>Awards expiration period from date of grant</t>
        </is>
      </c>
      <c r="C14" s="4" t="inlineStr">
        <is>
          <t>10 years</t>
        </is>
      </c>
    </row>
    <row r="15">
      <c r="A15" s="4" t="inlineStr">
        <is>
          <t>Unrecognized compensation cost related to unvested stock options</t>
        </is>
      </c>
      <c r="C15" s="7" t="n">
        <v>39500</v>
      </c>
    </row>
    <row r="16">
      <c r="A16" s="4" t="inlineStr">
        <is>
          <t>Weighted average period</t>
        </is>
      </c>
      <c r="C16" s="4" t="inlineStr">
        <is>
          <t>2 years 4 months 24 days</t>
        </is>
      </c>
    </row>
    <row r="17">
      <c r="A17" s="4" t="inlineStr">
        <is>
          <t>Stock Options | Minimum</t>
        </is>
      </c>
    </row>
    <row r="18">
      <c r="A18" s="3" t="inlineStr">
        <is>
          <t>Share-based Compensation Arrangement by Share-based Payment Award [Line Items]</t>
        </is>
      </c>
    </row>
    <row r="19">
      <c r="A19" s="4" t="inlineStr">
        <is>
          <t>Awards vesting period upon service condition satisfied</t>
        </is>
      </c>
      <c r="C19" s="4" t="inlineStr">
        <is>
          <t>3 years</t>
        </is>
      </c>
    </row>
    <row r="20">
      <c r="A20" s="4" t="inlineStr">
        <is>
          <t>Stock Options | Maximum</t>
        </is>
      </c>
    </row>
    <row r="21">
      <c r="A21" s="3" t="inlineStr">
        <is>
          <t>Share-based Compensation Arrangement by Share-based Payment Award [Line Items]</t>
        </is>
      </c>
    </row>
    <row r="22">
      <c r="A22" s="4" t="inlineStr">
        <is>
          <t>Awards vesting period upon service condition satisfied</t>
        </is>
      </c>
      <c r="C22" s="4" t="inlineStr">
        <is>
          <t>4 years</t>
        </is>
      </c>
    </row>
    <row r="23">
      <c r="A23" s="4" t="inlineStr">
        <is>
          <t>Unvested restricted stock units</t>
        </is>
      </c>
    </row>
    <row r="24">
      <c r="A24" s="3" t="inlineStr">
        <is>
          <t>Share-based Compensation Arrangement by Share-based Payment Award [Line Items]</t>
        </is>
      </c>
    </row>
    <row r="25">
      <c r="A25" s="4" t="inlineStr">
        <is>
          <t>Weighted average period</t>
        </is>
      </c>
      <c r="C25" s="4" t="inlineStr">
        <is>
          <t>2 years 2 months 12 days</t>
        </is>
      </c>
    </row>
    <row r="26">
      <c r="A26" s="4" t="inlineStr">
        <is>
          <t>Share-based payment award, options,vested in period, intrinsic value</t>
        </is>
      </c>
      <c r="C26" s="7" t="n">
        <v>62482</v>
      </c>
      <c r="D26" s="7" t="n">
        <v>30200</v>
      </c>
      <c r="E26" s="7" t="n">
        <v>9800</v>
      </c>
    </row>
    <row r="27">
      <c r="A27" s="4" t="inlineStr">
        <is>
          <t>Share-based payment award, options, granted in period (in dollars per share)</t>
        </is>
      </c>
      <c r="C27" s="8" t="n">
        <v>132.89</v>
      </c>
      <c r="D27" s="7" t="n">
        <v>90</v>
      </c>
      <c r="E27" s="8" t="n">
        <v>35.51</v>
      </c>
    </row>
    <row r="28">
      <c r="A28" s="4" t="inlineStr">
        <is>
          <t>Unrecognized compensation expense, adjusted for estimated forfeitures, related to unvested RSUs</t>
        </is>
      </c>
      <c r="C28" s="7" t="n">
        <v>156600</v>
      </c>
    </row>
    <row r="29">
      <c r="A29" s="4" t="inlineStr">
        <is>
          <t>Unvested restricted stock units | 2017 Equity Incentive Plan</t>
        </is>
      </c>
    </row>
    <row r="30">
      <c r="A30" s="3" t="inlineStr">
        <is>
          <t>Share-based Compensation Arrangement by Share-based Payment Award [Line Items]</t>
        </is>
      </c>
    </row>
    <row r="31">
      <c r="A31" s="4" t="inlineStr">
        <is>
          <t>Awards expiration period from date of grant</t>
        </is>
      </c>
      <c r="C31" s="4" t="inlineStr">
        <is>
          <t>10 years</t>
        </is>
      </c>
    </row>
    <row r="32">
      <c r="A32" s="4" t="inlineStr">
        <is>
          <t>Unvested restricted stock units | 2017 Equity Incentive Plan | Minimum</t>
        </is>
      </c>
    </row>
    <row r="33">
      <c r="A33" s="3" t="inlineStr">
        <is>
          <t>Share-based Compensation Arrangement by Share-based Payment Award [Line Items]</t>
        </is>
      </c>
    </row>
    <row r="34">
      <c r="A34" s="4" t="inlineStr">
        <is>
          <t>Awards vesting period upon service condition satisfied</t>
        </is>
      </c>
      <c r="C34" s="4" t="inlineStr">
        <is>
          <t>3 years</t>
        </is>
      </c>
    </row>
    <row r="35">
      <c r="A35" s="4" t="inlineStr">
        <is>
          <t>Unvested restricted stock units | 2017 Equity Incentive Plan | Maximum</t>
        </is>
      </c>
    </row>
    <row r="36">
      <c r="A36" s="3" t="inlineStr">
        <is>
          <t>Share-based Compensation Arrangement by Share-based Payment Award [Line Items]</t>
        </is>
      </c>
    </row>
    <row r="37">
      <c r="A37" s="4" t="inlineStr">
        <is>
          <t>Awards vesting period upon service condition satisfied</t>
        </is>
      </c>
      <c r="C37" s="4" t="inlineStr">
        <is>
          <t>4 years</t>
        </is>
      </c>
    </row>
    <row r="38">
      <c r="A38" s="4" t="inlineStr">
        <is>
          <t>Class A Common Stock | 2017 Equity Incentive Plan</t>
        </is>
      </c>
    </row>
    <row r="39">
      <c r="A39" s="3" t="inlineStr">
        <is>
          <t>Share-based Compensation Arrangement by Share-based Payment Award [Line Items]</t>
        </is>
      </c>
    </row>
    <row r="40">
      <c r="A40" s="4" t="inlineStr">
        <is>
          <t>Number of shares available for future grant (in shares)</t>
        </is>
      </c>
      <c r="C40" s="6" t="n">
        <v>11400000</v>
      </c>
    </row>
    <row r="41">
      <c r="A41" s="4" t="inlineStr">
        <is>
          <t>Stock reserved for issuance under equity award plans (in shares)</t>
        </is>
      </c>
      <c r="B41" s="6" t="n">
        <v>5100000</v>
      </c>
    </row>
    <row r="42">
      <c r="A42" s="4" t="inlineStr">
        <is>
          <t>Class A Common Stock | 2013 Plan</t>
        </is>
      </c>
    </row>
    <row r="43">
      <c r="A43" s="3" t="inlineStr">
        <is>
          <t>Share-based Compensation Arrangement by Share-based Payment Award [Line Items]</t>
        </is>
      </c>
    </row>
    <row r="44">
      <c r="A44" s="4" t="inlineStr">
        <is>
          <t>Stock reserved for issuance under equity award plans (in shares)</t>
        </is>
      </c>
      <c r="B44" s="6" t="n">
        <v>500000</v>
      </c>
    </row>
    <row r="45">
      <c r="A45" s="4" t="inlineStr">
        <is>
          <t>Class A Common Stock | 2017 Employee Stock Purchase Plan</t>
        </is>
      </c>
    </row>
    <row r="46">
      <c r="A46" s="3" t="inlineStr">
        <is>
          <t>Share-based Compensation Arrangement by Share-based Payment Award [Line Items]</t>
        </is>
      </c>
    </row>
    <row r="47">
      <c r="A47" s="4" t="inlineStr">
        <is>
          <t>Number of shares available for future grant (in shares)</t>
        </is>
      </c>
      <c r="C47" s="6" t="n">
        <v>2600000</v>
      </c>
    </row>
    <row r="48">
      <c r="A48" s="4" t="inlineStr">
        <is>
          <t>Stock reserved for issuance under equity award plans (in shares)</t>
        </is>
      </c>
      <c r="B48" s="6" t="n">
        <v>1100000</v>
      </c>
    </row>
    <row r="49">
      <c r="A49" s="4" t="inlineStr">
        <is>
          <t>Percentage of maximum deduction of eligible compensation</t>
        </is>
      </c>
      <c r="B49" s="4" t="inlineStr">
        <is>
          <t>15.00%</t>
        </is>
      </c>
    </row>
    <row r="50">
      <c r="A50" s="4" t="inlineStr">
        <is>
          <t>Stock issued during period, shares, employee stock purchase plans (in shares)</t>
        </is>
      </c>
      <c r="C50" s="6" t="n">
        <v>100000</v>
      </c>
    </row>
    <row r="51">
      <c r="A51" s="4" t="inlineStr">
        <is>
          <t>Common stock par value per share (in dollars per share)</t>
        </is>
      </c>
      <c r="C51" s="8" t="n">
        <v>101.37</v>
      </c>
    </row>
    <row r="52">
      <c r="A52" s="4" t="inlineStr">
        <is>
          <t>Class A Common Stock | 2017 Employee Stock Purchase Plan | Maximum</t>
        </is>
      </c>
    </row>
    <row r="53">
      <c r="A53" s="3" t="inlineStr">
        <is>
          <t>Share-based Compensation Arrangement by Share-based Payment Award [Line Items]</t>
        </is>
      </c>
    </row>
    <row r="54">
      <c r="A54" s="4" t="inlineStr">
        <is>
          <t>Aggregate number of shares issued (in shares)</t>
        </is>
      </c>
      <c r="B54" s="6" t="n">
        <v>11000000</v>
      </c>
    </row>
    <row r="55">
      <c r="A55" s="4" t="inlineStr">
        <is>
          <t>Common Class A and Class B | 2017 Equity Incentive Plan</t>
        </is>
      </c>
    </row>
    <row r="56">
      <c r="A56" s="3" t="inlineStr">
        <is>
          <t>Share-based Compensation Arrangement by Share-based Payment Award [Line Items]</t>
        </is>
      </c>
    </row>
    <row r="57">
      <c r="A57" s="4" t="inlineStr">
        <is>
          <t>Common stock outstanding percentage</t>
        </is>
      </c>
      <c r="B57" s="4" t="inlineStr">
        <is>
          <t>5.00%</t>
        </is>
      </c>
    </row>
    <row r="58">
      <c r="A58" s="4" t="inlineStr">
        <is>
          <t>Common Class A and Class B | 2017 Employee Stock Purchase Plan</t>
        </is>
      </c>
    </row>
    <row r="59">
      <c r="A59" s="3" t="inlineStr">
        <is>
          <t>Share-based Compensation Arrangement by Share-based Payment Award [Line Items]</t>
        </is>
      </c>
    </row>
    <row r="60">
      <c r="A60" s="4" t="inlineStr">
        <is>
          <t>Common stock outstanding percentage</t>
        </is>
      </c>
      <c r="B60" s="4" t="inlineStr">
        <is>
          <t>1.00%</t>
        </is>
      </c>
    </row>
    <row r="61">
      <c r="A61" s="4" t="inlineStr">
        <is>
          <t>Percentage of purchase price of common stock</t>
        </is>
      </c>
      <c r="B61" s="4" t="inlineStr">
        <is>
          <t>85.00%</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quity Awards - Schedule of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Options Outstanding</t>
        </is>
      </c>
    </row>
    <row r="4">
      <c r="A4" s="4" t="inlineStr">
        <is>
          <t>Options outstanding, beginning balance (in shares)</t>
        </is>
      </c>
      <c r="B4" s="6" t="n">
        <v>2712</v>
      </c>
    </row>
    <row r="5">
      <c r="A5" s="4" t="inlineStr">
        <is>
          <t>Granted (in shares)</t>
        </is>
      </c>
      <c r="B5" s="6" t="n">
        <v>640</v>
      </c>
    </row>
    <row r="6">
      <c r="A6" s="4" t="inlineStr">
        <is>
          <t>Exercised (in shares)</t>
        </is>
      </c>
      <c r="B6" s="6" t="n">
        <v>-1072</v>
      </c>
    </row>
    <row r="7">
      <c r="A7" s="4" t="inlineStr">
        <is>
          <t>Cancelled/forfeited (in shares)</t>
        </is>
      </c>
      <c r="B7" s="6" t="n">
        <v>-209</v>
      </c>
    </row>
    <row r="8">
      <c r="A8" s="4" t="inlineStr">
        <is>
          <t>Options outstanding, ending balance (in shares)</t>
        </is>
      </c>
      <c r="B8" s="6" t="n">
        <v>2071</v>
      </c>
      <c r="C8" s="6" t="n">
        <v>2712</v>
      </c>
    </row>
    <row r="9">
      <c r="A9" s="4" t="inlineStr">
        <is>
          <t>Exercisable (in shares)</t>
        </is>
      </c>
      <c r="B9" s="6" t="n">
        <v>1120</v>
      </c>
    </row>
    <row r="10">
      <c r="A10" s="4" t="inlineStr">
        <is>
          <t>Vested and expected to vest (in shares)</t>
        </is>
      </c>
      <c r="B10" s="6" t="n">
        <v>2071</v>
      </c>
    </row>
    <row r="11">
      <c r="A11" s="3" t="inlineStr">
        <is>
          <t>Weighted- Average Exercise Price</t>
        </is>
      </c>
    </row>
    <row r="12">
      <c r="A12" s="4" t="inlineStr">
        <is>
          <t>Options outstanding, beginning balance (in dollars per share)</t>
        </is>
      </c>
      <c r="B12" s="8" t="n">
        <v>22.58</v>
      </c>
    </row>
    <row r="13">
      <c r="A13" s="4" t="inlineStr">
        <is>
          <t>Granted (in dollars per share)</t>
        </is>
      </c>
      <c r="B13" s="11" t="n">
        <v>139.88</v>
      </c>
      <c r="C13" s="8" t="n">
        <v>80.88</v>
      </c>
      <c r="D13" s="8" t="n">
        <v>28.26</v>
      </c>
    </row>
    <row r="14">
      <c r="A14" s="4" t="inlineStr">
        <is>
          <t>Exercised (in dollars per share)</t>
        </is>
      </c>
      <c r="B14" s="11" t="n">
        <v>15.09</v>
      </c>
    </row>
    <row r="15">
      <c r="A15" s="4" t="inlineStr">
        <is>
          <t>Cancelled/forfeited (in dollars per share)</t>
        </is>
      </c>
      <c r="B15" s="11" t="n">
        <v>47.26</v>
      </c>
    </row>
    <row r="16">
      <c r="A16" s="4" t="inlineStr">
        <is>
          <t>Options outstanding, ending balance (in dollars per share)</t>
        </is>
      </c>
      <c r="B16" s="11" t="n">
        <v>60.22</v>
      </c>
      <c r="C16" s="8" t="n">
        <v>22.58</v>
      </c>
    </row>
    <row r="17">
      <c r="A17" s="4" t="inlineStr">
        <is>
          <t>Exercisable (in dollars per share)</t>
        </is>
      </c>
      <c r="B17" s="11" t="n">
        <v>17.11</v>
      </c>
    </row>
    <row r="18">
      <c r="A18" s="4" t="inlineStr">
        <is>
          <t>Vested and expected to vest (in dollars per share)</t>
        </is>
      </c>
      <c r="B18" s="8" t="n">
        <v>60.22</v>
      </c>
    </row>
    <row r="19">
      <c r="A19" s="3" t="inlineStr">
        <is>
          <t>Aggregate Intrinsic Value</t>
        </is>
      </c>
    </row>
    <row r="20">
      <c r="A20" s="4" t="inlineStr">
        <is>
          <t>Options outstanding at beginning of period</t>
        </is>
      </c>
      <c r="B20" s="7" t="n">
        <v>211488</v>
      </c>
    </row>
    <row r="21">
      <c r="A21" s="4" t="inlineStr">
        <is>
          <t>Exercised</t>
        </is>
      </c>
      <c r="B21" s="6" t="n">
        <v>118551</v>
      </c>
      <c r="C21" s="7" t="n">
        <v>115400</v>
      </c>
      <c r="D21" s="7" t="n">
        <v>56900</v>
      </c>
    </row>
    <row r="22">
      <c r="A22" s="4" t="inlineStr">
        <is>
          <t>Options outstanding at end of period</t>
        </is>
      </c>
      <c r="B22" s="6" t="n">
        <v>138942</v>
      </c>
      <c r="C22" s="7" t="n">
        <v>211488</v>
      </c>
    </row>
    <row r="23">
      <c r="A23" s="4" t="inlineStr">
        <is>
          <t>Exercisable</t>
        </is>
      </c>
      <c r="B23" s="6" t="n">
        <v>117230</v>
      </c>
    </row>
    <row r="24">
      <c r="A24" s="4" t="inlineStr">
        <is>
          <t>Vested and expected to vest at December 31, 2020</t>
        </is>
      </c>
      <c r="B24" s="7" t="n">
        <v>138942</v>
      </c>
    </row>
    <row r="25">
      <c r="A25" s="3" t="inlineStr">
        <is>
          <t>Weighted-Average Remaining Contractual Term (Years)</t>
        </is>
      </c>
    </row>
    <row r="26">
      <c r="A26" s="4" t="inlineStr">
        <is>
          <t>Options outstanding (in years)</t>
        </is>
      </c>
      <c r="B26" s="4" t="inlineStr">
        <is>
          <t>7 years</t>
        </is>
      </c>
      <c r="C26" s="4" t="inlineStr">
        <is>
          <t>6 years 7 months 6 days</t>
        </is>
      </c>
    </row>
    <row r="27">
      <c r="A27" s="4" t="inlineStr">
        <is>
          <t>Exercisable (in years)</t>
        </is>
      </c>
      <c r="B27" s="4" t="inlineStr">
        <is>
          <t>5 years 4 months 24 days</t>
        </is>
      </c>
    </row>
    <row r="28">
      <c r="A28" s="4" t="inlineStr">
        <is>
          <t>Vested and expected to vest (in years)</t>
        </is>
      </c>
      <c r="B28" s="4" t="inlineStr">
        <is>
          <t>7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Equity Awards - Schedule of Weighted-average Assumption Used for Stock Options (Details) - $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Line Items]</t>
        </is>
      </c>
    </row>
    <row r="5">
      <c r="A5" s="4" t="inlineStr">
        <is>
          <t>Expected term (in years)</t>
        </is>
      </c>
      <c r="B5" s="4" t="inlineStr">
        <is>
          <t>5 years 9 months 18 days</t>
        </is>
      </c>
      <c r="C5" s="4" t="inlineStr">
        <is>
          <t>5 years 9 months 18 days</t>
        </is>
      </c>
      <c r="D5" s="4" t="inlineStr">
        <is>
          <t>6 years 1 month 6 days</t>
        </is>
      </c>
    </row>
    <row r="6">
      <c r="A6" s="4" t="inlineStr">
        <is>
          <t>Estimated volatility</t>
        </is>
      </c>
      <c r="B6" s="4" t="inlineStr">
        <is>
          <t>48.00%</t>
        </is>
      </c>
      <c r="C6" s="4" t="inlineStr">
        <is>
          <t>38.00%</t>
        </is>
      </c>
      <c r="D6" s="4" t="inlineStr">
        <is>
          <t>41.00%</t>
        </is>
      </c>
    </row>
    <row r="7">
      <c r="A7" s="4" t="inlineStr">
        <is>
          <t>Risk-free interest rate</t>
        </is>
      </c>
      <c r="B7" s="4" t="inlineStr">
        <is>
          <t>1.00%</t>
        </is>
      </c>
      <c r="C7" s="4" t="inlineStr">
        <is>
          <t>2.00%</t>
        </is>
      </c>
      <c r="D7" s="4" t="inlineStr">
        <is>
          <t>2.00%</t>
        </is>
      </c>
    </row>
    <row r="8">
      <c r="A8" s="4" t="inlineStr">
        <is>
          <t>Estimated dividend yield</t>
        </is>
      </c>
      <c r="B8" s="4" t="inlineStr">
        <is>
          <t>0.00%</t>
        </is>
      </c>
      <c r="C8" s="4" t="inlineStr">
        <is>
          <t>0.00%</t>
        </is>
      </c>
      <c r="D8" s="4" t="inlineStr">
        <is>
          <t>0.00%</t>
        </is>
      </c>
    </row>
    <row r="9">
      <c r="A9" s="4" t="inlineStr">
        <is>
          <t>Weighted average fair value (in dollars per share)</t>
        </is>
      </c>
      <c r="B9" s="8" t="n">
        <v>62.37</v>
      </c>
      <c r="C9" s="8" t="n">
        <v>32.2</v>
      </c>
      <c r="D9" s="8" t="n">
        <v>12.09</v>
      </c>
    </row>
    <row r="10">
      <c r="A10" s="4" t="inlineStr">
        <is>
          <t>Employee Stock Purchase Plan</t>
        </is>
      </c>
    </row>
    <row r="11">
      <c r="A11" s="3" t="inlineStr">
        <is>
          <t>Share-based Compensation Arrangement by Share-based Payment Award [Line Items]</t>
        </is>
      </c>
    </row>
    <row r="12">
      <c r="A12" s="4" t="inlineStr">
        <is>
          <t>Expected term (in years)</t>
        </is>
      </c>
      <c r="B12" s="4" t="inlineStr">
        <is>
          <t>6 months</t>
        </is>
      </c>
      <c r="C12" s="4" t="inlineStr">
        <is>
          <t>6 months</t>
        </is>
      </c>
      <c r="D12" s="4" t="inlineStr">
        <is>
          <t>6 months</t>
        </is>
      </c>
    </row>
    <row r="13">
      <c r="A13" s="4" t="inlineStr">
        <is>
          <t>Estimated volatility</t>
        </is>
      </c>
      <c r="B13" s="4" t="inlineStr">
        <is>
          <t>78.00%</t>
        </is>
      </c>
      <c r="C13" s="4" t="inlineStr">
        <is>
          <t>56.00%</t>
        </is>
      </c>
      <c r="D13" s="4" t="inlineStr">
        <is>
          <t>52.00%</t>
        </is>
      </c>
    </row>
    <row r="14">
      <c r="A14" s="4" t="inlineStr">
        <is>
          <t>Risk-free interest rate</t>
        </is>
      </c>
      <c r="B14" s="4" t="inlineStr">
        <is>
          <t>1.00%</t>
        </is>
      </c>
      <c r="C14" s="4" t="inlineStr">
        <is>
          <t>2.00%</t>
        </is>
      </c>
      <c r="D14" s="4" t="inlineStr">
        <is>
          <t>2.00%</t>
        </is>
      </c>
    </row>
    <row r="15">
      <c r="A15" s="4" t="inlineStr">
        <is>
          <t>Estimated dividend yield</t>
        </is>
      </c>
      <c r="B15" s="4" t="inlineStr">
        <is>
          <t>0.00%</t>
        </is>
      </c>
      <c r="C15" s="4" t="inlineStr">
        <is>
          <t>0.00%</t>
        </is>
      </c>
      <c r="D15" s="4" t="inlineStr">
        <is>
          <t>0.00%</t>
        </is>
      </c>
    </row>
    <row r="16">
      <c r="A16" s="4" t="inlineStr">
        <is>
          <t>Weighted average fair value (in dollars per share)</t>
        </is>
      </c>
      <c r="B16" s="8" t="n">
        <v>48.07</v>
      </c>
      <c r="C16" s="8" t="n">
        <v>30.02</v>
      </c>
      <c r="D16" s="8" t="n">
        <v>12.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chedule RSU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Vested and expected to vest (in shares)</t>
        </is>
      </c>
      <c r="B4" s="6" t="n">
        <v>2071</v>
      </c>
    </row>
    <row r="5">
      <c r="A5" s="3" t="inlineStr">
        <is>
          <t>Share-based Compensation Arrangement by Share-based Payment Award, Equity Instruments Other than Options, Nonvested, Weighted Average Grant Date [Roll Forward]</t>
        </is>
      </c>
    </row>
    <row r="6">
      <c r="A6" s="4" t="inlineStr">
        <is>
          <t>Vested and expected to vest (in dollars per share)</t>
        </is>
      </c>
      <c r="B6" s="8" t="n">
        <v>60.22</v>
      </c>
    </row>
    <row r="7">
      <c r="A7" s="3" t="inlineStr">
        <is>
          <t>Share-based Compensation Arrangement by Share-based Payment Award, Equity Instruments Other than Options, Aggregate Intrinsic Value [Roll Forward]</t>
        </is>
      </c>
    </row>
    <row r="8">
      <c r="A8" s="4" t="inlineStr">
        <is>
          <t>Vested and expected to vest at December 31, 2020</t>
        </is>
      </c>
      <c r="B8" s="7" t="n">
        <v>138942</v>
      </c>
    </row>
    <row r="9">
      <c r="A9" s="4" t="inlineStr">
        <is>
          <t>Unvested restricted stock units</t>
        </is>
      </c>
    </row>
    <row r="10">
      <c r="A10" s="3" t="inlineStr">
        <is>
          <t>Share-based Compensation Arrangement by Share-based Payment Award, Equity Instruments Other than Options, Nonvested, Number of Shares [Roll Forward]</t>
        </is>
      </c>
    </row>
    <row r="11">
      <c r="A11" s="4" t="inlineStr">
        <is>
          <t>Awards outstanding, beginning balance (in shares)</t>
        </is>
      </c>
      <c r="B11" s="6" t="n">
        <v>1576</v>
      </c>
    </row>
    <row r="12">
      <c r="A12" s="4" t="inlineStr">
        <is>
          <t>Granted (in shares)</t>
        </is>
      </c>
      <c r="B12" s="6" t="n">
        <v>1224</v>
      </c>
    </row>
    <row r="13">
      <c r="A13" s="4" t="inlineStr">
        <is>
          <t>Vested (in shares)</t>
        </is>
      </c>
      <c r="B13" s="6" t="n">
        <v>-518</v>
      </c>
    </row>
    <row r="14">
      <c r="A14" s="4" t="inlineStr">
        <is>
          <t>Cancelled/forfeited (in shares)</t>
        </is>
      </c>
      <c r="B14" s="6" t="n">
        <v>-322</v>
      </c>
    </row>
    <row r="15">
      <c r="A15" s="4" t="inlineStr">
        <is>
          <t>Awards outstanding, ending balance (in shares)</t>
        </is>
      </c>
      <c r="B15" s="6" t="n">
        <v>1960</v>
      </c>
      <c r="C15" s="6" t="n">
        <v>1576</v>
      </c>
    </row>
    <row r="16">
      <c r="A16" s="4" t="inlineStr">
        <is>
          <t>Vested and expected to vest (in shares)</t>
        </is>
      </c>
      <c r="B16" s="6" t="n">
        <v>1960</v>
      </c>
    </row>
    <row r="17">
      <c r="A17" s="3" t="inlineStr">
        <is>
          <t>Share-based Compensation Arrangement by Share-based Payment Award, Equity Instruments Other than Options, Nonvested, Weighted Average Grant Date [Roll Forward]</t>
        </is>
      </c>
    </row>
    <row r="18">
      <c r="A18" s="4" t="inlineStr">
        <is>
          <t>Awards outstanding, beginning of year (in dollars per share)</t>
        </is>
      </c>
      <c r="B18" s="8" t="n">
        <v>64.45999999999999</v>
      </c>
    </row>
    <row r="19">
      <c r="A19" s="4" t="inlineStr">
        <is>
          <t>Granted (in dollars per share)</t>
        </is>
      </c>
      <c r="B19" s="11" t="n">
        <v>132.89</v>
      </c>
      <c r="C19" s="7" t="n">
        <v>90</v>
      </c>
      <c r="D19" s="8" t="n">
        <v>35.51</v>
      </c>
    </row>
    <row r="20">
      <c r="A20" s="4" t="inlineStr">
        <is>
          <t>Vested (in dollars per share)</t>
        </is>
      </c>
      <c r="B20" s="11" t="n">
        <v>60.22</v>
      </c>
    </row>
    <row r="21">
      <c r="A21" s="4" t="inlineStr">
        <is>
          <t>Cancelled/forfeited (in dollars per share)</t>
        </is>
      </c>
      <c r="B21" s="11" t="n">
        <v>84.41</v>
      </c>
    </row>
    <row r="22">
      <c r="A22" s="4" t="inlineStr">
        <is>
          <t>Awards outstanding, end of year (in dollars per share)</t>
        </is>
      </c>
      <c r="B22" s="11" t="n">
        <v>105.04</v>
      </c>
      <c r="C22" s="8" t="n">
        <v>64.45999999999999</v>
      </c>
    </row>
    <row r="23">
      <c r="A23" s="4" t="inlineStr">
        <is>
          <t>Vested and expected to vest (in dollars per share)</t>
        </is>
      </c>
      <c r="B23" s="8" t="n">
        <v>105.04</v>
      </c>
    </row>
    <row r="24">
      <c r="A24" s="3" t="inlineStr">
        <is>
          <t>Share-based Compensation Arrangement by Share-based Payment Award, Equity Instruments Other than Options, Aggregate Intrinsic Value [Roll Forward]</t>
        </is>
      </c>
    </row>
    <row r="25">
      <c r="A25" s="4" t="inlineStr">
        <is>
          <t>Aggregate intrinsic value at beginning of period</t>
        </is>
      </c>
      <c r="B25" s="7" t="n">
        <v>157752</v>
      </c>
    </row>
    <row r="26">
      <c r="A26" s="4" t="inlineStr">
        <is>
          <t>Aggregate intrinsic value, vested</t>
        </is>
      </c>
      <c r="B26" s="6" t="n">
        <v>62482</v>
      </c>
      <c r="C26" s="7" t="n">
        <v>30200</v>
      </c>
      <c r="D26" s="7" t="n">
        <v>9800</v>
      </c>
    </row>
    <row r="27">
      <c r="A27" s="4" t="inlineStr">
        <is>
          <t>Aggregate intrinsic value at end of period</t>
        </is>
      </c>
      <c r="B27" s="6" t="n">
        <v>238764</v>
      </c>
      <c r="C27" s="7" t="n">
        <v>157752</v>
      </c>
    </row>
    <row r="28">
      <c r="A28" s="4" t="inlineStr">
        <is>
          <t>Vested and expected to vest at December 31, 2020</t>
        </is>
      </c>
      <c r="B28" s="7" t="n">
        <v>2387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 expense</t>
        </is>
      </c>
      <c r="B4" s="7" t="n">
        <v>74916</v>
      </c>
      <c r="C4" s="7" t="n">
        <v>33125</v>
      </c>
      <c r="D4" s="7" t="n">
        <v>16647</v>
      </c>
    </row>
    <row r="5">
      <c r="A5" s="4" t="inlineStr">
        <is>
          <t>Cost of revenue</t>
        </is>
      </c>
    </row>
    <row r="6">
      <c r="A6" s="3" t="inlineStr">
        <is>
          <t>Share-based Payment Arrangement, Expensed and Capitalized, Amount [Line Items]</t>
        </is>
      </c>
    </row>
    <row r="7">
      <c r="A7" s="4" t="inlineStr">
        <is>
          <t>Stock-based compensation expense</t>
        </is>
      </c>
      <c r="B7" s="6" t="n">
        <v>2550</v>
      </c>
      <c r="C7" s="6" t="n">
        <v>1634</v>
      </c>
      <c r="D7" s="6" t="n">
        <v>797</v>
      </c>
    </row>
    <row r="8">
      <c r="A8" s="4" t="inlineStr">
        <is>
          <t>Research and development</t>
        </is>
      </c>
    </row>
    <row r="9">
      <c r="A9" s="3" t="inlineStr">
        <is>
          <t>Share-based Payment Arrangement, Expensed and Capitalized, Amount [Line Items]</t>
        </is>
      </c>
    </row>
    <row r="10">
      <c r="A10" s="4" t="inlineStr">
        <is>
          <t>Stock-based compensation expense</t>
        </is>
      </c>
      <c r="B10" s="6" t="n">
        <v>18388</v>
      </c>
      <c r="C10" s="6" t="n">
        <v>6954</v>
      </c>
      <c r="D10" s="6" t="n">
        <v>3699</v>
      </c>
    </row>
    <row r="11">
      <c r="A11" s="4" t="inlineStr">
        <is>
          <t>Sales and marketing</t>
        </is>
      </c>
    </row>
    <row r="12">
      <c r="A12" s="3" t="inlineStr">
        <is>
          <t>Share-based Payment Arrangement, Expensed and Capitalized, Amount [Line Items]</t>
        </is>
      </c>
    </row>
    <row r="13">
      <c r="A13" s="4" t="inlineStr">
        <is>
          <t>Stock-based compensation expense</t>
        </is>
      </c>
      <c r="B13" s="6" t="n">
        <v>28463</v>
      </c>
      <c r="C13" s="6" t="n">
        <v>12659</v>
      </c>
      <c r="D13" s="6" t="n">
        <v>6153</v>
      </c>
    </row>
    <row r="14">
      <c r="A14" s="4" t="inlineStr">
        <is>
          <t>General and administrative</t>
        </is>
      </c>
    </row>
    <row r="15">
      <c r="A15" s="3" t="inlineStr">
        <is>
          <t>Share-based Payment Arrangement, Expensed and Capitalized, Amount [Line Items]</t>
        </is>
      </c>
    </row>
    <row r="16">
      <c r="A16" s="4" t="inlineStr">
        <is>
          <t>Stock-based compensation expense</t>
        </is>
      </c>
      <c r="B16" s="7" t="n">
        <v>25515</v>
      </c>
      <c r="C16" s="7" t="n">
        <v>11878</v>
      </c>
      <c r="D16" s="7" t="n">
        <v>59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ed to savings plan</t>
        </is>
      </c>
      <c r="B4" s="5" t="n">
        <v>6.2</v>
      </c>
      <c r="C4" s="5" t="n">
        <v>3.9</v>
      </c>
      <c r="D4" s="5" t="n">
        <v>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1. Organization and Nature of Operations Alteryx, Inc. was initially organized in California in March 1997 as SRC, LLC, commenced principal operations in November 1997, changed its name to Alteryx, LLC in March 2010, and converted into a Delaware corporation in March 2011 under the name Alteryx, Inc. Alteryx, Inc. and its subsidiaries, or we, our, or us, are headquartered in Irvine, California. The Alteryx Analytic Process Automation, or APA, software platform unifies analytics, data science and business process automation in one self-service platform to accelerate digital transformation, deliver high-impact business outcomes, accelerate the democratization of data and rapidly upskill modern workforces. Data workers, regardless of technical acumen, are empowered to be curious and solve problems. With the Alteryx APA software platform, users can automate the full range of analytics, data science and processes, embed intelligent decision-making and actions, and empower their organization to enable top and bottom line impact, efficiency gains, and rapid upskill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Lease-Related Assets and Liabilities (Details) - USD ($) $ in Thousands</t>
        </is>
      </c>
      <c r="B1" s="2" t="inlineStr">
        <is>
          <t>Dec. 31, 2020</t>
        </is>
      </c>
      <c r="C1" s="2" t="inlineStr">
        <is>
          <t>Dec. 31, 2019</t>
        </is>
      </c>
    </row>
    <row r="2">
      <c r="A2" s="3" t="inlineStr">
        <is>
          <t>Leases [Abstract]</t>
        </is>
      </c>
    </row>
    <row r="3">
      <c r="A3" s="4" t="inlineStr">
        <is>
          <t>Operating lease right-of-use assets</t>
        </is>
      </c>
      <c r="B3" s="7" t="n">
        <v>62508</v>
      </c>
      <c r="C3" s="7" t="n">
        <v>33600</v>
      </c>
    </row>
    <row r="4">
      <c r="A4" s="4" t="inlineStr">
        <is>
          <t>Operating lease liabilities (current)</t>
        </is>
      </c>
      <c r="B4" s="7" t="n">
        <v>11471</v>
      </c>
      <c r="C4" s="7" t="n">
        <v>6627</v>
      </c>
    </row>
    <row r="5">
      <c r="A5" s="4" t="inlineStr">
        <is>
          <t>Operating Lease, Liability, Current, Statement of Financial Position [Extensible List]</t>
        </is>
      </c>
      <c r="B5" s="4" t="inlineStr">
        <is>
          <t>us-gaap:AccruedLiabilitiesCurrent</t>
        </is>
      </c>
      <c r="C5" s="4" t="inlineStr">
        <is>
          <t>us-gaap:AccruedLiabilitiesCurrent</t>
        </is>
      </c>
    </row>
    <row r="6">
      <c r="A6" s="4" t="inlineStr">
        <is>
          <t>Operating lease liabilities (noncurrent)</t>
        </is>
      </c>
      <c r="B6" s="7" t="n">
        <v>53860</v>
      </c>
      <c r="C6" s="7" t="n">
        <v>29293</v>
      </c>
    </row>
    <row r="7">
      <c r="A7" s="4" t="inlineStr">
        <is>
          <t>Total lease liabilities</t>
        </is>
      </c>
      <c r="B7" s="7" t="n">
        <v>65331</v>
      </c>
      <c r="C7" s="7" t="n">
        <v>359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1150</v>
      </c>
      <c r="C4" s="7" t="n">
        <v>7066</v>
      </c>
    </row>
    <row r="5">
      <c r="A5" s="4" t="inlineStr">
        <is>
          <t>Short-term lease cost</t>
        </is>
      </c>
      <c r="B5" s="6" t="n">
        <v>1451</v>
      </c>
      <c r="C5" s="6" t="n">
        <v>1604</v>
      </c>
    </row>
    <row r="6">
      <c r="A6" s="4" t="inlineStr">
        <is>
          <t>Variable lease cost</t>
        </is>
      </c>
      <c r="B6" s="6" t="n">
        <v>3993</v>
      </c>
      <c r="C6" s="6" t="n">
        <v>1767</v>
      </c>
    </row>
    <row r="7">
      <c r="A7" s="4" t="inlineStr">
        <is>
          <t>Total lease cost</t>
        </is>
      </c>
      <c r="B7" s="7" t="n">
        <v>16594</v>
      </c>
      <c r="C7" s="7" t="n">
        <v>104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6" customWidth="1" min="3" max="3"/>
  </cols>
  <sheetData>
    <row r="1">
      <c r="A1" s="1" t="inlineStr">
        <is>
          <t>Leases - Supplemental Information (Details)</t>
        </is>
      </c>
      <c r="B1" s="2" t="inlineStr">
        <is>
          <t>Dec. 31, 2020</t>
        </is>
      </c>
      <c r="C1" s="2" t="inlineStr">
        <is>
          <t>Dec. 31, 2019</t>
        </is>
      </c>
    </row>
    <row r="2">
      <c r="A2" s="3" t="inlineStr">
        <is>
          <t>Leases [Abstract]</t>
        </is>
      </c>
    </row>
    <row r="3">
      <c r="A3" s="4" t="inlineStr">
        <is>
          <t>Weighted-average remaining lease term (in years)</t>
        </is>
      </c>
      <c r="B3" s="4" t="inlineStr">
        <is>
          <t>5 years 8 months 12 days</t>
        </is>
      </c>
      <c r="C3" s="4" t="inlineStr">
        <is>
          <t>5 years 10 months 24 days</t>
        </is>
      </c>
    </row>
    <row r="4">
      <c r="A4" s="4" t="inlineStr">
        <is>
          <t>Weighted-average discount rate</t>
        </is>
      </c>
      <c r="B4" s="4" t="inlineStr">
        <is>
          <t>5.03%</t>
        </is>
      </c>
      <c r="C4" s="4" t="inlineStr">
        <is>
          <t>6.1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eases - Additional Information (Details) $ in Thousands</t>
        </is>
      </c>
      <c r="B1" s="2" t="inlineStr">
        <is>
          <t>Dec. 31, 2020USD ($)lease</t>
        </is>
      </c>
      <c r="C1" s="2" t="inlineStr">
        <is>
          <t>Dec. 31, 2019USD ($)</t>
        </is>
      </c>
    </row>
    <row r="2">
      <c r="A2" s="3" t="inlineStr">
        <is>
          <t>Lessee, Lease, Description [Line Items]</t>
        </is>
      </c>
    </row>
    <row r="3">
      <c r="A3" s="4" t="inlineStr">
        <is>
          <t>Lessee, operating lease, lease executed but not yet commenced, number of leases | lease</t>
        </is>
      </c>
      <c r="B3" s="6" t="n">
        <v>5</v>
      </c>
    </row>
    <row r="4">
      <c r="A4" s="4" t="inlineStr">
        <is>
          <t>Lease not yet commenced, liability</t>
        </is>
      </c>
      <c r="B4" s="7" t="n">
        <v>59800</v>
      </c>
    </row>
    <row r="5">
      <c r="A5" s="4" t="inlineStr">
        <is>
          <t>Lease not yet commenced, liability, due next 24 months</t>
        </is>
      </c>
      <c r="B5" s="6" t="n">
        <v>17400</v>
      </c>
    </row>
    <row r="6">
      <c r="A6" s="4" t="inlineStr">
        <is>
          <t>Present value of future minimum lease payments</t>
        </is>
      </c>
      <c r="B6" s="6" t="n">
        <v>65331</v>
      </c>
      <c r="C6" s="7" t="n">
        <v>35920</v>
      </c>
    </row>
    <row r="7">
      <c r="A7" s="4" t="inlineStr">
        <is>
          <t>Corporate Headquarters</t>
        </is>
      </c>
    </row>
    <row r="8">
      <c r="A8" s="3" t="inlineStr">
        <is>
          <t>Lessee, Lease, Description [Line Items]</t>
        </is>
      </c>
    </row>
    <row r="9">
      <c r="A9" s="4" t="inlineStr">
        <is>
          <t>Present value of future minimum lease payments</t>
        </is>
      </c>
      <c r="B9" s="7" t="n">
        <v>12200</v>
      </c>
    </row>
    <row r="10">
      <c r="A10" s="4" t="inlineStr">
        <is>
          <t>Minimum</t>
        </is>
      </c>
    </row>
    <row r="11">
      <c r="A11" s="3" t="inlineStr">
        <is>
          <t>Lessee, Lease, Description [Line Items]</t>
        </is>
      </c>
    </row>
    <row r="12">
      <c r="A12" s="4" t="inlineStr">
        <is>
          <t>Lessee, operating lease, term of contract</t>
        </is>
      </c>
      <c r="B12" s="4" t="inlineStr">
        <is>
          <t>2 years</t>
        </is>
      </c>
    </row>
    <row r="13">
      <c r="A13" s="4" t="inlineStr">
        <is>
          <t>Maximum</t>
        </is>
      </c>
    </row>
    <row r="14">
      <c r="A14" s="3" t="inlineStr">
        <is>
          <t>Lessee, Lease, Description [Line Items]</t>
        </is>
      </c>
    </row>
    <row r="15">
      <c r="A15" s="4" t="inlineStr">
        <is>
          <t>Lessee, operating lease, term of contract</t>
        </is>
      </c>
      <c r="B15" s="4" t="inlineStr">
        <is>
          <t>8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Dec. 31, 2020</t>
        </is>
      </c>
      <c r="C1" s="2" t="inlineStr">
        <is>
          <t>Dec. 31, 2019</t>
        </is>
      </c>
    </row>
    <row r="2">
      <c r="A2" s="3" t="inlineStr">
        <is>
          <t>Leases [Abstract]</t>
        </is>
      </c>
    </row>
    <row r="3">
      <c r="A3" s="4" t="inlineStr">
        <is>
          <t>2021</t>
        </is>
      </c>
      <c r="B3" s="7" t="n">
        <v>14471</v>
      </c>
    </row>
    <row r="4">
      <c r="A4" s="4" t="inlineStr">
        <is>
          <t>2022</t>
        </is>
      </c>
      <c r="B4" s="6" t="n">
        <v>13911</v>
      </c>
    </row>
    <row r="5">
      <c r="A5" s="4" t="inlineStr">
        <is>
          <t>2023</t>
        </is>
      </c>
      <c r="B5" s="6" t="n">
        <v>12083</v>
      </c>
    </row>
    <row r="6">
      <c r="A6" s="4" t="inlineStr">
        <is>
          <t>2024</t>
        </is>
      </c>
      <c r="B6" s="6" t="n">
        <v>11240</v>
      </c>
    </row>
    <row r="7">
      <c r="A7" s="4" t="inlineStr">
        <is>
          <t>2025</t>
        </is>
      </c>
      <c r="B7" s="6" t="n">
        <v>10551</v>
      </c>
    </row>
    <row r="8">
      <c r="A8" s="4" t="inlineStr">
        <is>
          <t>2026</t>
        </is>
      </c>
      <c r="B8" s="6" t="n">
        <v>7411</v>
      </c>
    </row>
    <row r="9">
      <c r="A9" s="4" t="inlineStr">
        <is>
          <t>Thereafter</t>
        </is>
      </c>
      <c r="B9" s="6" t="n">
        <v>6066</v>
      </c>
    </row>
    <row r="10">
      <c r="A10" s="4" t="inlineStr">
        <is>
          <t>Total minimum lease payments</t>
        </is>
      </c>
      <c r="B10" s="6" t="n">
        <v>75733</v>
      </c>
    </row>
    <row r="11">
      <c r="A11" s="4" t="inlineStr">
        <is>
          <t>Less imputed interest</t>
        </is>
      </c>
      <c r="B11" s="6" t="n">
        <v>-10402</v>
      </c>
    </row>
    <row r="12">
      <c r="A12" s="4" t="inlineStr">
        <is>
          <t>Operating lease liabilities related to corporate headquarters</t>
        </is>
      </c>
      <c r="B12" s="6" t="n">
        <v>65331</v>
      </c>
      <c r="C12" s="7" t="n">
        <v>35920</v>
      </c>
    </row>
    <row r="13">
      <c r="A13" s="4" t="inlineStr">
        <is>
          <t>Less current obligations under leases</t>
        </is>
      </c>
      <c r="B13" s="6" t="n">
        <v>-11471</v>
      </c>
      <c r="C13" s="6" t="n">
        <v>-6627</v>
      </c>
    </row>
    <row r="14">
      <c r="A14" s="4" t="inlineStr">
        <is>
          <t>Operating lease liabilities (noncurrent)</t>
        </is>
      </c>
      <c r="B14" s="7" t="n">
        <v>53860</v>
      </c>
      <c r="C14" s="7" t="n">
        <v>292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Thousands</t>
        </is>
      </c>
      <c r="B1" s="2" t="inlineStr">
        <is>
          <t>Dec. 31, 2020USD ($)</t>
        </is>
      </c>
    </row>
    <row r="2">
      <c r="A2" s="3" t="inlineStr">
        <is>
          <t>Commitments and Contingencies Disclosure [Abstract]</t>
        </is>
      </c>
    </row>
    <row r="3">
      <c r="A3" s="4" t="inlineStr">
        <is>
          <t>2021</t>
        </is>
      </c>
      <c r="B3" s="7" t="n">
        <v>40155</v>
      </c>
    </row>
    <row r="4">
      <c r="A4" s="4" t="inlineStr">
        <is>
          <t>2022</t>
        </is>
      </c>
      <c r="B4" s="6" t="n">
        <v>17964</v>
      </c>
    </row>
    <row r="5">
      <c r="A5" s="4" t="inlineStr">
        <is>
          <t>2023</t>
        </is>
      </c>
      <c r="B5" s="6" t="n">
        <v>378</v>
      </c>
    </row>
    <row r="6">
      <c r="A6" s="4" t="inlineStr">
        <is>
          <t>2024</t>
        </is>
      </c>
      <c r="B6" s="6" t="n">
        <v>2033</v>
      </c>
    </row>
    <row r="7">
      <c r="A7" s="4" t="inlineStr">
        <is>
          <t>2025</t>
        </is>
      </c>
      <c r="B7" s="6" t="n">
        <v>9</v>
      </c>
    </row>
    <row r="8">
      <c r="A8" s="4" t="inlineStr">
        <is>
          <t>Thereafter</t>
        </is>
      </c>
      <c r="B8" s="6" t="n">
        <v>0</v>
      </c>
    </row>
    <row r="9">
      <c r="A9" s="4" t="inlineStr">
        <is>
          <t>Total minimum payments</t>
        </is>
      </c>
      <c r="B9" s="7" t="n">
        <v>605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Commitments and Contingencies - Additional Information (Details)</t>
        </is>
      </c>
      <c r="B1" s="2" t="inlineStr">
        <is>
          <t>Feb. 12, 2021lawsuit</t>
        </is>
      </c>
      <c r="C1" s="2" t="inlineStr">
        <is>
          <t>Dec. 31, 2020USD ($)</t>
        </is>
      </c>
      <c r="D1" s="2" t="inlineStr">
        <is>
          <t>Dec. 31, 2019USD ($)</t>
        </is>
      </c>
    </row>
    <row r="2">
      <c r="A2" s="3" t="inlineStr">
        <is>
          <t>Loss Contingencies [Line Items]</t>
        </is>
      </c>
    </row>
    <row r="3">
      <c r="A3" s="4" t="inlineStr">
        <is>
          <t>Warranty accrual</t>
        </is>
      </c>
      <c r="C3" s="7" t="n">
        <v>0</v>
      </c>
    </row>
    <row r="4">
      <c r="A4" s="4" t="inlineStr">
        <is>
          <t>Subsequent Event</t>
        </is>
      </c>
    </row>
    <row r="5">
      <c r="A5" s="3" t="inlineStr">
        <is>
          <t>Loss Contingencies [Line Items]</t>
        </is>
      </c>
    </row>
    <row r="6">
      <c r="A6" s="4" t="inlineStr">
        <is>
          <t>Number of claims | lawsuit</t>
        </is>
      </c>
      <c r="B6" s="6" t="n">
        <v>3</v>
      </c>
    </row>
    <row r="7">
      <c r="A7" s="4" t="inlineStr">
        <is>
          <t>Indemnification Agreement</t>
        </is>
      </c>
    </row>
    <row r="8">
      <c r="A8" s="3" t="inlineStr">
        <is>
          <t>Loss Contingencies [Line Items]</t>
        </is>
      </c>
    </row>
    <row r="9">
      <c r="A9" s="4" t="inlineStr">
        <is>
          <t>Accrued liability</t>
        </is>
      </c>
      <c r="C9" s="7" t="n">
        <v>0</v>
      </c>
      <c r="D9"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Provision for (Benefit of)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32569</v>
      </c>
      <c r="C4" s="7" t="n">
        <v>9259</v>
      </c>
      <c r="D4" s="7" t="n">
        <v>27849</v>
      </c>
    </row>
    <row r="5">
      <c r="A5" s="4" t="inlineStr">
        <is>
          <t>Foreign</t>
        </is>
      </c>
      <c r="B5" s="6" t="n">
        <v>4924</v>
      </c>
      <c r="C5" s="6" t="n">
        <v>-3195</v>
      </c>
      <c r="D5" s="6" t="n">
        <v>-2415</v>
      </c>
    </row>
    <row r="6">
      <c r="A6" s="4" t="inlineStr">
        <is>
          <t>Income (loss) before benefit of income taxes</t>
        </is>
      </c>
      <c r="B6" s="7" t="n">
        <v>-27645</v>
      </c>
      <c r="C6" s="7" t="n">
        <v>6064</v>
      </c>
      <c r="D6" s="7" t="n">
        <v>254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of)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375</v>
      </c>
      <c r="D4" s="7" t="n">
        <v>-14</v>
      </c>
    </row>
    <row r="5">
      <c r="A5" s="4" t="inlineStr">
        <is>
          <t>State</t>
        </is>
      </c>
      <c r="B5" s="6" t="n">
        <v>248</v>
      </c>
      <c r="C5" s="6" t="n">
        <v>158</v>
      </c>
      <c r="D5" s="6" t="n">
        <v>314</v>
      </c>
    </row>
    <row r="6">
      <c r="A6" s="4" t="inlineStr">
        <is>
          <t>Foreign</t>
        </is>
      </c>
      <c r="B6" s="6" t="n">
        <v>327</v>
      </c>
      <c r="C6" s="6" t="n">
        <v>1176</v>
      </c>
      <c r="D6" s="6" t="n">
        <v>587</v>
      </c>
    </row>
    <row r="7">
      <c r="A7" s="4" t="inlineStr">
        <is>
          <t>Total current income tax expense</t>
        </is>
      </c>
      <c r="B7" s="6" t="n">
        <v>575</v>
      </c>
      <c r="C7" s="6" t="n">
        <v>959</v>
      </c>
      <c r="D7" s="6" t="n">
        <v>887</v>
      </c>
    </row>
    <row r="8">
      <c r="A8" s="3" t="inlineStr">
        <is>
          <t>Deferred:</t>
        </is>
      </c>
    </row>
    <row r="9">
      <c r="A9" s="4" t="inlineStr">
        <is>
          <t>Federal</t>
        </is>
      </c>
      <c r="B9" s="6" t="n">
        <v>-2617</v>
      </c>
      <c r="C9" s="6" t="n">
        <v>-18684</v>
      </c>
      <c r="D9" s="6" t="n">
        <v>-2321</v>
      </c>
    </row>
    <row r="10">
      <c r="A10" s="4" t="inlineStr">
        <is>
          <t>State</t>
        </is>
      </c>
      <c r="B10" s="6" t="n">
        <v>-958</v>
      </c>
      <c r="C10" s="6" t="n">
        <v>-3406</v>
      </c>
      <c r="D10" s="6" t="n">
        <v>-869</v>
      </c>
    </row>
    <row r="11">
      <c r="A11" s="4" t="inlineStr">
        <is>
          <t>Foreign</t>
        </is>
      </c>
      <c r="B11" s="6" t="n">
        <v>-271</v>
      </c>
      <c r="C11" s="6" t="n">
        <v>52</v>
      </c>
      <c r="D11" s="6" t="n">
        <v>-283</v>
      </c>
    </row>
    <row r="12">
      <c r="A12" s="4" t="inlineStr">
        <is>
          <t>Total deferred income tax benefit:</t>
        </is>
      </c>
      <c r="B12" s="6" t="n">
        <v>-3846</v>
      </c>
      <c r="C12" s="6" t="n">
        <v>-22038</v>
      </c>
      <c r="D12" s="6" t="n">
        <v>-3473</v>
      </c>
    </row>
    <row r="13">
      <c r="A13" s="4" t="inlineStr">
        <is>
          <t>Total</t>
        </is>
      </c>
      <c r="B13" s="7" t="n">
        <v>-3271</v>
      </c>
      <c r="C13" s="7" t="n">
        <v>-21079</v>
      </c>
      <c r="D13" s="7" t="n">
        <v>-25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of) Income Taxes and Effective Tax Rat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at federal statutory rate</t>
        </is>
      </c>
      <c r="B4" s="7" t="n">
        <v>-5806</v>
      </c>
      <c r="C4" s="7" t="n">
        <v>1273</v>
      </c>
      <c r="D4" s="7" t="n">
        <v>5341</v>
      </c>
    </row>
    <row r="5">
      <c r="A5" s="4" t="inlineStr">
        <is>
          <t>State income tax expense, net of federal</t>
        </is>
      </c>
      <c r="B5" s="6" t="n">
        <v>-3105</v>
      </c>
      <c r="C5" s="6" t="n">
        <v>-2567</v>
      </c>
      <c r="D5" s="6" t="n">
        <v>-438</v>
      </c>
    </row>
    <row r="6">
      <c r="A6" s="4" t="inlineStr">
        <is>
          <t>Foreign rate differential</t>
        </is>
      </c>
      <c r="B6" s="6" t="n">
        <v>47</v>
      </c>
      <c r="C6" s="6" t="n">
        <v>789</v>
      </c>
      <c r="D6" s="6" t="n">
        <v>853</v>
      </c>
    </row>
    <row r="7">
      <c r="A7" s="4" t="inlineStr">
        <is>
          <t>Stock-based compensation</t>
        </is>
      </c>
      <c r="B7" s="6" t="n">
        <v>-16852</v>
      </c>
      <c r="C7" s="6" t="n">
        <v>-20913</v>
      </c>
      <c r="D7" s="6" t="n">
        <v>-7916</v>
      </c>
    </row>
    <row r="8">
      <c r="A8" s="4" t="inlineStr">
        <is>
          <t>Change in valuation allowance</t>
        </is>
      </c>
      <c r="B8" s="6" t="n">
        <v>24363</v>
      </c>
      <c r="C8" s="6" t="n">
        <v>18129</v>
      </c>
      <c r="D8" s="6" t="n">
        <v>510</v>
      </c>
    </row>
    <row r="9">
      <c r="A9" s="4" t="inlineStr">
        <is>
          <t>Meals and entertainment</t>
        </is>
      </c>
      <c r="B9" s="6" t="n">
        <v>764</v>
      </c>
      <c r="C9" s="6" t="n">
        <v>658</v>
      </c>
      <c r="D9" s="6" t="n">
        <v>310</v>
      </c>
    </row>
    <row r="10">
      <c r="A10" s="4" t="inlineStr">
        <is>
          <t>Research credits</t>
        </is>
      </c>
      <c r="B10" s="6" t="n">
        <v>-4677</v>
      </c>
      <c r="C10" s="6" t="n">
        <v>-3177</v>
      </c>
      <c r="D10" s="6" t="n">
        <v>-1563</v>
      </c>
    </row>
    <row r="11">
      <c r="A11" s="4" t="inlineStr">
        <is>
          <t>Tax basis step-up due to internal reorganization</t>
        </is>
      </c>
      <c r="B11" s="6" t="n">
        <v>0</v>
      </c>
      <c r="C11" s="6" t="n">
        <v>15321</v>
      </c>
      <c r="D11" s="6" t="n">
        <v>0</v>
      </c>
    </row>
    <row r="12">
      <c r="A12" s="4" t="inlineStr">
        <is>
          <t>Other</t>
        </is>
      </c>
      <c r="B12" s="6" t="n">
        <v>1995</v>
      </c>
      <c r="C12" s="6" t="n">
        <v>50</v>
      </c>
      <c r="D12" s="6" t="n">
        <v>317</v>
      </c>
    </row>
    <row r="13">
      <c r="A13" s="4" t="inlineStr">
        <is>
          <t>Total</t>
        </is>
      </c>
      <c r="B13" s="7" t="n">
        <v>-3271</v>
      </c>
      <c r="C13" s="7" t="n">
        <v>-21079</v>
      </c>
      <c r="D13" s="7" t="n">
        <v>-25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2. Significant Accounting Policies Principles of Consolidation and Basis of Presentation Our consolidated financial statements are presented in accordance with accounting standards generally accepted in the United States of America, or U.S. GAAP, and include the accounts of Alteryx, Inc. and its wholly owned subsidiaries after elimination of intercompany transactions and balances. Use of Estimates The preparation of consolidated financial statements in conformity with U.S. GAAP requires management to make estimates and assumptions that affect the reported amounts of assets and liabilities, disclosure of contingent liabilities at the date of the consolidated financial statements, and the reported amounts of revenue and expenses during the reporting period. Actual results could differ from these estimates and assumptions. On an ongoing basis, our management evaluates estimates and assumptions, including those related to determination of standalone selling prices of our products and services, income tax valuations, stock-based compensation, and goodwill and intangible assets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Concentration of Risk Financial instruments, which subject us to concentrations of credit risk, consist primarily of cash and cash equivalents, investments, and trade accounts receivable. We maintain our cash and cash equivalents and investments with three major financial institutions and a portion of such balances exceed or are not subject to Federal Deposit Insurance Corporation, or FDIC, insurance limits. We extend differing levels of credit to customers, do not require collateral deposits, and, when necessary, maintain reserves for potential credit losses based upon the expected collectability of accounts receivable. We manage credit risk related to our customers by following credit approval processes, establishing credit limits, performing periodic evaluations of credit worthiness and applying other credit risk monitoring procedures. Accounts receivable include amounts due from customers with principal operations primarily in the United States. As of December 31, 2019, one of our distributors accounted for 10.6% of our total accounts receivable balance. No other customers accounted for 10% or more of our accounts receivable balance or 10% or more of our revenue in any years presented. Fair Value of Financial Instru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s of our certificates of deposit, commercial paper, U.S. Treasury and agency bonds, and corporate bonds were determined based on “Level 2” inputs. The valuation techniques used to measure the fair values of certificates of deposit and commercial paper included observable market-based inputs for similar assets, which primarily include yield curves and time-to-maturity factors. The valuation techniques used to measure the fair values of U.S. Treasury and agency bonds and corporate bonds included standard observable inputs, including reported trades, quoted market prices, matrix pricing, benchmark yields, broker/dealer quotes, issuer spreads, two-sided markets or benchmark securities and data provided by third parties as many of the bonds are not actively traded. There were no marketable securities measured on a recurring basis in the “Level 3” category. We have not elected the fair value option as prescribed by ASC 825, The Fair Value Option for Financial Assets and Financial Liabilities , for our financial assets and liabilities that are not otherwise required to be carried at fair value. Under ASC 820, Fair Value Measurements and Disclosures, or ASC 820, material financial assets and liabilities not carried at fair value, such as our Notes and accounts receivable and payable, are reported at their carrying values. Cash and Cash Equivalents and Restricted Cash We consider cash and cash equivalents to include short-term, highly liquid investments that are readily convertible to known amounts of cash and so near their maturity that they present an insignificant risk of changes in the value, including investments that mature within three months from the date of original purchase. Amounts receivable from a credit card processor of approximately $2.2 million and $0.6 million as of December 31, 2020 and 2019, respectively, are considered cash equivalents because they were both short-term and highly liquid in nature and are typically converted to cash within three days of the sales transaction. We had restricted cash of $1.8 million and $1.5 million as of December 31, 2020 and 2019, respectively. This balance, presented in other assets on the consolidated balance sheet, relates to amounts required to be restricted as to use by our letters of credit associated with our leases and by our credit card processor. Investments in Marketable Securities Our investments consist of available-for-sale marketable securities, which are composed of fixed income securities, certificates of deposit, and money market funds. Our fixed income securities are predominantly high-grade corporate bonds, U.S. Treasury bonds, and U.S. Agency bonds. The classification of investments is determined at the time of purchase and reevaluated at each balance sheet date. Investments are stated at fair value and are classified as current or non-current based on the nature of the securities as well as their stated maturities. Unrealized gains and losses that are not associated with a credit loss are recognized in other comprehensive income in our consolidated balance sheets. At each balance sheet date, we assess available-for-sale securities in an unrealized loss position to assess whether a decline in the fair value below the amortized cost basis (i.e., impairment) of an available-for-sale debt security is due to credit-related factors or noncredit-related factors. If it is determined that the unrealized losses are credit-related, we record the credit-related impairment as an allowance on the balance sheet with a corresponding adjustment in our consolidated statement of operations and comprehensive income (loss). Credit losses are limited to the amount by which the security’s amortized cost basis exceeds its fair value and both the allowance and the adjustment to net income can be reversed if conditions change. If the unrealized loss is determined not to be credit-related, the corresponding adjustment is made in accumulated other comprehensive income (loss) in our consolidated balance sheets. Accounts Receivable, Allowance for Doubtful Accounts, and Sales Reserves Our accounts receivable consists of amounts due from customers and are typically unsecured. Accounts receivable are recorded at the invoiced amount and are non-interest bearing. The allowance for doubtful accounts is estimated and established by assessing individual accounts receivable over a specific age and dollar value, pooling all other receivables by similar risk characteristics, considering historical loss rates, adjusted for asset-specific characteristics, current conditions, or forecasts, and applying a loss rate to the amortized cost of the asset. Additions to the allowance are charged to general and administrative expenses or revenue in the consolidated statements of operations and comprehensive income (loss), or against deferred revenue in the consolidated balance sheets depending on the timing of the addition in relation to the contract term. Accounts receivable are written off against the allowance when an account balance is deemed uncollectible. We estimate a sales reserve based upon the historical adjustments made to customer billings. Such reserve is recorded as a reduction of revenue and deferred revenue in the consolidated statements of operations and comprehensive income (loss) and balance sheets, respectively. Assets Recognized from the Costs to Obtain a Contract with a Customer We record an asset for the incremental costs of obtaining a contract with a customer, which primarily consists of sales commissions and partner referral fees that are earned upon execution of contracts. We pay commissions for new product sales as well as for renewals of existing contracts, and partner referral fees only for new product sales. For customer contracts in which the commissions paid on new business and renewals are commensurate, we generally amortize these costs over the contractual term of the contract, consistent with the pattern of revenue recognition for each performance obligation. For customer contracts in which the commissions paid on new business and renewals are not commensurate and for partner referral fees, we amortize the costs on new business over an expected period of benefit, which we have determined to be approximately four years. The expected period of benefit was determined by taking into consideration our customer contracts, the duration of our relationships with our customers and the useful life of our technology. In capitalizing and amortizing deferred commissions and partner referral fees, we have elected to apply a portfolio approach. We include amortization of this asset in sales and marketing expense in our consolidated statements of operations and comprehensive income (loss). Royalties We pay royalties associated with licensed third-party syndicated data sold with our platform and we recognize royalty expense to cost of revenue in our consolidated statements of operations and comprehensive income (loss) when incurred. For the years ended December 31, 2020, 2019, and 2018, we recognized royalty expense of approximately $12.4 million, $12.2 million, and $7.2 million respectively. Property and Equipment Property and equipment are stated at historical cost, less accumulated depreciation and amortization. Depreciation of property and equipment is calculated using the straight-line method over the estimated useful lives of the assets. Leasehold improvements are amortized on a straight-line basis over the shorter of their estimated useful lives or lease terms. Useful lives by asset category are as follows: Computer equipment 3 years Furniture and fixtures 3 to 7 years Leasehold improvement Shorter of useful life or lease term Repairs and maintenance costs are charged to expense as incurred. Upon the sale or retirement of property and equipment, the cost and the related accumulated depreciation or amortization are removed from the accounts, with any resulting gain or loss included in our consolidated statements of operations and comprehensive income (loss). Intangible Assets Intangible assets consist primarily of acquired developed technology. We determine the appropriate useful life of our intangible assets by performing an analysis of expected cash flows of the acquired assets. Intangible assets are amortized over their estimated useful lives of two Impairment of Long-Lived Assets We review our long-lived assets for impairment whenever events or changes in circumstances indicate the carrying amount of such assets may not be fully recoverable. Recoverability of these assets is determined by comparing the forecasted undiscounted cash flows attributable to such assets to their carrying value. If the carrying value of the assets exceeds the forecasted undiscounted cash flows, then the assets are written down to their fair value. Fair value is determined based on discounted cash flows or appraised values, depending upon the nature of the assets. Business Combinations The results of businesses acquired in a business combination are included in our consolidated financial statements from the date of the acquisition. We allocate the purchase price, including the fair value of any non-cash and contingent consideration, to the identifiable assets and liabilities of the relevant acquired business at their acquisition date fair values. Any excess consideration over the fair value of assets acquired and liabilities assumed is recognized as goodwill. Contingent consideration payable in cash or a fixed dollar amount settleable in a variable number of shares is classified as a liability and recorded at fair value, with changes in fair value recorded in general and administrative expenses each period. Transaction costs associated with business combinations are expensed as incurred, and are included in general and administrative expense in the consolidated statements of operations and comprehensive income (loss). We perform valuations of assets acquired, liabilities assumed, and contingent consideration and allocate the purchase price to its respective assets and liabilities. Determining the fair value of assets acquired, liabilities assumed, and contingent consideration requires us to use significant judgment and estimates, including the selection of valuation methodologies, estimates of future revenue, costs and cash flows, discount rates, the probability of achievement of specified milestones, and selection of comparable companies. We engage the assistance of valuation specialists in concluding on fair value measurements in connection with determining fair values of assets acquired, liabilities assumed, and contingent consideration in a business combination. Goodwill Goodwill represents the excess of the purchase price over the fair value of net assets acquired in a business combination. We test goodwill for impairment in accordance with the provisions of ASC 350, Intangibles – Goodwill and Other, or ASC 350.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unanticipated competition, loss of key personnel, significant changes in the use of the acquired assets or our strategy, significant negative industry or economic trends, or significant underperformance relative to expected historical or projected future results of operations.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We have one reporting unit and we test for goodwill impairment annually during the fourth quarter of each calendar year using a quantitative assessment. At each of December 31, 2020 and 2019, we determined our goodwill was not impaired as our fair value significantly exceeded the carrying value of our net assets. Revenue Recognition Our revenue is derived from the licensing of subscription-based software, data subscription services, and professional services, including training and consulting services. The subscription-based license generally includes access to hosted services and software and post-contract support, or PCS, which provides the customer the right to receive when-and-if-available unspecified future updates, upgrades and enhancements, and technical product support. The core principle of ASC 606, Revenue from Contracts with Customers , or ASC 606, is to recognize revenue upon the transfer of goods or services to our customers in an amount that reflects the consideration to which we expect to be entitled. In order to adhere to this core principle, we apply the following five-step approach: • identify the contract with a customer; • identify the performance obligations in the contract; • determine the transaction price; • allocate the transaction price to the performance obligations in the contract; and • recognize revenue when (or as) we satisfy a performance obligation. We only apply the five-step model to contracts when it is probable that we will collect the consideration we are entitled to in exchange for goods or services we transfer to the customer. Revenue is measured based on consideration specified in a contract with a customer, and excludes any taxes we collect concurrent with revenue-producing activities. Most of our contracts contain a fixed transaction price. Our subscription agreements typically range from one to three years and are billed annually in advance with net payment terms of 60 days or less. The primary purpose of our payment and invoicing terms is to provide customers with predictable ways to purchase our software and services, and not to provide customers with financing. Our contracts with customers typically contain multiple performance obligations. A performance obligation is a promise in a contract to transfer a distinct good or service to the customer. All of our licenses are sold as subscription-based, on-premise, licenses and are bundled with maintenance and support, or PCS, and cloud-based offerings. In addition to our on-premise licenses, we sell subscriptions to third-party syndicated data and provide professional service offerings primarily related to trainings for our customers. We allocate the transaction price of the contract to each performance obligation using the relative standalone selling price, or SSP, of each distinct good or service in the contract. We determine estimates of SSP based on sales of goods and services sold on a standalone basis, our overall pricing strategies, market conditions, including the geographic locations in which the products are sold, the useful life of our products, and market data. We review the SSP for each of our performance obligations at least every financial reporting period and update it when appropriate to ensure that the practices employed reflect our recent pricing experience and maximize the use of observable data. We recognize revenue when we satisfy a performance obligation by transferring control of a good or service to a customer. Revenue related to our subscription-based licenses is recognized at a point in time when the platform is first made available to the customer, or the beginning of the subscription term, if later. Revenue related to PCS, cloud-based offerings, and data subscriptions is recognized ratably over the subscription terms. Professional services revenue is recognized when the services are provided to the customer, or when they expire. Contract Assets and Contract Liabiliti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Contract assets are recorded as current if the invoice will be delivered to the customer within the succeeding 12-month period with the remaining recorded as long-term. Current contract assets are included in prepaid expenses and other current assets and long-term contract assets are included in other assets on our consolidated balance sheets. Contract liabilities, or deferred revenue, are recorded for amounts that are collected in advance of the satisfaction of performance obligations. These liabilities are classified as current if the performance obligation will be satisfied during the succeeding 12-month period and the remaining portion is recorded as non-current deferred revenue in our consolidated balance sheet. Cost of Revenue Cost of revenue is accounted for in accordance with ASC 705, Cost of Sales and Services , and consists of employee-related costs, including salaries and bonuses, stock-based compensation expense, and employee benefit costs associated with our customer support and professional services organizations, expenses related to hosting and operating our cloud infrastructure in a third-party data center, licenses of third-party syndicated data, amortization and impairment of acquired completed technology intangible assets, and related overhead expenses. Out-of-pocket travel costs related to the delivery of professional services are typically reimbursed by the customers and are accounted for as both revenue and cost of revenue in the period in which the cost is incurred. Research and Development Research and development expense consists primarily of employee-related costs, including salaries and bonuses, stock-based compensation expense, and employee benefits costs, depreciation of equipment used in research and development for our research and development employees, third-party contractor costs, and related allocated overhead costs. Product development expenses, other than software development costs qualifying for capitalization, are expensed as incurred. Software Development Costs Costs incurred in the development of new software products and enhancements to existing software products to be accounted for under software revenue recognition guidance are accounted for in accordance with ASC 985-20, Costs of Software to be Sold, Leased, or Marketed, or ASC 985-20. These costs, consisting primarily of salaries and related payroll costs, are expensed as incurred until technological feasibility has been established. After technological feasibility is established, costs are capitalized in accordance with ASC 985-20. Because our process for developing software is completed concurrently with the establishment of technological feasibility, no internally generated software development costs have been capitalized as of December 31, 2020 and 2019. We account for costs to develop or obtain internal-use software and implementation costs incurred in hosting arrangements in accordance with ASC 350-40, Internal-Use Software, or ASC 350-40. We also account for costs of significant upgrades and enhancements resulting in additional functionality under ASC 350-40. These costs are primarily software purchased for internal-use, purchased software licenses, implementation costs, and development costs related to our hosted product, which is accessed by customers on a subscription basis. Costs incurred for maintenance, training, and minor modifications or enhancements are expensed as incurr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Development costs related to internal-use software were insignificant during each of the years ended December 31, 2020 and 2019, and immaterial costs related to the implementation of cloud computing arrangements were included in prepaid expenses and other current assets on our consolidated balance sheets as of December 31, 2020. Convertible Senior Notes Our Notes (as defined in Note 9, Convertible Senior Notes , of these notes to our consolidated financial statements) are accounted for in accordance with ASC 470‑20, Debt with Conversion and Other Options , or ASC 470-20. Pursuant to ASC 470‑20, issuers of certain convertible debt instruments that have a net settlement feature and may be settled wholly or partially in cash upon conversion are required to separately account for the liability (debt) and equity (conversion option) components of the instrument. The carrying amount of the debt component for each series of our Notes was calculated by estimating the fair value of similar liabilities that do not have associated convertible features. The carrying amount of the equity component for each series of our Notes was determined by deducting the fair value of the debt component from their respective principal amounts. The difference between the principal amount of each series of our Notes and its respective fair value of debt component are amortized to interest expense over its respective terms using the effective interest method. The equity component, net of issuance costs and deferred tax effects, of each series of our Notes is presented within additional paid-in-capital in our consolidated balance sheet, and will not be remeasured as long as it continues to meet the requirements for equity classification. In accounting for the issuance costs related to our Notes, the allocation of issuance costs incurred between the debt and equity components was based on their relative values. Leases Through December 31, 2018, we recognized rent expense related to operating leases on a straight-line basis over the lease term and, accordingly, recorded the difference between rent payments and rent expense as a deferred rent liability. Effective January 1, 2019, we adopted ASU 2016-02, Leases , or ASC 842. Under ASC 842, we determine if an arrangement is a lease at contract inception. Operating leases are included in operating lease right-of-use assets, accrued expenses and other current liabilities and operating lease liabilities in our consolidated balance sheets. Operating lease charges are recorded in cost of revenue and operating expenses in our consolidated statements of operations and comprehensive income (loss). Operating lease right-of-use assets and operating lease liabilities are recognized based on the present value of the future minimum lease payments over the lease term at commencement date. We do not separate lease and non-lease components for all underlying asset classes. As most of our leases do not provide a readily determinable implicit rate, we estimate our incremental borrowing rate to discount the lease payments based on information available at lease commencement. We determine our incremental borrowing rate for each lease based primarily on the lease term and the economic environment of the applicable country or region. The operating lease right-of-use asset also includes any lease payments made and excludes lease incentives. The lease term includes options to extend or terminate when we are reasonably certain the option will be exercised. In general, we are not reasonably certain to exercise such options. We recognize lease expense for minimum lease payments on a straight-line basis over the lease term, while variable lease payments, such as common area maintenance, are recognized as incurred. We elected the practical expedient to not recognize operating lease right-of-use assets and operating lease liabilities that arise from short-term leases (i.e., leases with a term of 12 months or less). Advertising Costs Advertising costs are expensed as incurred. We incurred advertising costs of approximately $16.3 million, $17.8 million, and $9.1 million for the years ended December 31, 2020, 2019, and 2018, respectively. Such costs primarily relate to our annual user conferences, online and print advertising as well as sponsorship of public marketing events, and are reflected in sales and marketing expense in our consolidated statements of operations and comprehensive income (loss). Stock-Based Compensation We recognize stock-based compensation expense in accordance with the provisions of ASC 718, Compensation—Stock Compensation, or ASC 718. ASC 718 requires the measurement and recognition of compensation expense for all stock-based payment awards made to employees and directors based on the grant date fair values of the awards. We use the Black-Scholes option-pricing method for valuing stock options and shares granted under the employee stock purchase plan. Restricted stock units, or RSUs, are valued based on the fair value of our common stock on the date of grant, less our expected dividend yield. For awards that vest solely based on continued service, the fair value of an award is recognized as an expense over the requisite service period on a straight-line basis. For awards that contain performance conditions, the fair value of an award is recognized based on the probability of the performance condition being met using the graded vesting method. Stock-based compensation expense is included in cost of revenue and operating expenses within our consolidated statements of operations and comprehensive income (loss) based on the classification of the individual earning the award. The determination of the grant date fair value of stock-based awards is affected by the estimated fair value per share of our common stock as well as other highly subjective assumptions, including, but not limited to, the expected term of the stock-based awards, expected stock price volatility, risk-free interest rates, and expected dividends yields, which are estimated as follows: • Expected term . We determine the expected term of the awards using the simplified method, which estimates the expected term based on the average of the vesting period and contractual term of the stock option. • Expected volatility . We estimate the expected volatility based on our own historical volatility as well as the volatility of similar publicly held entities (referred to as “guideline companies”) over a period equivalent to the expected term of the awards. In evaluating the similarity of guideline companies to us, we considered factors such as industry, stage of life cycle, size, and financial leverage. We intend to continue to consistently apply this process using the same or similar guideline companies to estimate the expected volatility until sufficient historical information regarding the volatility of the share price of our common stock becomes available. • Risk-free interest rate . The risk-free interest rate used to value our stock-based awards is based on the U.S. Treasury yield in effect at the time of grant for a period consistent with the expected term of the award. • Estimated dividend yield . The expected dividend is assumed to be zero as we have never declared or paid any cash dividends and do not currently intend to declare dividends in the foreseeable future. The assumptions used in calculating the fair value of stock-based awards represent our best estimates, but these estimates involve inherent uncertainties and the application of judgment. As a result, if factors change or we use different assumptions, stock-based compensation expense could be materially different in the future. Foreign Currency Remeasurement, Translation, and Transactions The functional currency of our wholly owned subsidiaries is the currency of the primary economic environment in which the entity operates. Assets and liabilities denominated in currencies other than the functional currency are remeasured using the current exchange rate for monetary accou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Income Tax Assets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Deferred revenue</t>
        </is>
      </c>
      <c r="B3" s="7" t="n">
        <v>923</v>
      </c>
      <c r="C3" s="7" t="n">
        <v>739</v>
      </c>
    </row>
    <row r="4">
      <c r="A4" s="4" t="inlineStr">
        <is>
          <t>Net operating losses</t>
        </is>
      </c>
      <c r="B4" s="6" t="n">
        <v>20147</v>
      </c>
      <c r="C4" s="6" t="n">
        <v>10997</v>
      </c>
    </row>
    <row r="5">
      <c r="A5" s="4" t="inlineStr">
        <is>
          <t>Accruals and reserves</t>
        </is>
      </c>
      <c r="B5" s="6" t="n">
        <v>5513</v>
      </c>
      <c r="C5" s="6" t="n">
        <v>5679</v>
      </c>
    </row>
    <row r="6">
      <c r="A6" s="4" t="inlineStr">
        <is>
          <t>Research &amp; other credits</t>
        </is>
      </c>
      <c r="B6" s="6" t="n">
        <v>17770</v>
      </c>
      <c r="C6" s="6" t="n">
        <v>11027</v>
      </c>
    </row>
    <row r="7">
      <c r="A7" s="4" t="inlineStr">
        <is>
          <t>Intangibles</t>
        </is>
      </c>
      <c r="B7" s="6" t="n">
        <v>10570</v>
      </c>
      <c r="C7" s="6" t="n">
        <v>12291</v>
      </c>
    </row>
    <row r="8">
      <c r="A8" s="4" t="inlineStr">
        <is>
          <t>Operating lease liabilities</t>
        </is>
      </c>
      <c r="B8" s="6" t="n">
        <v>14475</v>
      </c>
      <c r="C8" s="6" t="n">
        <v>7586</v>
      </c>
    </row>
    <row r="9">
      <c r="A9" s="4" t="inlineStr">
        <is>
          <t>Effect of Section 163(j) on interest expense</t>
        </is>
      </c>
      <c r="B9" s="6" t="n">
        <v>6696</v>
      </c>
      <c r="C9" s="6" t="n">
        <v>4046</v>
      </c>
    </row>
    <row r="10">
      <c r="A10" s="4" t="inlineStr">
        <is>
          <t>Stock-based compensation</t>
        </is>
      </c>
      <c r="B10" s="6" t="n">
        <v>14376</v>
      </c>
      <c r="C10" s="6" t="n">
        <v>6623</v>
      </c>
    </row>
    <row r="11">
      <c r="A11" s="4" t="inlineStr">
        <is>
          <t>Other</t>
        </is>
      </c>
      <c r="B11" s="6" t="n">
        <v>0</v>
      </c>
      <c r="C11" s="6" t="n">
        <v>353</v>
      </c>
    </row>
    <row r="12">
      <c r="A12" s="4" t="inlineStr">
        <is>
          <t>Total deferred tax assets</t>
        </is>
      </c>
      <c r="B12" s="6" t="n">
        <v>90470</v>
      </c>
      <c r="C12" s="6" t="n">
        <v>59341</v>
      </c>
    </row>
    <row r="13">
      <c r="A13" s="4" t="inlineStr">
        <is>
          <t>Less valuation allowance</t>
        </is>
      </c>
      <c r="B13" s="6" t="n">
        <v>-44046</v>
      </c>
      <c r="C13" s="6" t="n">
        <v>-19683</v>
      </c>
      <c r="D13" s="7" t="n">
        <v>-1138</v>
      </c>
      <c r="E13" s="7" t="n">
        <v>-7304</v>
      </c>
    </row>
    <row r="14">
      <c r="A14" s="4" t="inlineStr">
        <is>
          <t>Net deferred tax assets</t>
        </is>
      </c>
      <c r="B14" s="6" t="n">
        <v>46424</v>
      </c>
      <c r="C14" s="6" t="n">
        <v>39658</v>
      </c>
    </row>
    <row r="15">
      <c r="A15" s="3" t="inlineStr">
        <is>
          <t>Deferred tax liabilities:</t>
        </is>
      </c>
    </row>
    <row r="16">
      <c r="A16" s="4" t="inlineStr">
        <is>
          <t>Operating lease right-of-use assets</t>
        </is>
      </c>
      <c r="B16" s="6" t="n">
        <v>-13831</v>
      </c>
      <c r="C16" s="6" t="n">
        <v>-7002</v>
      </c>
    </row>
    <row r="17">
      <c r="A17" s="4" t="inlineStr">
        <is>
          <t>Deferred commissions</t>
        </is>
      </c>
      <c r="B17" s="6" t="n">
        <v>-10213</v>
      </c>
      <c r="C17" s="6" t="n">
        <v>-8924</v>
      </c>
    </row>
    <row r="18">
      <c r="A18" s="4" t="inlineStr">
        <is>
          <t>Convertible senior notes</t>
        </is>
      </c>
      <c r="B18" s="6" t="n">
        <v>-16990</v>
      </c>
      <c r="C18" s="6" t="n">
        <v>-20459</v>
      </c>
    </row>
    <row r="19">
      <c r="A19" s="4" t="inlineStr">
        <is>
          <t>Effects of ASC 606 adoption</t>
        </is>
      </c>
      <c r="B19" s="6" t="n">
        <v>-4343</v>
      </c>
      <c r="C19" s="6" t="n">
        <v>-8819</v>
      </c>
    </row>
    <row r="20">
      <c r="A20" s="4" t="inlineStr">
        <is>
          <t>Other</t>
        </is>
      </c>
      <c r="B20" s="6" t="n">
        <v>-776</v>
      </c>
      <c r="C20" s="6" t="n">
        <v>-48</v>
      </c>
    </row>
    <row r="21">
      <c r="A21" s="4" t="inlineStr">
        <is>
          <t>Total deferred tax liabilities</t>
        </is>
      </c>
      <c r="B21" s="6" t="n">
        <v>-46153</v>
      </c>
      <c r="C21" s="6" t="n">
        <v>-45252</v>
      </c>
    </row>
    <row r="22">
      <c r="A22" s="4" t="inlineStr">
        <is>
          <t>Net deferred tax assets (liabilities)</t>
        </is>
      </c>
      <c r="B22" s="7" t="n">
        <v>271</v>
      </c>
    </row>
    <row r="23">
      <c r="A23" s="4" t="inlineStr">
        <is>
          <t>Net deferred tax assets (liabilities)</t>
        </is>
      </c>
      <c r="C23" s="7" t="n">
        <v>-55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Dec. 31, 2020</t>
        </is>
      </c>
      <c r="C1" s="2" t="inlineStr">
        <is>
          <t>Dec. 31, 2019</t>
        </is>
      </c>
      <c r="D1" s="2" t="inlineStr">
        <is>
          <t>Dec. 31, 2018</t>
        </is>
      </c>
      <c r="E1" s="2" t="inlineStr">
        <is>
          <t>Dec. 31, 2017</t>
        </is>
      </c>
    </row>
    <row r="2">
      <c r="A2" s="3" t="inlineStr">
        <is>
          <t>Income Taxes [Line Items]</t>
        </is>
      </c>
    </row>
    <row r="3">
      <c r="A3" s="4" t="inlineStr">
        <is>
          <t>Net deferred tax liabilities</t>
        </is>
      </c>
      <c r="C3" s="7" t="n">
        <v>5594</v>
      </c>
    </row>
    <row r="4">
      <c r="A4" s="4" t="inlineStr">
        <is>
          <t>Pre-tax unrecognized tax benefits related to stock-based compensation expense</t>
        </is>
      </c>
      <c r="B4" s="7" t="n">
        <v>8520</v>
      </c>
      <c r="C4" s="7" t="n">
        <v>7556</v>
      </c>
      <c r="D4" s="7" t="n">
        <v>6234</v>
      </c>
      <c r="E4" s="7" t="n">
        <v>5794</v>
      </c>
    </row>
    <row r="5">
      <c r="A5" s="4" t="inlineStr">
        <is>
          <t>Amount which would impact effective tax rate</t>
        </is>
      </c>
      <c r="B5" s="6" t="n">
        <v>5300</v>
      </c>
    </row>
    <row r="6">
      <c r="A6" s="4" t="inlineStr">
        <is>
          <t>Federal</t>
        </is>
      </c>
    </row>
    <row r="7">
      <c r="A7" s="3" t="inlineStr">
        <is>
          <t>Income Taxes [Line Items]</t>
        </is>
      </c>
    </row>
    <row r="8">
      <c r="A8" s="4" t="inlineStr">
        <is>
          <t>Income tax net operating loss carryforwards</t>
        </is>
      </c>
      <c r="B8" s="6" t="n">
        <v>73000</v>
      </c>
    </row>
    <row r="9">
      <c r="A9" s="4" t="inlineStr">
        <is>
          <t>State</t>
        </is>
      </c>
    </row>
    <row r="10">
      <c r="A10" s="3" t="inlineStr">
        <is>
          <t>Income Taxes [Line Items]</t>
        </is>
      </c>
    </row>
    <row r="11">
      <c r="A11" s="4" t="inlineStr">
        <is>
          <t>Income tax net operating loss carryforwards</t>
        </is>
      </c>
      <c r="B11" s="7" t="n">
        <v>42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Details) - USD ($) $ in Thousands</t>
        </is>
      </c>
      <c r="B1" s="2" t="inlineStr">
        <is>
          <t>12 Months Ended</t>
        </is>
      </c>
    </row>
    <row r="2">
      <c r="B2" s="2" t="inlineStr">
        <is>
          <t>Dec. 31, 2020</t>
        </is>
      </c>
      <c r="C2" s="2" t="inlineStr">
        <is>
          <t>Dec. 31, 2019</t>
        </is>
      </c>
      <c r="D2" s="2" t="inlineStr">
        <is>
          <t>Dec. 31, 2018</t>
        </is>
      </c>
    </row>
    <row r="3">
      <c r="A3" s="3" t="inlineStr">
        <is>
          <t>Changes In Valuation Allowance [Roll Forward]</t>
        </is>
      </c>
    </row>
    <row r="4">
      <c r="A4" s="4" t="inlineStr">
        <is>
          <t>Beginning balance</t>
        </is>
      </c>
      <c r="B4" s="7" t="n">
        <v>19683</v>
      </c>
      <c r="C4" s="7" t="n">
        <v>1138</v>
      </c>
      <c r="D4" s="7" t="n">
        <v>7304</v>
      </c>
    </row>
    <row r="5">
      <c r="A5" s="4" t="inlineStr">
        <is>
          <t>Increase (decrease) in valuation allowance</t>
        </is>
      </c>
      <c r="B5" s="6" t="n">
        <v>24363</v>
      </c>
      <c r="C5" s="6" t="n">
        <v>3224</v>
      </c>
      <c r="D5" s="6" t="n">
        <v>510</v>
      </c>
    </row>
    <row r="6">
      <c r="A6" s="4" t="inlineStr">
        <is>
          <t>Ending balance</t>
        </is>
      </c>
      <c r="B6" s="6" t="n">
        <v>44046</v>
      </c>
      <c r="C6" s="6" t="n">
        <v>19683</v>
      </c>
      <c r="D6" s="6" t="n">
        <v>1138</v>
      </c>
    </row>
    <row r="7">
      <c r="A7" s="4" t="inlineStr">
        <is>
          <t>Cumulative Effect, Period of Adoption, Adjustment</t>
        </is>
      </c>
    </row>
    <row r="8">
      <c r="A8" s="3" t="inlineStr">
        <is>
          <t>Changes In Valuation Allowance [Roll Forward]</t>
        </is>
      </c>
    </row>
    <row r="9">
      <c r="A9" s="4" t="inlineStr">
        <is>
          <t>Increase (decrease) in valuation allowance</t>
        </is>
      </c>
      <c r="B9" s="6" t="n">
        <v>0</v>
      </c>
      <c r="C9" s="6" t="n">
        <v>0</v>
      </c>
      <c r="D9" s="6" t="n">
        <v>-6676</v>
      </c>
    </row>
    <row r="10">
      <c r="A10" s="4" t="inlineStr">
        <is>
          <t>Internal Reorganization</t>
        </is>
      </c>
    </row>
    <row r="11">
      <c r="A11" s="3" t="inlineStr">
        <is>
          <t>Changes In Valuation Allowance [Roll Forward]</t>
        </is>
      </c>
    </row>
    <row r="12">
      <c r="A12" s="4" t="inlineStr">
        <is>
          <t>Increase (decrease) in valuation allowance</t>
        </is>
      </c>
      <c r="B12" s="7" t="n">
        <v>0</v>
      </c>
      <c r="C12" s="7" t="n">
        <v>15321</v>
      </c>
      <c r="D12"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in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7" t="n">
        <v>7556</v>
      </c>
      <c r="C4" s="7" t="n">
        <v>6234</v>
      </c>
      <c r="D4" s="7" t="n">
        <v>5794</v>
      </c>
    </row>
    <row r="5">
      <c r="A5" s="4" t="inlineStr">
        <is>
          <t>Additions based on tax position related to the current year</t>
        </is>
      </c>
      <c r="B5" s="6" t="n">
        <v>652</v>
      </c>
      <c r="C5" s="6" t="n">
        <v>1322</v>
      </c>
      <c r="D5" s="6" t="n">
        <v>391</v>
      </c>
    </row>
    <row r="6">
      <c r="A6" s="4" t="inlineStr">
        <is>
          <t>Additions for tax positions of prior years</t>
        </is>
      </c>
      <c r="B6" s="6" t="n">
        <v>312</v>
      </c>
      <c r="C6" s="6" t="n">
        <v>0</v>
      </c>
      <c r="D6" s="6" t="n">
        <v>49</v>
      </c>
    </row>
    <row r="7">
      <c r="A7" s="4" t="inlineStr">
        <is>
          <t>Balance at end of year</t>
        </is>
      </c>
      <c r="B7" s="7" t="n">
        <v>8520</v>
      </c>
      <c r="C7" s="7" t="n">
        <v>7556</v>
      </c>
      <c r="D7" s="7" t="n">
        <v>62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c and Diluted Net Income (Loss) Per Share - Schedule of Computation of Net Income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 attributable to common stockholders</t>
        </is>
      </c>
      <c r="J4" s="7" t="n">
        <v>-24374</v>
      </c>
      <c r="K4" s="7" t="n">
        <v>27143</v>
      </c>
      <c r="L4" s="7" t="n">
        <v>28020</v>
      </c>
    </row>
    <row r="5">
      <c r="A5" s="3" t="inlineStr">
        <is>
          <t>Denominator:</t>
        </is>
      </c>
    </row>
    <row r="6">
      <c r="A6" s="4" t="inlineStr">
        <is>
          <t>Weighted-average shares used to compute net income (loss) per share attributable to common stockholders, basic (in shares)</t>
        </is>
      </c>
      <c r="J6" s="6" t="n">
        <v>66058</v>
      </c>
      <c r="K6" s="6" t="n">
        <v>63424</v>
      </c>
      <c r="L6" s="6" t="n">
        <v>60829</v>
      </c>
    </row>
    <row r="7">
      <c r="A7" s="3" t="inlineStr">
        <is>
          <t>Effect of dilutive securities:</t>
        </is>
      </c>
    </row>
    <row r="8">
      <c r="A8" s="4" t="inlineStr">
        <is>
          <t>Convertible senior notes (in shares)</t>
        </is>
      </c>
      <c r="J8" s="6" t="n">
        <v>0</v>
      </c>
      <c r="K8" s="6" t="n">
        <v>1975</v>
      </c>
      <c r="L8" s="6" t="n">
        <v>409</v>
      </c>
    </row>
    <row r="9">
      <c r="A9" s="4" t="inlineStr">
        <is>
          <t>Employee stock awards (in shares)</t>
        </is>
      </c>
      <c r="J9" s="6" t="n">
        <v>0</v>
      </c>
      <c r="K9" s="6" t="n">
        <v>3259</v>
      </c>
      <c r="L9" s="6" t="n">
        <v>3506</v>
      </c>
    </row>
    <row r="10">
      <c r="A10" s="4" t="inlineStr">
        <is>
          <t>Contingently issuable shares (in shares)</t>
        </is>
      </c>
      <c r="J10" s="6" t="n">
        <v>0</v>
      </c>
      <c r="K10" s="6" t="n">
        <v>3</v>
      </c>
      <c r="L10" s="6" t="n">
        <v>0</v>
      </c>
    </row>
    <row r="11">
      <c r="A11" s="4" t="inlineStr">
        <is>
          <t>Weighted-average shares used to compute net income (loss) per share attributable to common stockholders, diluted (in shares)</t>
        </is>
      </c>
      <c r="J11" s="6" t="n">
        <v>66058</v>
      </c>
      <c r="K11" s="6" t="n">
        <v>68661</v>
      </c>
      <c r="L11" s="6" t="n">
        <v>64744</v>
      </c>
    </row>
    <row r="12">
      <c r="A12" s="4" t="inlineStr">
        <is>
          <t>Net Income (loss) per share attributable to common stockholders, basic (in dollars per share)</t>
        </is>
      </c>
      <c r="J12" s="8" t="n">
        <v>-0.37</v>
      </c>
      <c r="K12" s="8" t="n">
        <v>0.43</v>
      </c>
      <c r="L12" s="8" t="n">
        <v>0.46</v>
      </c>
    </row>
    <row r="13">
      <c r="A13" s="4" t="inlineStr">
        <is>
          <t>Net income (loss) per share attributable to common stockholders, diluted (in dollars per share)</t>
        </is>
      </c>
      <c r="B13" s="8" t="n">
        <v>0.32</v>
      </c>
      <c r="C13" s="8" t="n">
        <v>0.06</v>
      </c>
      <c r="D13" s="8" t="n">
        <v>-0.53</v>
      </c>
      <c r="E13" s="8" t="n">
        <v>-0.24</v>
      </c>
      <c r="F13" s="8" t="n">
        <v>0.44</v>
      </c>
      <c r="G13" s="8" t="n">
        <v>-0.1</v>
      </c>
      <c r="H13" s="8" t="n">
        <v>-0.05</v>
      </c>
      <c r="I13" s="8" t="n">
        <v>0.09</v>
      </c>
      <c r="J13" s="8" t="n">
        <v>-0.37</v>
      </c>
      <c r="K13" s="8" t="n">
        <v>0.4</v>
      </c>
      <c r="L13" s="8" t="n">
        <v>0.43</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c and Diluted Net Income (Loss) Per Share - Weighted-average Equivalent Shares Excluded From Diluted Net Income (Loss) per Share Calculation (Details) - $ / shares shares in Thousands</t>
        </is>
      </c>
      <c r="B1" s="2" t="inlineStr">
        <is>
          <t>12 Months Ended</t>
        </is>
      </c>
    </row>
    <row r="2">
      <c r="B2" s="2" t="inlineStr">
        <is>
          <t>Dec. 31, 2020</t>
        </is>
      </c>
      <c r="C2" s="2" t="inlineStr">
        <is>
          <t>Dec. 31, 2019</t>
        </is>
      </c>
      <c r="D2" s="2" t="inlineStr">
        <is>
          <t>Dec. 31, 2018</t>
        </is>
      </c>
      <c r="E2" s="2" t="inlineStr">
        <is>
          <t>Aug. 31, 2019</t>
        </is>
      </c>
      <c r="F2" s="2" t="inlineStr">
        <is>
          <t>Jun. 30, 2018</t>
        </is>
      </c>
    </row>
    <row r="3">
      <c r="A3" s="3" t="inlineStr">
        <is>
          <t>Antidilutive Securities Excluded from Computation of Earnings Per Share [Line Items]</t>
        </is>
      </c>
    </row>
    <row r="4">
      <c r="A4" s="4" t="inlineStr">
        <is>
          <t>Total shares excluded from net loss per share (in shares)</t>
        </is>
      </c>
      <c r="B4" s="6" t="n">
        <v>10190</v>
      </c>
      <c r="C4" s="6" t="n">
        <v>1853</v>
      </c>
      <c r="D4" s="6" t="n">
        <v>510</v>
      </c>
    </row>
    <row r="5">
      <c r="A5" s="4" t="inlineStr">
        <is>
          <t>Stock awards</t>
        </is>
      </c>
    </row>
    <row r="6">
      <c r="A6" s="3" t="inlineStr">
        <is>
          <t>Antidilutive Securities Excluded from Computation of Earnings Per Share [Line Items]</t>
        </is>
      </c>
    </row>
    <row r="7">
      <c r="A7" s="4" t="inlineStr">
        <is>
          <t>Total shares excluded from net loss per share (in shares)</t>
        </is>
      </c>
      <c r="B7" s="6" t="n">
        <v>4053</v>
      </c>
      <c r="C7" s="6" t="n">
        <v>209</v>
      </c>
      <c r="D7" s="6" t="n">
        <v>510</v>
      </c>
    </row>
    <row r="8">
      <c r="A8" s="4" t="inlineStr">
        <is>
          <t>Convertible senior notes</t>
        </is>
      </c>
    </row>
    <row r="9">
      <c r="A9" s="3" t="inlineStr">
        <is>
          <t>Antidilutive Securities Excluded from Computation of Earnings Per Share [Line Items]</t>
        </is>
      </c>
    </row>
    <row r="10">
      <c r="A10" s="4" t="inlineStr">
        <is>
          <t>Total shares excluded from net loss per share (in shares)</t>
        </is>
      </c>
      <c r="B10" s="6" t="n">
        <v>6137</v>
      </c>
      <c r="C10" s="6" t="n">
        <v>1644</v>
      </c>
      <c r="D10" s="6" t="n">
        <v>0</v>
      </c>
    </row>
    <row r="11">
      <c r="A11" s="4" t="inlineStr">
        <is>
          <t>Convertible Senior Notes due 2023, 0.5% | Convertible Debt</t>
        </is>
      </c>
    </row>
    <row r="12">
      <c r="A12" s="3" t="inlineStr">
        <is>
          <t>Antidilutive Securities Excluded from Computation of Earnings Per Share [Line Items]</t>
        </is>
      </c>
    </row>
    <row r="13">
      <c r="A13" s="4" t="inlineStr">
        <is>
          <t>Initial Conversion Price</t>
        </is>
      </c>
      <c r="F13" s="8" t="n">
        <v>44.33</v>
      </c>
    </row>
    <row r="14">
      <c r="A14" s="4" t="inlineStr">
        <is>
          <t>Convertible Senior Notes due 2024 &amp; 2026, 0.50%, 1.0% | Convertible Debt</t>
        </is>
      </c>
    </row>
    <row r="15">
      <c r="A15" s="3" t="inlineStr">
        <is>
          <t>Antidilutive Securities Excluded from Computation of Earnings Per Share [Line Items]</t>
        </is>
      </c>
    </row>
    <row r="16">
      <c r="A16" s="4" t="inlineStr">
        <is>
          <t>Initial Conversion Price</t>
        </is>
      </c>
      <c r="E16" s="8" t="n">
        <v>189.3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and Geographic Information Schedule of Long-lived Assets Classified By Geographic Location (Details) $ in Thousands</t>
        </is>
      </c>
      <c r="B1" s="2" t="inlineStr">
        <is>
          <t>12 Months Ended</t>
        </is>
      </c>
    </row>
    <row r="2">
      <c r="B2" s="2" t="inlineStr">
        <is>
          <t>Dec. 31, 2020USD ($)Segment</t>
        </is>
      </c>
      <c r="C2" s="2" t="inlineStr">
        <is>
          <t>Dec. 31, 2019USD ($)</t>
        </is>
      </c>
    </row>
    <row r="3">
      <c r="A3" s="3" t="inlineStr">
        <is>
          <t>Segment Reporting [Abstract]</t>
        </is>
      </c>
    </row>
    <row r="4">
      <c r="A4" s="4" t="inlineStr">
        <is>
          <t>Number of operating segments | Segment</t>
        </is>
      </c>
      <c r="B4" s="6" t="n">
        <v>1</v>
      </c>
    </row>
    <row r="5">
      <c r="A5" s="3" t="inlineStr">
        <is>
          <t>Revenues from External Customers and Long-Lived Assets [Line Items]</t>
        </is>
      </c>
    </row>
    <row r="6">
      <c r="A6" s="4" t="inlineStr">
        <is>
          <t>Long-lived assets</t>
        </is>
      </c>
      <c r="B6" s="7" t="n">
        <v>103153</v>
      </c>
      <c r="C6" s="7" t="n">
        <v>53896</v>
      </c>
    </row>
    <row r="7">
      <c r="A7" s="4" t="inlineStr">
        <is>
          <t>United States</t>
        </is>
      </c>
    </row>
    <row r="8">
      <c r="A8" s="3" t="inlineStr">
        <is>
          <t>Revenues from External Customers and Long-Lived Assets [Line Items]</t>
        </is>
      </c>
    </row>
    <row r="9">
      <c r="A9" s="4" t="inlineStr">
        <is>
          <t>Long-lived assets</t>
        </is>
      </c>
      <c r="B9" s="6" t="n">
        <v>84055</v>
      </c>
      <c r="C9" s="6" t="n">
        <v>39641</v>
      </c>
    </row>
    <row r="10">
      <c r="A10" s="4" t="inlineStr">
        <is>
          <t>United Kingdom</t>
        </is>
      </c>
    </row>
    <row r="11">
      <c r="A11" s="3" t="inlineStr">
        <is>
          <t>Revenues from External Customers and Long-Lived Assets [Line Items]</t>
        </is>
      </c>
    </row>
    <row r="12">
      <c r="A12" s="4" t="inlineStr">
        <is>
          <t>Long-lived assets</t>
        </is>
      </c>
      <c r="B12" s="6" t="n">
        <v>6236</v>
      </c>
      <c r="C12" s="6" t="n">
        <v>7263</v>
      </c>
    </row>
    <row r="13">
      <c r="A13" s="4" t="inlineStr">
        <is>
          <t>Other countries</t>
        </is>
      </c>
    </row>
    <row r="14">
      <c r="A14" s="3" t="inlineStr">
        <is>
          <t>Revenues from External Customers and Long-Lived Assets [Line Items]</t>
        </is>
      </c>
    </row>
    <row r="15">
      <c r="A15" s="4" t="inlineStr">
        <is>
          <t>Long-lived assets</t>
        </is>
      </c>
      <c r="B15" s="7" t="n">
        <v>12862</v>
      </c>
      <c r="C15" s="7" t="n">
        <v>699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7" t="n">
        <v>160527</v>
      </c>
      <c r="C4" s="7" t="n">
        <v>129717</v>
      </c>
      <c r="D4" s="7" t="n">
        <v>96233</v>
      </c>
      <c r="E4" s="7" t="n">
        <v>108831</v>
      </c>
      <c r="F4" s="7" t="n">
        <v>156450</v>
      </c>
      <c r="G4" s="7" t="n">
        <v>103397</v>
      </c>
      <c r="H4" s="7" t="n">
        <v>82043</v>
      </c>
      <c r="I4" s="7" t="n">
        <v>76020</v>
      </c>
      <c r="J4" s="7" t="n">
        <v>495308</v>
      </c>
      <c r="K4" s="7" t="n">
        <v>417910</v>
      </c>
      <c r="L4" s="7" t="n">
        <v>253570</v>
      </c>
    </row>
    <row r="5">
      <c r="A5" s="4" t="inlineStr">
        <is>
          <t>Gross profit</t>
        </is>
      </c>
      <c r="B5" s="6" t="n">
        <v>149784</v>
      </c>
      <c r="C5" s="6" t="n">
        <v>119303</v>
      </c>
      <c r="D5" s="6" t="n">
        <v>86598</v>
      </c>
      <c r="E5" s="6" t="n">
        <v>95784</v>
      </c>
      <c r="F5" s="6" t="n">
        <v>144239</v>
      </c>
      <c r="G5" s="6" t="n">
        <v>93752</v>
      </c>
      <c r="H5" s="6" t="n">
        <v>72748</v>
      </c>
      <c r="I5" s="6" t="n">
        <v>68020</v>
      </c>
      <c r="J5" s="6" t="n">
        <v>451469</v>
      </c>
      <c r="K5" s="6" t="n">
        <v>378759</v>
      </c>
      <c r="L5" s="6" t="n">
        <v>230770</v>
      </c>
    </row>
    <row r="6">
      <c r="A6" s="4" t="inlineStr">
        <is>
          <t>Income (loss) from operations</t>
        </is>
      </c>
      <c r="B6" s="6" t="n">
        <v>24359</v>
      </c>
      <c r="C6" s="6" t="n">
        <v>9633</v>
      </c>
      <c r="D6" s="6" t="n">
        <v>-17794</v>
      </c>
      <c r="E6" s="6" t="n">
        <v>-20105</v>
      </c>
      <c r="F6" s="6" t="n">
        <v>38735</v>
      </c>
      <c r="G6" s="6" t="n">
        <v>11936</v>
      </c>
      <c r="H6" s="6" t="n">
        <v>-8288</v>
      </c>
      <c r="I6" s="6" t="n">
        <v>-4402</v>
      </c>
      <c r="J6" s="6" t="n">
        <v>-3907</v>
      </c>
      <c r="K6" s="6" t="n">
        <v>37981</v>
      </c>
      <c r="L6" s="6" t="n">
        <v>29770</v>
      </c>
    </row>
    <row r="7">
      <c r="A7" s="4" t="inlineStr">
        <is>
          <t>Net income (loss)</t>
        </is>
      </c>
      <c r="B7" s="7" t="n">
        <v>22035</v>
      </c>
      <c r="C7" s="7" t="n">
        <v>4357</v>
      </c>
      <c r="D7" s="7" t="n">
        <v>-35293</v>
      </c>
      <c r="E7" s="7" t="n">
        <v>-15473</v>
      </c>
      <c r="F7" s="7" t="n">
        <v>30688</v>
      </c>
      <c r="G7" s="7" t="n">
        <v>-6240</v>
      </c>
      <c r="H7" s="7" t="n">
        <v>-3219</v>
      </c>
      <c r="I7" s="7" t="n">
        <v>5914</v>
      </c>
      <c r="J7" s="7" t="n">
        <v>-24374</v>
      </c>
      <c r="K7" s="7" t="n">
        <v>27143</v>
      </c>
      <c r="L7" s="7" t="n">
        <v>28020</v>
      </c>
    </row>
    <row r="8">
      <c r="A8" s="4" t="inlineStr">
        <is>
          <t>Diluted income (loss) per share (in dollars per share)</t>
        </is>
      </c>
      <c r="B8" s="8" t="n">
        <v>0.32</v>
      </c>
      <c r="C8" s="8" t="n">
        <v>0.06</v>
      </c>
      <c r="D8" s="8" t="n">
        <v>-0.53</v>
      </c>
      <c r="E8" s="8" t="n">
        <v>-0.24</v>
      </c>
      <c r="F8" s="8" t="n">
        <v>0.44</v>
      </c>
      <c r="G8" s="8" t="n">
        <v>-0.1</v>
      </c>
      <c r="H8" s="8" t="n">
        <v>-0.05</v>
      </c>
      <c r="I8" s="8" t="n">
        <v>0.09</v>
      </c>
      <c r="J8" s="8" t="n">
        <v>-0.37</v>
      </c>
      <c r="K8" s="8" t="n">
        <v>0.4</v>
      </c>
      <c r="L8" s="8" t="n">
        <v>0.4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3. Revenue Disaggregation of Revenue The disaggregation of revenue by region was as follows (in thousands): Year Ended December 31, Revenue by region: 2020 2019 2018 United States $ 338,190 $ 296,108 $ 178,774 International 157,118 121,802 74,796 Total $ 495,308 $ 417,910 $ 253,570 No countries outside of the United States comprised more than 10% of revenue during the year ended December 31, 2020. Revenue attributable to the United Kingdom comprised 10.7% and 10.2% of total revenue for the years ended December 31, 2019 and 2018, respectively. Other than the United Kingdom for the years ended December 31, 2019 and 2018, no other country outside the United States comprised more than 10% of revenue for any of the periods presented. Our operations outside the United States include sales offices in Australia, Canada, France, Germany, Japan, Singapore, the United Arab Emirates and the United Kingdom, and a research and development center in Ukraine and the Czech Republic. Revenue by location is determined by the billing address of the customer. Revenue related to our subscription-based software licenses is recognized at a point in time when the platform is first made available to the customer, or the beginning of the subscription term, if later. Revenue recognized related to post contract support, or PCS, service, and hosted services is recognized ratably over the subscription term, with the exception of professional services related to training services. Revenue related to professional services is recognized at a point in time as the services are performed, and represents less than 5% of total revenue for all periods presented. Contract Assets and Contract Liabilities As of December 31, 2020 and 2019, our contract assets are expected to be transferred to receivables within the next 12 to 24 months and, with respect to these contract assets, $25.4 million and $18.5 million, respectively, is included in prepaid expenses and other current assets, and $37.2 million and $39.3 million, respectively, are included in other assets on our consolidated balance sheets. There were no impairments of contract assets during each of the years ended December 31, 2020 and 2019. During the years ended December 31, 2020 and 2019, we recognized $83.9 million and $84.0 million, respectively, of revenue related to amounts that were included in deferred revenue as of January 1, 2020 and 2019, respectively. Assets Recognized from the Costs to Obtain our Contracts with Customers We recognize an asset for the incremental costs of obtaining a contract with a customer if we expect the benefit of those costs to be longer than one year. This primarily consists of sales commissions and partner referral fees that are earned upon execution of the related contracts. We amortize these deferred commissions, which include partner referral fees, proportionate with related revenues over the benefit period. A summary of the activity impacting our deferred commissions during the years ended December 31, 2020 and 2019 are presented below (in thousands): Year Ended December 31, 2020 2019 Beginning balance $ 43,035 $ 22,391 Additional deferred commissions 46,109 55,024 Amortization of deferred commissions and other adjustments (37,958) (34,380) Ending balance $ 51,186 $ 43,035 As of December 31, 2020 and 2019, $24.8 million and $17.5 million, respectively, of our deferred commissions are expected to be amortized within the next 12 months, and therefore are included in prepaid assets and other current assets on our consolidated balance sheets. The remaining amount of our deferred commissions are included in other long-term assets. There were no impairments of assets related to deferred commissions during each of the years ended December 31, 2020 and 2019. There were no assets recognized related to the costs to fulfill contracts during each of the years ended December 31, 2020 and 2019 as these costs were not material. Remaining Performance Obligations Transaction price allocated to the remaining performance obligations represents contracted revenue that has not yet been recognized, which includes deferred revenue on our consolidated balance sheets and unbilled amounts that will be recognized as revenue in future periods. As of December 31, 2020 and 2019, we had an aggregate transaction price of $484.3 million and $407.0 million, respectively, allocated to unsatisfied performance obligations related primarily to PCS, cloud-based offerings, and subscriptions to third-party syndicated data. As of December 31, 2020 and 2019, we expect to recognize $434.9 million and $340.1 million, respectively, as revenue over the next 24 months with the remaining amount recognized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2:45Z</dcterms:created>
  <dcterms:modified xmlns:dcterms="http://purl.org/dc/terms/" xmlns:xsi="http://www.w3.org/2001/XMLSchema-instance" xsi:type="dcterms:W3CDTF">2021-02-12T16:02:45Z</dcterms:modified>
</cp:coreProperties>
</file>